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Goodwill, Internal-Use Software"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Net" sheetId="18" state="visible" r:id="rId18"/>
    <sheet xmlns:r="http://schemas.openxmlformats.org/officeDocument/2006/relationships" name="Related-Party Transactions" sheetId="19" state="visible" r:id="rId19"/>
    <sheet xmlns:r="http://schemas.openxmlformats.org/officeDocument/2006/relationships" name="Warrants" sheetId="20" state="visible" r:id="rId20"/>
    <sheet xmlns:r="http://schemas.openxmlformats.org/officeDocument/2006/relationships" name="Fair Value Measurement"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Discontinued Opera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Net (Ta" sheetId="33" state="visible" r:id="rId33"/>
    <sheet xmlns:r="http://schemas.openxmlformats.org/officeDocument/2006/relationships" name="Goodwill, Internal-Use Softwa_2"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Income Taxes (Tables)" sheetId="37" state="visible" r:id="rId37"/>
    <sheet xmlns:r="http://schemas.openxmlformats.org/officeDocument/2006/relationships" name="Debt, Net (Tables)" sheetId="38" state="visible" r:id="rId38"/>
    <sheet xmlns:r="http://schemas.openxmlformats.org/officeDocument/2006/relationships" name="Fair Value Measurement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Stock-Based Compensation (Table" sheetId="42" state="visible" r:id="rId42"/>
    <sheet xmlns:r="http://schemas.openxmlformats.org/officeDocument/2006/relationships" name="Discontinued Operations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Goodwill, Internal-Use Softwa_3" sheetId="51" state="visible" r:id="rId51"/>
    <sheet xmlns:r="http://schemas.openxmlformats.org/officeDocument/2006/relationships" name="Goodwill, Internal-Use Softwa_4" sheetId="52" state="visible" r:id="rId52"/>
    <sheet xmlns:r="http://schemas.openxmlformats.org/officeDocument/2006/relationships" name="Goodwill, Internal-Use Softwa_5" sheetId="53" state="visible" r:id="rId53"/>
    <sheet xmlns:r="http://schemas.openxmlformats.org/officeDocument/2006/relationships" name="Goodwill, Internal-Use Softwa_6" sheetId="54" state="visible" r:id="rId54"/>
    <sheet xmlns:r="http://schemas.openxmlformats.org/officeDocument/2006/relationships" name="Leases - Schedule of Components" sheetId="55" state="visible" r:id="rId55"/>
    <sheet xmlns:r="http://schemas.openxmlformats.org/officeDocument/2006/relationships" name="Leases - Schedule of Supplement" sheetId="56" state="visible" r:id="rId56"/>
    <sheet xmlns:r="http://schemas.openxmlformats.org/officeDocument/2006/relationships" name="Leases - Schedule of Maturities"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Income Taxes - Schedule of Loss" sheetId="60" state="visible" r:id="rId60"/>
    <sheet xmlns:r="http://schemas.openxmlformats.org/officeDocument/2006/relationships" name="Income Taxes - Schedule of Inco" sheetId="61" state="visible" r:id="rId61"/>
    <sheet xmlns:r="http://schemas.openxmlformats.org/officeDocument/2006/relationships" name="Income Taxes - Schedule of Effe" sheetId="62" state="visible" r:id="rId62"/>
    <sheet xmlns:r="http://schemas.openxmlformats.org/officeDocument/2006/relationships" name="Income Taxes - Schedule of Unre" sheetId="63" state="visible" r:id="rId63"/>
    <sheet xmlns:r="http://schemas.openxmlformats.org/officeDocument/2006/relationships" name="Income Taxes - Narrative (Detai" sheetId="64" state="visible" r:id="rId64"/>
    <sheet xmlns:r="http://schemas.openxmlformats.org/officeDocument/2006/relationships" name="Income Taxes - Schedule of Defe" sheetId="65" state="visible" r:id="rId65"/>
    <sheet xmlns:r="http://schemas.openxmlformats.org/officeDocument/2006/relationships" name="Income Taxes - Schedule of Valu" sheetId="66" state="visible" r:id="rId66"/>
    <sheet xmlns:r="http://schemas.openxmlformats.org/officeDocument/2006/relationships" name="Commitments and Contingencies (" sheetId="67" state="visible" r:id="rId67"/>
    <sheet xmlns:r="http://schemas.openxmlformats.org/officeDocument/2006/relationships" name="Debt, Net - Narrative (Details)" sheetId="68" state="visible" r:id="rId68"/>
    <sheet xmlns:r="http://schemas.openxmlformats.org/officeDocument/2006/relationships" name="Debt, Net - Schedule of Long-Te" sheetId="69" state="visible" r:id="rId69"/>
    <sheet xmlns:r="http://schemas.openxmlformats.org/officeDocument/2006/relationships" name="Debt, Net - Future Minimum Prin" sheetId="70" state="visible" r:id="rId70"/>
    <sheet xmlns:r="http://schemas.openxmlformats.org/officeDocument/2006/relationships" name="Related-Party Transactions (Det" sheetId="71" state="visible" r:id="rId71"/>
    <sheet xmlns:r="http://schemas.openxmlformats.org/officeDocument/2006/relationships" name="Warrants (Details)" sheetId="72" state="visible" r:id="rId72"/>
    <sheet xmlns:r="http://schemas.openxmlformats.org/officeDocument/2006/relationships" name="Fair Value Measurement - Schedu" sheetId="73" state="visible" r:id="rId73"/>
    <sheet xmlns:r="http://schemas.openxmlformats.org/officeDocument/2006/relationships" name="Net Loss Per Share - Schedule o" sheetId="74" state="visible" r:id="rId74"/>
    <sheet xmlns:r="http://schemas.openxmlformats.org/officeDocument/2006/relationships" name="Net Loss Per Share - Narrative " sheetId="75" state="visible" r:id="rId75"/>
    <sheet xmlns:r="http://schemas.openxmlformats.org/officeDocument/2006/relationships" name="Segment Reporting - Narrative ("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Schedule _3" sheetId="79" state="visible" r:id="rId79"/>
    <sheet xmlns:r="http://schemas.openxmlformats.org/officeDocument/2006/relationships" name="Stockholders' Equity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Discontinued Operations - Narra" sheetId="86" state="visible" r:id="rId86"/>
    <sheet xmlns:r="http://schemas.openxmlformats.org/officeDocument/2006/relationships" name="Discontinued Operations - Sched" sheetId="87" state="visible" r:id="rId87"/>
    <sheet xmlns:r="http://schemas.openxmlformats.org/officeDocument/2006/relationships" name="Discontinued Operations - Depre"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31</t>
        </is>
      </c>
      <c r="C9" s="4" t="inlineStr">
        <is>
          <t xml:space="preserve"> </t>
        </is>
      </c>
      <c r="D9" s="4" t="inlineStr">
        <is>
          <t xml:space="preserve"> </t>
        </is>
      </c>
    </row>
    <row r="10">
      <c r="A10" s="4" t="inlineStr">
        <is>
          <t>Entity Registrant Name</t>
        </is>
      </c>
      <c r="B10" s="4" t="inlineStr">
        <is>
          <t>System1,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3978051</t>
        </is>
      </c>
      <c r="C12" s="4" t="inlineStr">
        <is>
          <t xml:space="preserve"> </t>
        </is>
      </c>
      <c r="D12" s="4" t="inlineStr">
        <is>
          <t xml:space="preserve"> </t>
        </is>
      </c>
    </row>
    <row r="13">
      <c r="A13" s="4" t="inlineStr">
        <is>
          <t>Entity Address, Address Line One</t>
        </is>
      </c>
      <c r="B13" s="4" t="inlineStr">
        <is>
          <t>4235 Redwood Avenue</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66</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24-603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9900000</v>
      </c>
    </row>
    <row r="31">
      <c r="A31" s="4" t="inlineStr">
        <is>
          <t>Documents Incorporated by Reference</t>
        </is>
      </c>
      <c r="B31" s="4" t="inlineStr">
        <is>
          <t>The information required by Part III of this report, to the extent not set forth herein, is incorporated by reference from the registrant’s proxy statement relating to its annual meeting of stockholders to be filed by April 30 th 2025. The proxy statement will be filed with the Securities and Exchange Commission within 120 days after the end of the fiscal year to which this report relates.</t>
        </is>
      </c>
      <c r="C31" s="4" t="inlineStr">
        <is>
          <t xml:space="preserve"> </t>
        </is>
      </c>
      <c r="D31" s="4" t="inlineStr">
        <is>
          <t xml:space="preserve"> </t>
        </is>
      </c>
    </row>
    <row r="32">
      <c r="A32" s="4" t="inlineStr">
        <is>
          <t>Entity Central Index Key</t>
        </is>
      </c>
      <c r="B32" s="4" t="inlineStr">
        <is>
          <t>000180583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Cover</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SS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74510018</v>
      </c>
      <c r="D41" s="4" t="inlineStr">
        <is>
          <t xml:space="preserve"> </t>
        </is>
      </c>
    </row>
    <row r="42">
      <c r="A42" s="4" t="inlineStr">
        <is>
          <t>Redeemable warrants, each whole warrant exercisable for one Class A common stock at an exercise price of $11.50 per share</t>
        </is>
      </c>
      <c r="B42" s="4" t="inlineStr">
        <is>
          <t xml:space="preserve"> </t>
        </is>
      </c>
      <c r="C42" s="4" t="inlineStr">
        <is>
          <t xml:space="preserve"> </t>
        </is>
      </c>
      <c r="D42" s="4" t="inlineStr">
        <is>
          <t xml:space="preserve"> </t>
        </is>
      </c>
    </row>
    <row r="43">
      <c r="A43" s="3" t="inlineStr">
        <is>
          <t>Cover</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Class A common stock at an exercise price of $11.50 per share</t>
        </is>
      </c>
      <c r="C44" s="4" t="inlineStr">
        <is>
          <t xml:space="preserve"> </t>
        </is>
      </c>
      <c r="D44" s="4" t="inlineStr">
        <is>
          <t xml:space="preserve"> </t>
        </is>
      </c>
    </row>
    <row r="45">
      <c r="A45" s="4" t="inlineStr">
        <is>
          <t>Trading Symbol</t>
        </is>
      </c>
      <c r="B45" s="4" t="inlineStr">
        <is>
          <t>SST.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C common stock</t>
        </is>
      </c>
      <c r="B47" s="4" t="inlineStr">
        <is>
          <t xml:space="preserve"> </t>
        </is>
      </c>
      <c r="C47" s="4" t="inlineStr">
        <is>
          <t xml:space="preserve"> </t>
        </is>
      </c>
      <c r="D47" s="4" t="inlineStr">
        <is>
          <t xml:space="preserve"> </t>
        </is>
      </c>
    </row>
    <row r="48">
      <c r="A48" s="3" t="inlineStr">
        <is>
          <t>Cover</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8703676</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the "Company", "we", "our" or "us") operate an omnichannel customer acquisition platform, delivering high-intent customers to brands, advertisers and publishers. We provide our omnichannel customer acquisition platform services through our proprietary responsive acquisition marketing platform ("RAMP") . Operating seamlessly across major advertising networks and advertising category verticals to acquire end-users, RAMP allows us to monetize such end users through our relationships with third party advertisers and advertising networks ("A dvertising Partners ") . RAMP operates across our network of owned and operated websites and related products, allowing us to monetize user traffic that we source from various acquisition marketing channels, including Google, Meta, Outbrain, and TikTok. RAMP also allows third party advertising platforms and publishers (" Network Partners ") , to send user traffic to, and monetize end user traffic on, our owned and operated websites or through our monetization agreements . Our primary operations are in the United States, and we also have operations in Canada and the Netherlands. Operations outside the United States are subject to risks inherent in operating under different legal systems, as well as various political and economic environments. Among these risks are changes in existing tax laws, changes in the regulatory framework in foreign jurisdictions , data privacy laws, possible limitations on foreign investment and income repatriation, government foreign exchange controls, exposure to currency exchange fluctuations and employment laws impacting foreign employees . We do not engage in hedging activities to mitigate our exposure to fluctuations in foreign currency exchange rates. On June 28, 2021, we entered into a Business Combination Agreement (as amended on November 30, 2021, January 10, 2022 and January 25, 2022), ("Business Combination Agreement") by and among us, S1 Holdco, LLC ("S1 Holdco") and Total Security Limited, formerly known as Protected.net Group Limited ("Protected") . On January 26, 2022 ("Closing Date"), we consummated the business combination ("Merger") pursuant to the Business Combination Agreement. We, through Total Security Limited, formerly known as Protected.net Group Limited ("Protected"), also provided antivirus software solutions, offering customers a single packaged solution that provides protection and reporting to the end user. On November 30, 2023, we completed the sale of Protected, including our antivirus and consumer privacy software solutions, pursuant to the terms of a share purchase agreement ("Share Purchase Agreement"). Pursuant to the Share Purchase Agreement, Just Develop It Limited ("JDI"), one of our significant shareholders, which is principally owned and managed by certain members of the Protected management team ("Purchasing Parties"), acquired all of the outstanding preference and ordinary shares ("Protected Disposition") of Protected for total consideration comprised: (a) $240.0 million in cash, subject to certain adjustments, (b) the return and subsequent cancellation of approximately 29.1 million shares of our Class A common stock, par value $0.0001 per share, owned by the Purchasing Parties and (c) confirmation from JDI, Protected and the Protected CEO that the financial performance benchmarks related to certain contingent earnout payments (the "Protected Incentive Plan") based on the future performance of Protected’s business in an aggregate amount of up to $60.0 million contemplated by the Business Combination Agreement related to the Merger, will, as a result of the Protected Disposition, no longer be achievable. The results of operations of our Protected business prior to its sale are presented as net loss from discontinued operations in our consolidated statements of operations for all periods presented (see Note 17, Discontinued Operations). On August 1, 2024, we undertook a corporate reorganization, the result of which was that all of the assets and business operations of the company are now held by System1 Holdings, LLC ("System1 Holdings"), a newly formed intermediate holding company of which we maintain the controlling interest and in which the non-controlling interest is owned by the holders of our Class C common stock. Following the corporate reorganization, (a) System1 Holdings now owns 100% of S1 Holdco, LLC ("S1 Holdco"), the previous intermediate holding company with the non-controlling interests, and 100% of S1 Media, LLC (“S1 Media”), another new subsidiary formed in connection with the corporate reorganization, (b) S1 Media holds the assets and business operations associated with our owned and operated products businesses, which include CouponFollow, Startpage and Mapquest, and (c) S1 Holdco holds our remaining assets and business operations associated with our digital advertising businesses, including our proprietary RAMP platform. S1 Holdco and its subsidiaries remain obligors and guarantors under our Term Loan and 2022 Revolving Facility, and System1 Holdings and S1 Media are not parties thereto. We have two reportable segments: Owned and Operated Advertising and Partner Network ( see Note 14, S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System1, Inc. and its subsidiaries. All intercompany accounts and transactions have been eliminated in the consolidation of the financial statements. The accompanying consolidated financial statements are prepared in conformity with accounting principles generally accepted in the United States of America ("GAAP"). Risks We are subject to certain business and operational risks, including competition from alternative technologies, as well as dependence on key Advertising Partners, key employees, key contracts, and growth to achieve our business and operational objectives. W e recorded revenue of $6.6 million from an Advertising Partner and an estimated contra revenue liability of $5.8 million for the year ended December 31, 2024 , due to certain Network Partners related to traffic sent to our platform by those Network Partners that generated search advertising revenue. We have currently withheld payment to the impacted Network Partners pending our comprehensive ongoing review of whether such traffic generating the search advertising revenue was valid or otherwise complied with the terms of our commercial arrangements with such Network P artners. For any traffic determined to be either invalid or not in compliance with such commercial arrangements, the corresponding amounts may be withheld from our Network Partners as a result of such violations and, in such cases, would be recognized as revenue in the period in which such final determinations are made.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Management’s estimates are based on historical information available as of the date of the consolidated financial statements and various other assumptions that we believe are reasonable under the circumstances. Actual results could differ from those estimates. Significant estimates and assumptions reflected in these consolidated financial statements include, but are not limited to, valuation of goodwill, intangible assets and long-lived assets, valuation and recognition of stock-based compensation awards and income taxes. On an ongoing basis, management evaluates our estimates compared to historical experience and trends, which form the basis for making judgments about the carrying value of assets and liabilities. Cash and Cash Equivalents Cash and cash equivalents consist of amounts held as bank deposits. Cash is deposited with high-credit-quality financial institutions and, at times, such balances with any one financial institution may exceed the insurance limits of the prevailing regulatory body. Historically, we have not experienced any losses related to these cash balances and we believe that there is minimal risk of expected future losses. However, there can be no assurance that there will not be losses on these deposits. Restricted Cash Restricted cash as of December 31, 2024 and December 31, 2023 primarily related to; (i) cash collateralized letter of credit we maintain in connection with our corporate office lease, (ii) escrow account related to unvested equity awards as of the closing of the Merger that will be cash settled and (iii) escrow account related to the postcombination compensation arrangement related to the CouponFollow acquisition. Accounts Receivable, Net We maintain an allowance for doubtful accounts receivable for expected credit losses. In estimating the required allowance, we take into consideration the overall quality and aging of the receivable portfolio, creditworthiness of customers based on ongoing credit evaluation, the number of customers, specifically identified customer risks, historical write-off experience and the current economic environment, reasonable and supportable forecasts of future economic conditions, and other factors that may affect our ability to collect from customers. The payment term for our accounts receivable is typically 30 days. 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selling, general, and administrative expense on the consolidated statements of operations. The estimated useful lives of our property and equipment for purposes of computing depreciation are as follows (in years): Computer equipment 3 Office equipment 3 Furniture, fixtures and equipment 3 - 7 Leasehold improvements Shorter of the remaining lease term or estimated useful life for leasehold improvements. Internal-Use Software Development Costs, Net Internal-use software development costs are stated at cost, less accumulated amortization. We capitalize certain internal-use software development costs associated with creating and enhancing internally developed software related to our technology infrastructure, including continuing to develop and deploy our RAMP platform. Deployment activities focus on enhancement of our customer acquisition capabilities, including website enhancements and tools for marketing support, and upgrades of dashboards and reporting tools. These costs are comprised of personnel costs, which include salaries, bonuses, stock-based compensation and employee benefits’ expenses for employees who are directly associated with, and who devote significant time to, software projects, as well as services consumed in developing or obtaining the software. Internal-use software development costs that do not meet the qualification for capitalization are expensed as incurred, and are recorded in salaries and benefits expense on the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Costs incurred in the application and infrastructure development stage, including significant enhancements and upgrades, are capitalized once the preliminary project stage is completed, management has authorized further funding for the completion of the project, and it is probable that the project will be completed and the software will perform as intended. Capitalization ends once a project is substantially complete, and the software and technologies are ready for their intended purpose(s). Internal-use software development costs are amortized using a straight-line method over an estimated useful life of three years, commencing when the software is ready for our intended use, which approximates the period over which the expected benefits will be derived. We do not transfer ownership of our software or lease our software to third parties. Intangible Assets, Net Intangible assets primarily consist of acquired technology, customer relationships and trademarks and trade names. We determine the appropriate useful life based on management’s estimate of the applicable intangible asset’s remaining economic useful life at the time of acquisition. Intangible assets are generally amortized over their estimated economic useful lives using a straight-line method, which approximates the pattern in which the economic benefits are consumed . The fair value of the intangible assets acquired in a business combination are determined as follows; (i) trademarks using the relief from royalty method under the income-based approach. Key assumptions include forecasted revenue, an estimated royalty rate applicable to the trademarks, and a discount rate; (ii) customer relationships using an excess-earnings method utilizing distributor inputs. Key assumptions include customer attrition rate, revenue growth rate, existing customer revenue, deferred revenue, and a discount rate; and (iii) technology using the excess-earnings method. Key assumptions include forecasted revenue, technology migration rate and a discount rate. The estimated useful lives of our intangible assets are as follows (in years): Developed technology 4 Customer relationships 3 - 5 Trademarks and trade names 10 Other intangibles 4 Impairment of Long-Lived Assets We assess the recoverability of our long-lived assets when events or changes in circumstances indicate that their carrying amount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our previously estimated useful life. We perform impairment testing at the asset group level that represents the lowest level for which identifiable cash flows are largely independent of the cash flows of other assets and liabilities. We assess recoverability of our long-lived assets by determining whether the carrying amount of the asset group can be recovered through projected undiscounted cash flows over their remaining useful lives inclusive of an estimated residual value. If the carrying amount of the asset group exceeds the forecasted undiscounted cash flows, an impairment loss is recognized and measured as the amount by which the carrying amount exceeds the estimated fair value. An impairment loss is recognized in the statement of operations in the period in which management determines such impairment has occurr ed. See Note 4, Goodwill, Internal-Use Software Development Costs, Net, and Intangible Assets, Net . Goodwill We perform annual impairment testing on goodwill in the fourth quarter of each fiscal year or whenever events or changes in circumstances indicate the carrying amount of a reporting unit may exceed its fair value. We have the option to assess goodwill for possible impairment by performing a qualitative analysis to determine if it is more likely than not that the fair value of a reporting unit is less than its carrying amount; or to perform a quantitative goodwill impairment test. The fair values of our reporting units are determined by weighting a discounted cash flow model and a reference transaction model which include inputs developed using both internal and market-based data, or in a disposal transaction based on the best indicator of fair value which might include the proceeds to be received upon sale. Our key assumptions in the discounted cash flow model included, but are not limited to, the weighted average cost of capital, revenue growth rates (including long-term growth rates), and operating margins. The weighted average cost of capital reflect the increases in market interest rates. Our reference transaction model derives indications of value based on mergers and acquisition transactions in the digital advertising industry. Key assumptions in this model include, but are not limited to, the selection of comparable transactions, and the revenue and EBITDA multiples and EBITDA margins from those transactions. Unanticipated events or circumstances may occur that could affect the accuracy or validity of such assumptions, estimates or actual results. We completed a quantitative assessment of our Partner Network reporting unit, the only reporting unit with goodwill, and determined it is not more likely than not that the fair value of the reporting unit is less than the carrying amount for fiscal year 2024. See Note 4, Goodwill, Internal-Use Software Development Costs, Net, and Intangible Assets, Net . For our discontinued operations impairments in fiscal year 2023 s ee Note 17, Discontinued Operations. Discontinued Operations We present discontinued operations when there is a disposal of a component or a group of components that represents a strategic shift that will have a major effect on operations and financial results.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 See Note 17, Discontinued Operations. Leases We determine if an arrangement is a lease at inception. Operating leases are included in operating lease right-of-use ("ROU") assets, operating lease liabilities, current and operating lease liabilities, non-current in our consolidated balance sheets. Finance leases are included in property and equipment, other current liabilities, and other non-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arrant Liability We account for Public Warrants ("Warrants") as liabilities measured at fair value each balance sheet date, with changes in fair value recorded in Change in fair value of warrant liabilities in the consolidated statements of operations. See Note 11, Warrants and Note 12, Fair Value Measurement.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We measure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our own assumptions about current market conditions and require significant management judgment or estimation. Financial instruments consist of cash, cash equivalents, restricted cash, accounts receivabl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As of December 31, 2024 and 2023, our outstanding debt included a Term Loan, for which fair value was estimated using an observable market quotation (Level 2). Our liabilities measured at fair value relate to the Warrant liabilities (Level 1) and share-based liabilities (Level 3). Certain assets, including goodwill, intangible assets and other long-lived assets, are also subject to measurement at fair value on a nonrecurring basis if they are deemed to be impaired as a result of an impairment review. We determine the fair value by applying Level 3 unobservable inputs. Foreign Currency The functional currency of our wholly-owned subsidiaries is the currency of the primary economic environment in which they operate. Assets and liabilities are translated into U.S. dollars, our reporting currency, using exchange rates prevailing at the balance sheet date, while revenue and expenses are translated at average exchange rates during the year. Gains and losses resulting from the translation of our consolidated balance sheets are recorded as a component of accumulated other comprehensive (loss) inco me. Foreign currency transaction gains and losses are recorded in Total other expense, net on our consolidated statement of operations. Non-Controlling Interest We report a non-controlling interest representing the economic interest in System1 Holdings held by certain individuals and entities other than us. The non-controlling interest is comprised of certain selling equity holders of System1 Holdings that retained an economic interest through their ownership of Class B units in System1 Holdings, along with the same number of corresponding shares of Class C common stock in us. The non-controlling interest holders may, from time to time, require us to convert all or a portion of their economic interest via a redemption of their Class B units in System1 Holdings together with surrendering their corresponding shares of Class C common stock in us in exchange for shares of Class A common stock on a one-for-one basis. Upon the redemption of Class B Units, our Board of Directors may also elect to settle the non-controlling interest holder's Class B units in cash. We are required to maintain a one-to-one ratio of Class A common stock outstanding to our Class A units in System1 Holdings and Class C common stock to the non-controlling interest’s Class B units. As redemptions occur or other transactions result in the issuance or retirement of a share of Class A common stock, System1 Holdings is required to issue or retire a Class A unit in System1 Holdings to maintain in parity with the corresponding number of outstanding shares of Class A common stock. These transactions may result in a change in the total number of units outstanding in System1 Holdings and/or a change in the percentage that we own of System1 Holdings. As a result, any change in ownership that does not result in a change of control is accounted for as an equity transaction and we adjust for the re-allocation of equity between us and our non-controlling interest. The following table summarizes the ownership interest in System1 Holdings as of December 31, 2024, based on shares issued and outstanding. Units (in thousands) Ownership Percentage Class A units of S1 Holdings 73,675 79.8 % Class B units of S1 Holdings 18,695 20.2 % Revenue Recognition We recognize revenue when or as control of the promised services is transferred to our customers, in an amount that reflects the consideration we expect to be entitled to in exchange for those services. We determine revenue recognition through the following steps;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Revenue recognized from performance obligations satisfied in prior periods is immaterial. Advertising We earn revenue by directly acquiring traffic to our owned and operated websites and utilizing our RAMP platform and additional services to monetize end-users for our Advertising Partners. For this revenue stream, we have a single performance obligation and have determined that we are the principal in the transaction. Revenue is reported on a gross basis for the amounts received from Advertising Partners. We are the principal since we direct the use of our owned and operated websites, and as such have risk of loss on the user-traffic that we are acquiring for monetization with our Advertising Partners. Additionally, we maintain the website, provide the content and bear the cost and risk of loss associated with the digital online inventory available on our website. Revenue is also earned from revenue-sharing arrangements with our Network Partners related to the use of our RAMP platform and additional services in order to facilitate the placement of advertising by our Advertising Partners in the Network Partners digital online inventory. For this revenue stream, we have a single performance obligation and have determined that we are the agent in these transaction. Revenue is reported on a net basis, because our network partner runs the campaign to acquire user-traffic, including managing traffic acquisition cost. We report the revenue generated under our revenue-sharing arrangements on a net basis, based on the difference between amounts received by us from our Advertising Partners, less amounts remitted to the Network Partners based on the underlying revenue-sharing agreements. Revenue may fluctuate from period to period due to a number of factors including seasonality and the shift in mix of user acquisition sources from Advertising Partners. We recognize revenue as we deliver user-traffic to our Advertising Partners based on a cost-per-click or cost-per-thousand impression basis. Cost of Revenue Cost of revenue primarily consists of traffic acquisition costs, which are the costs to place advertisements to acquire customers to our websites, as well as domain name registration costs and licensing costs to provide mapping services to Mapquest.com. We do not pre-pay any traffic acquisition costs, and therefore, we expense such costs as incurred. Salaries and Benefits Salaries and benefits expenses include salaries, bonuses, stock-based compensation and employee benefits costs. Selling, General, and Administrative Expenses Selling, general, and administrative expenses consist of fees for professional and subscription services, occupancy costs, travel and entertainment. These costs are expensed as incurred. Depreciation and Amortization Depreciation and amortization expenses are primarily attributable to our capital investments and consist of property and equipment depreciation and amortization of intangible assets with finite lives. Stock-Based Compensation Stock based compensation expense is recognized in salaries and benefits expenses on our consolidated statement of operations. Restricted Stock Units For awards granted, the fair value of the related restricted stock units is derived from the market price of our Class A common stock, which is traded on the NYSE. As these awards are subject only to time-based service conditions, we recognize compensation expense for these awards on a straight-line basis over the requisite service period for each award, generally three years, and recognize forfeitures as they occur. Replacement Awards Pursuant to the Merger, we were required to replace certain profits interests awards, the value creation units ("VCU") and Class F Units ("F Units"), with a combination of a restricted stock unit ("RSU") in our shares and a cash award (collectively, "Replacement Awards"). The fair value of the Replacement Awards was derived utilizing the transaction closing price of $10.00. The Merger triggered a liquidating event, therefore, the portion of the Replacement Awards issued in connection with the Merger that was associated with services rendered through the date of the Merger was included in the total consideration transferred, with the exception of the unvested awards subject to service vesting conditions where the service condition had not been completed. With regards to the remaining unvested portion of the Replacement Awards, we continue to recognize compensation expense on a straight-line basis over the original requisite service period and recognize forfeitures as they occur. For Replacement Awards forfeited prior to vesting, we recognize accelerated compensation expense for the remaining unvested shares and unpaid cash amount, as the shares of our common stock become issuable and the cash amount becomes payable to the previous investors immediately upon forfeiture. Share-based Liability Awards In connection with the acquisition of CouponFollow we effected an incentive plan for eligible recipients. See Note 6, Accrued Expenses and Other Current Liabilities. We recognize compensation cost for these share-based liability awards with performance and service conditions if and when it is deemed probable that the performance condition will be achieved. The probability of vesting is evaluated at each reporting period taking into consideration actual results to-date and forecasts, and compensation cost is adjusted to reflect the completed portion of the service period with a graded vesting attribution . Stock Appreciation Rights We use the Black-Scholes option pricing model to estimate the grant date fair value of each Stock Appreciation Right award granted under the 2024 Stock Appreciation Rights Plan ("2024 SAR Plan"). The expected term is estimated using the simplified method, which is the midpoint between the vesting date and the contractual term. Volatility is based on a blend of the historical volatility of our common stock and the peer-leveraged volatility. The risk-free rate is based on the U.S. Treasury yield curve in effect at the time of grant. Income Taxes We are the sole managing member of System1 Holdings and, as a result, consolidate the financial results of System1 Holdings. System1 Holdings is treated as a partnership for U.S. federal and most applicable state and local income tax purposes. As a partnership, System1 Holdings is not subject to U.S. federal and certain state and local income taxes. Any taxable income or loss generated by System1 Holdings is passed through to and included in the taxable income or loss of its members, including us, on a pro rata basis. We are subject to U.S. federal income taxes, in addition to state and local income taxes with respect to its allocable share of any taxable income or loss of System1 Holdings, as well as any stand-alone income or loss generated by us . We account for income taxes under the asset and liability method, which requires the recognition of deferred tax assets and liabilities ("DTAs" and "DTLs", as applicable)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operations. If we determine that we would not be able to realize our DTAs in the future in excess of their net recorded amount, we would make an adjustment to the valuation allowance, which would increase the provision for income taxes. We record uncertain tax positions on the basis of a two-step process in which (1) we determine whether it is more likely than not that the tax positions will be sustained on the basis of our technical merits and (2) for those tax positions that meet the more-likely-than-not recognition threshold, we recognize the largest amount of tax benefit that is more than fifty percent likely to be realized upon ultimate settlement with the related tax authority. We recognize both accrued interest and penalties, when appropriate, in the provision for income taxes on the consolidated statements of operations. Accounting Pronouncements Recently Adopted In November 2023, the Financial Accounting Standards Board issued ASU No. 2023-07, Segment Reporting (Topic 280): Improvements to Reportable Segment Disclosures (ASU 2023-07), which requires an enhanced disclosure of significant segment expenses on an annual and interim basis. This guidance was adopted during the year ended December 31, 2024, and for interim periods beginning January 1, 2025. The guidance was applied retrospectively to all prior periods presented in the financial statements. The adoption of this new accounting pronouncement did not have a material impact on our consolidated financial statements, see Note 14, Segment Reporting. Accounting Pronouncements Not Yet Adopted In December 2023, the Financial Accounting Standards Board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ing December 31, 2025. Early adoption is permitted. Upon adoption, the guidance can be applied prospectively or retrospectively. We do not expect the adoption of this guidance to have a material impact on our consolidated financial statements. In November 2024, the Financial Accounting Standards Board issued ASU No. 2024-03, Income Statement Reporting Comprehensive Income - Expense Disaggregation Disclosures (Subtopic 220-40), which improves the disclosures about a public business entity's expenses and requires detailed information about the types of expenses in commonly presented expense financial statement captions. This guidance will be effective for the annual periods ending December 31, 2027 and interim periods ending December 31, 2028. Early adoption is permitted. Upon adoption, the guidance can be applied prospectively or retrospectively.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4 2023 Computer equipment $ 786 $ 812 Furniture and equipment 885 928 Leasehold improvements 2,389 2,511 Total 4,060 4,251 Less accumulated depreciation (1,956) (1,167) Property and equipment, net $ 2,104 $ 3,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Goodwill was $82.4 million as of December 31, 2024 and 2023, all of which was attributable to the Partner Network reporting unit. Upon classifying Protected as held for sale as of September 30, 2023, we performed a goodwill impairment test on the Subscription reporting unit resulting in a goodwill impairment charge. We recorded an impairment upon the classification of the disposal group as held for sale, see Note 17, Discontinued Operations. During the fourth quarter of 2024, we performed our annual impairment test and determined each reporting unit's fair value exceeded its carrying amount. No impairment of goodwill was identified for any of the periods presented relating to continuing operations. There were no events or changes in circumstances subsequent to the fourth quarter assessment that indicate that the carrying amount of a reporting unit may exceed its fair value as of December 31, 2024. Internal-use software development costs, net and intangible assets, net Internal-use software development costs and intangible assets consisted of the following (in thousands): December 31, 2024 Gross Carrying Amount Accumulated Amortization Net Carrying Amount Internal-use software development costs $ 21,393 $ (6,957) $ 14,436 Intangible assets: Developed technology $ 196,128 $ (143,386) $ 52,742 Trademarks and trade names 236,053 (68,650) 167,403 Software 5,100 (3,616) 1,484 Customer relationships 2,900 (2,188) 712 Total $ 440,181 $ (217,840) $ 222,341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The internal-use software development costs includes construction in progress which is not being amortized of $5.0 million and $3.5 million as of December 31, 2024 and 2023, respectively. Amortization expense for internal-use software development costs and intangible assets were as follows (in thousands): For the Year Ended December 31, 2024 December 31, 2023 Amortization expense for internal-use software development $ 4,594 $ 2,981 Amortization expense for intangible assets $ 74,660 $ 74,660 We test our amortizable intangible assets for impairment whenever events or changes in circumstances indicate that the carrying amount of the asset may not be recoverable. Our amortizable intangible assets primarily consist of trademarks and trade names and developed technology. During 2024 and 2023, no impairment of our amortizable intangible assets relating to continuing operations was identified. As of December 31, 2024, the expected amortization expense associated with our intangible assets and internal-use software development costs was as follows (in thousands): 2025 $ 80,767 2026 32,415 2027 25,746 2028 24,846 2029 23,600 Thereafter 49,403 Total amortization expense $ 236,777 As of December 31, 2024, the weighted average amortization period for all intangible assets was 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During the years ended December 31, 2024 and 2023 , we had leases for office facilities in Los Angeles, California; Bellevue, Washington; and Guelph, Canada. The components of lease expense consisted of the following (in thousands) : For the Year Ended December 31, 2024 December 31, 2023 Operating lease expense $ 2,396 $ 2,141 Short-term lease expense 126 122 Variable lease expense 286 311 Total lease expense $ 2,808 $ 2,574 Variable lease expense is primarily attributable to amounts paid to lessors for common area maintenance and utility charges under our real estate leases. Supplemental information related to leases was as follows: December 31, 2024 Weighted average remaining lease terms (in years) 6.3 Weighted average discount rate 5.2% Maturities of our operating leases liabilities by fiscal year are as follows (in thousands): December 31, 2024 2025 $ 2,223 2026 256 2027 260 2028 260 2029 268 Thereafter 636 Total lease payments 3,903 Less: Imputed interest (449) Present value of operating lease liabilities $ 3,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2024 December 31, 2023 Accrued revenue share $ 27,656 $ 16,365 Accrued marketing expenses 9,440 19,737 Accrued payroll and related benefits 15,893 13,751 Shared-based compensation liability 17,821 — Other current liabilities 5,390 9,461 Accrued expenses and other current liabilities $ 76,200 $ 59,314 CouponFollow Incentive Plan In connection with the acquisition of CouponFollow, we approved and adopted the CouponFollow Incentive Plan, which includes CouponFollow’s key employees, including CouponFollow’s founder ("Principal Participant" and together collectively "Participants"). The CouponFollow Incentive Plan at the time of acquisition provided for total payments of $35.0 million payable at our option in cash or in fully-vested shares of our Class A common s tock, up to a maximum of 4.7 million shares, which subjects these awards to ASC 718, Compensation - Stock Compensation and are therefore classified as share-based liabilities. The awards consist of a fixed amount of $10.0 million (which vests and is settled in three equal annual installments on December 31, 2022, 2023, and 2024) and performance-based amounts of $25.0 million which could be earned by achieving three Tiers of EBITDA targets, representing performance conditions. During the first quarter of 2023, we issued 0.4 million shares of Class A Common stock with an aggregate fair value of $1.7 million, net of shares withheld for taxes, on the date of settlement to settle the first $3.3 million fixed award that vested on December 31, 2022. The settlement is net of a $0.6 million adjustment to remeasure the liability to its fair value as of the settlement date. The adjustment represents the difference in fair value between the share-based liability carrying value as of December 31, 2022, and the fair value of the Class A shares issued upon settlement. On September 6, 2023, the parties made certain modifications to the CouponFollow Incentive Plan. The restructured CouponFollow Incentive Plan provides for total payments of $31.3 million. There was no change to the fixed amount, except for the requirement for the Company to make the last payment in cash. The performance-based amount decreased to $21.3 million, with the performance terms changed to allow for achieving three Tiers of EBITDA-target performance conditions over a three calendar year period between each January 1 to December 31 of 2023, 2024 and 2025 (each a "Performance Period" and collectively, “Performance Periods”). These modifications did not result in the recognition of any incremental compensation costs. As of December 31, 2023, the business had not achieved any performance conditions nor was it probable that the performance conditions would be met, so no amount was recognized for the performance-based awards. During the first quarter of 2024, we issued 1.0 million shares of Class A common stock with an aggregate fair value of $1.7 million, net of shares withheld for taxes, on the date of the settlement to settle the second $3.3 million fixed award that vested on December 31, 2023. The settlement is net of a $0.5 million adjustment to remeasure the liability to its fair value as of the settlement date. The adjustment represents the difference in fair value between the share-based liability carrying value as of December 31, 2023, and the fair value of the Class A shares issued upon settlement. During the 2024 Performance Period, the CouponFollow business achieved all performance conditions such that the entire performance-based portion of the award vested or is expected to vest, and accordingly, we recognized a short-term liability in shared-based compensation liability within accrued expenses and other current liabilities of $17.8 million for the amount vested as of the year ended December 31, 2024 , of which $7.8 million was paid in cash in February 2025, and $10.0 million is payable 60 days after December 31, 2025. The carrying amount of the share-based liabilities approximates its fair value, determined using Level 3 fair value inputs . The total amount to be earned under the CouponFollow Incentive Plan relating to the performance conditions is $21.3 million. For the year ended December 31, 2024, w e recognized $3.3 million for the third installment of the fixed amount within salaries and benefits expenses on the consolidated statements of operations, which was settled in cash in February 2025. If a Participant’s continued employment is terminated prior to vesting, with the exception of the Principal Participant as discussed above, we will reverse all cumulative compensation cost recorded for the forfeited award(s). If we elect to settle the payment obligations in shares of our Class A common stock, the number of shares payable under the CouponFollow Incentive Plan will be determined based on the VWAP of our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omestic and foreign components of our loss before income taxes from continuing operations were as follows (in thousands): For the Year Ended December 31, 2024 December 31, 2023 Domestic $ (92,190) $ (126,830) Foreign (5,478) (4,799) Loss before income tax $ (97,668) $ (131,629) The components of the income tax provision (benefit) were as follows (in thousands): For the Year Ended December 31, 2024 December 31, 2023 Current: Federal $ 145 $ (64) State 291 (662) Foreign 1,297 1,431 Total current provision $ 1,733 $ 705 Deferred: Federal $ — $ (17,103) State — (1,829) Foreign (2,103) (2,144) Total deferred benefit (2,103) (21,076) Income tax benefit $ (370) $ (20,371) A reconciliation of the statutory tax rate to the effective income tax rate for the periods presented was as follows (in thousands): For the Year Ended December 31, 2024 December 31, 2023 Amount % Amount % Income tax (benefit) provision at statutory tax rate $ (20,510) 21.0 % $ (27,642) 21.0 % State tax, net of federal (797) 0.8 % (1,718) 1.3 % Non-Controlling interest 6,661 (6.8) % 5,865 (4.5) % Changes in unrecognized tax benefits 754 (0.8) % 2,320 (1.8) % Foreign income taxes at different statutory rate (248) 0.3 % (93) 0.1 % Investment in partnership basis adjustments (3,571) 3.7 % (17,627) 13.4 % Share-based compensation 1,966 (2.0) % 3,408 (2.6) % Change in valuation allowance 15,798 (16.2) % 19,521 (14.8) % Other (423) 0.4 % (4,405) 3.4 % Effective income tax rate $ (370) 0.4 % $ (20,371) 15.5 % The aggregate amount of gross unrecognized tax benefits related to uncertain tax positions were as follows (in thousands) : December 31, 2024 December 31, 2023 Balance at the beginning of the period $ 1,850 $ 593 Increases (decreases) based on tax positions related to prior periods 490 (46) Increases based on tax positions related to current periods 192 1,303 Balance at the end of the period $ 2,532 $ 1,850 Interest and penalties related to our unrecognized tax benefits are recorded as components of the provision for income taxes. Interest or penalties accrued for the years ended December 31, 2024 and 2023 were not material. Due to our full valuation allowance, the total amount of unrecognized benefits that, if recognized, would favorably affect the effective tax by $0.8 million (net of Federal benefit) at December 31, 2024. We are not currently under examination in any material jurisdiction. It is reasonably possible that, within the next twelve months, statutes of limitation will expire which could have the effect of reducing the balance of unrecognized tax benefits by an immaterial amount. The earliest tax years that remain subject to examination in the major tax jurisdictions in which we operate were as follows: Tax year United States 2021 California 2020 Netherlands 2018 The components of the deferred income taxes consisted of the following (in thousands): December 31, 2024 December 31, 2023 Deferred tax assets: Net operating loss and capital loss carryforwards $ 6,638 $ 6,362 Tax credits 4,894 4,289 Interest expense 2,346 3,234 Investment in partnerships 24,760 8,950 Other 225 231 Total gross deferred tax assets 38,863 23,066 Valuation allowance (38,616) (22,658) Total net deferred tax assets $ 247 $ 408 Deferred tax liabilities: Intangibles $ (6,026) $ (8,243) Other (420) (472) Total gross deferred tax liabilities $ (6,446) $ (8,715) Net deferred tax liability $ (6,199) $ (8,307) As of December 31, 2024, we had a full valuation allowance on our U.S. federal and state net deferred tax assets as it was more likely than not that those deferred tax assets would not be realized. As of December 31, 2024, we had U.S. federal net operating loss carryovers ("NOLs") of $25.3 million that may be used indefinitely and various state NOLs that will expire at different times. Uncertainties that may affect the utilization of our tax attributes include future operating results, tax law changes, rulings by taxing authorities regarding whether certain transactions are taxable or deductible and expiration of carryforward periods. We had an ownership change and as a result certain federal and state NOLs were limited pursuant to Section 382 of the Internal Revenue Code (the "Code"). This limitation has been accounted for in calculating our available NOL carryforwards. The change in the valuation allowance was comprised of the following (in thousands) : December 31, 2024 December 31, 2023 Balance at the beginning of the period $ 22,658 $ 1,087 Increases in valuation allowance recorded through earnings 15,798 19,521 Increases in valuation allowance not recorded through earnings 160 2,050 Balance at the end of the period $ 38,616 $ 22,658 Tax Receivable Agreement Pursuant to our election under Section 754 of the Code, we expect to obtain an increase in our share of the tax basis in the net assets of System1 Holdings when LLC interests are redeemed or exchanged by the other members of System1 Holdings. We intend to treat any redemptions and exchanges of LLC interests as direct purchases of LLC interests for U.S. federal income tax purposes. These increases in tax basis may reduce the amounts that would otherwise be paid in the future to various tax authorities. On January 27, 2022, we entered into a Tax Receivable Agreement with certain of the then-existing members of System1 Holdings that provides for the payment by us of 85% of the amount of any tax benefits that are actually realized, or in some cases are deemed to realize, as a result of (i) increases in our share of the tax basis in the net assets of System1 Holdings resulting from any redemptions or exchanges of LLC interests, (ii) tax basis increases attributable to payments made under the Tax Receivable Agreement, and (iii) deductions attributable to imputed interest pursuant to the Tax Receivable Agreement ("TRA Payments"). We expect to benefit from the remaining 15% of any tax benefits that we may actually realize. We acquired an aggregate of 2.8 million and 0.2 million LLC interests in connection with the redemption of LLC interests in the years ended December 31, 2024 and 2023, respectively, which resulted in an increase in the tax basis of our investment in System1 Holdings subject to the provisions of the Tax Receivable Agreement. We have recognized a total liability in the amount of $5.3 million for the TRA Payments due to the redeeming members, representing 85% of the aggregate tax benefits we expect to realize from the tax basis increases related to the redemption of LLC interests, after concluding it was probable that such TRA Payments would be paid based on estimates of future taxable income. During the year ended December 31, 2024, inclusive of interest, no payments were made to the parties to the Tax Receivable Agreement. The total amount of TRA Payments due under the Tax Receivable Agreement, was $5.3 million and $0.8 million as of December 31, 2024 and 2023, respectively. The Tax Receivable Agreement liabilities are classified within Other non-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3, we entered into a multi-year agreement with a service provider whereby we are contractually obligated to spend $5.0 million in each annual period between July 2023 and June 2026. As of December 31, 2024, we remain contractually obligated to spend $6.2 million towards this commitment. As of December 31, 2024, we had various non-cancelable operating lease commitments for office space which have been recorded as Operating lease liabilities. See Note 5, Leases for additional information regarding lease commitments. Litigation We are subject to various legal proceedings and claims that arise in the ordinary course of business. We believe the ultimate liability, if any, with respect to these actions will not materially affect the consolidated financial position, results of operations, or cash flows reflected in the consolidated financial statements. There can be no assurance, however, that the ultimate resolution of such actions will not materially or adversely affect our consolidated financial position, results of operations, or cash flows. We accrued for losses when the loss is deemed probable and the liability can reasonably be estimated. In March 2023, we received a demand letter from counsel for Alta Partners, LLC ("Alta"), which purports to be a holder of certain Warrants of the Company ("Demand Letter"). The Demand Letter alleged, among other claims, that we breached the terms of the Warrant Agreement, and that Alta was entitled to approximately $5.7 million in damages, plus prejudgment interest, as a result, and subsequently sent us a draft complaint (the "Complaint") alleging substantially the same claims as those set forth in Alta’s Demand Letter. While we denied liability with respect to the claims set forth in the Demand Letter and the Complaint, the parties entered into a Confidential Settlement Agreement ("Settlement Agreement") in October 2023, which contemplated an immaterial settlement payment that was subsequently paid prior to December 31, 2023 consistent with the terms of the Settlement Agreement . In October 2023, a putative California class action complaint (the "Complaint") was filed against us and our Protected business regarding alleged violations of California’s Auto Renewal Law requirements related to the marketing and sale of its subscription service offerings for anti-virus and ad-blocking software (the "Protected Software") to consumers. The Complaint alleges claims under California’s false advertising and unfair competition laws and primarily alleges that the marketing and sales checkout flows for the Protected Software did not clearly and conspicuously disclose that the named plaintiffs set forth in the Complaint were purchasing the Protected Software for a promotional period which would auto-renew after the applicable promotional period. While we dispute the claims alleged, we reached a Settlement Agreement during September 2024 and paid $2.5 million during December 2024, presented within Selling, general, and administrative expenses in our consolidated statement of operations for the year ended December 31, 2024. Indemnifications In the ordinary course of business, we may provide indemnifications of varying scope and terms to customers, vendors, lessors, investors, directors, officers, employees, and other parties with respect to certain matters, including, but not limited to, losses arising out of our breach of such agreements, services to be provided by us, or from intellectual property infringement claims made by third parties. These indemnifications may survive termination of the underlying agreement and the maximum potential amount of future payments we could be required to make under these indemnification provisions may not be subject to claims related to these indemnifications. As a result, we believe the estimated fair value of these agreements was immaterial . Accordingly, we have no liabilities recorded for these agreements as of December 31, 2024 or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Debt, Net We entered into a term loan ("Term Loan") and revolving facility ("2022 Revolving Facility") with Bank of America, N.A., on January 27, 2022, providing for a 5.5 year term loan with a principal balance of $400.0 million and with the net proceeds of $376.0 million. The 2022 Revolving Facility provided for borrowing availability of up to $50.0 million . As of December 31, 2024, there was no balance outstanding on the 2022 Revolving Facility and principal of $280.1 million was outstanding on the Term Loan. Through December 31, 2025, $5.0 million of the Term Loan is payable quarterly. From March 31, 2026, $7.5 million of the Term Loan is payable quarterly. The Term Loan matures in 2027. For every interest period, the interest rate on the Term Loan is the adjusted Secured Overnight Financing Rate ("SOFR") plus 4.75%. The Term Loan is amortized in quarterly installments on each scheduled payment date. The Term Loan comes with a leverage covenant, which goes into effect only if the utilization on the 2022 Revolving Facility exceeds 35% of the $50.0 million 2022 Revolving Facility at each quarter-end starting the second quarter 2022, such that the first lien leverage ratio (as defined in the credit agreement) should not exceed 5.40. The facility has certain financial and nonfinancial covenants, including a leverage ratio. The facility also requires that we deliver our audited consolidated financial statements to our lender within 120 days of our fiscal year end, December 31. Should we fail to distribute the financial statements to our lender within 120 days, we are allowed an additional 30 days to cure. We were in compliance with the financial covenants under the Term Loan as of December 31, 2024 . The interest rate on the 2022 Revolving Facility is the adjusted SOFR plus 2.5% with an adjusted SOFR floor of 0%. As of December 31, 2024 and 2023, respectively, we had $50.0 million available on the 2022 Revolving Facility. The carrying values of our debt, net of discounts, deferred financing and debt issuance costs were as follows (in thousands): December 31, 2024 December 31, 2023 Term Loan 1,2 $ 271,523 $ 349,503 2022 Revolving Facility — — Total debt, net $ 271,523 $ 349,503 _______________ 1 Includes unamortized discount of $8.1 million and $14.7 million, and unamortized loan fees of $0.4 million and $0.8 million, as of December 31, 2024, and December 31, 2023, respectively, recorded as a reduction of the carrying amount of the debt and amortized to interest expense using the effective interest method. 2 Estimated fair value of the Term Loan was $175.1 million as of December 31, 2024. As of December 31, 2024, future minimum principal payments on long-term debt were as follows (in thousands) : 2025 $ 20,000 2026 30,000 2027 230,090 Total future minimum principal payment 280,090 Less: current portion (20,000) Long-term portion $ 260,090 During 2024, we completed the repurchase of $64.9 million in principal amount of our Term Loan for an aggregate purchase price of $41.6 million (at discount of 64.12% of its par value). Following the repurchases on January 17, 2024 and April 30, 2024, the outstanding principal amount of the Term Loan was $301.3 million and $295.0 million, respectively. We used available cash on hand to fund the repurchases. Our gain on the repurchase was approximately $20.1 million before fees and expense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2023 Revolving Note On April 10, 2023, we entered into a $20.0 million Revolving Note ("2023 Revolving Note") with trusts established for the benefit of our co-founders ("Lenders"). Each of the Lenders provided a $10.0 million commitment for an aggregate principal of $20.0 million under the 2023 Revolving Note. Any borrowed loan amounts outstanding under the 2023 Revolving Note accrue interest at the rate per annum equal to the SOFR plus 3.15%. The Maturity Date under the 2023 Revolving Note is July 10, 2024 ("Maturity Date") with automatic three-month extensions, unless we or any Lenders provide written notice, or unless there is an event of default . The Lenders are also entitled to (i) an unused commitment fee equal to 1.0% per annum of the actual daily amount of total unfunded commitments under the 2023 Revolving Note during the period from the closing date to the maturity date, payable quarterly in arrears and (ii) a loan fee equal to 12.0% of each Lenders' commitment under the 2023 Revolving Note, or $2.4 million in total, was originally payable within 180 days of April 10, 2023, and subsequently extended to November 30, 2023. Upon completion of the Protected disposal, the 2023 Revolving Note and the related loan fee were settled. The previously unamortized portion of the loan fee of $1.2 million was included in loss on extinguishment of related-party debt on our consolidated statements of operations. The 2023 Revolving Note was subsequently terminated in December 2023. Senior Unsecured Promissory Note On September 6, 2023, we entered into a $5.2 million Senior Unsecured Promissory Note (the "Promissory Note") with the CouponFollow seller and an employee of ours ("Lender"), in order to convert the amount owed to him as a result of the acquisition of CouponFollow into a loan to us (the "Loan"). The amount of the Loan was equal to the amount of the Holdback liability of $5.2 million owed to the Lender. The Promissory Note accrues interest at SOFR plus 3.15%. Under the terms of the agreement, the Promissory Note became due and payable immediately upon sale of Protected. Per the terms of the note we (i) must prepay the Loan under certain circumstances, which include consummation of a strategic transaction, the refinancing of the existing credit agreement, the incurrence by us of any indebtedness exceeding $2.5 million, or the sale of any of our assets in excess of $2.5 million; (ii) may prepay the Loan at any time without penalty or interest; and (iii) must make four substantially equal amortization payments on April 1, 2024, May 1, 2024, June 1, 2024, and July 1, 2024, unless there is an event of default, including a continuing event of default on the Credit Agreement, at which point the holder may declare all amounts due immediately. The Lender under the Promissory Note is also entitled to a closing fee equal to 12% of the initial principal amount outstanding under the Promissory Note with 50% paid on October 15, 2023 and the remaining 50% due on December 15, 2023. We recorded expense of approximately $0.6 million within loss on extinguishment of related-party debt on our consolidated statements of operations, which related to the 12% closing fee payable to the Lender. Upon completion of the Protected disposal, the Promissory Note, accrued interest and the remaining 50% of the closing fee was settled. Term Note On October 6, 2023, we entered into a $2.5 million Term Loan Note ("Term Note") with Openmail2, LLC ("Term Lender"), which is principally owned and managed by trusts established for the benefit of our co-founders. The amounts outstanding under the Term Note accrue interest at the rate per annum equal to the SOFR plus 5.75%. The maturity date under the Term Note is December 31, 2024, unless there is an event of default, including a continuing event of default on the credit agreement, at which point the holder may declare all amounts due immediately . We must prepay the Loan under certain circumstances, which include (i) the consummation of a strategic transaction or (ii) upon the full refinancing and termination of the existing credit agreement. The Term Lender was also entitled to a closing fee equal to 10.0% of the principal amount of the Term Note, payable within 180 days of October 6, 2023. Upon completion of the Protected disposal, the Term Note, accrued interest and closing fee was settled. The previously unamortized portion of the loan fee of $0.2 million was included in loss on extinguishment of related-party debt on our consolidated statements of operations. Secured Facility On October 6, 2023, Protected, our indirect wholly-owned subsidiary at the time, entered into a Secured Facility Agreement providing for a $10.0 million term loan ("Secured Facility") with a subsidiary of JDI ("Secured Lender") , one of our significant shareholders, which is principally owned and managed by certain members of the Protected management team . Pursuant to the Secured Facility, the Secured Lender provided a $10.0 million commitment to Protected, which amount was (i) drawn down in full on the closing date and (ii) secured by the assets of Protected pursuant to a deed granted in favor of the Secured Lender pursuant to a Debenture between Protected and the Secured Lender, dated October 6, 2023. The amounts outstanding under the Secured Facility accrue interest at the rate of 8.5% per annum. The amounts outstanding under the Secured Facility are due upon the earlier of (i) October 6, 2024 or (ii) the date on which Protected undergoes a Change of Control. The Secured Lender was also entitled to a closing fee equal to 12.0% the principal amount of the borrowings under the Secured Facility, which was paid in full on the closing date. In addition, Protected agreed to reimburse the Secured Lender for their reasonable and documented costs incurred in connection with the negotiation, documentation and execution of the Secured Facility. Upon completion of the Protected disposal, the Secured Facility, the related loan fee and an early settlement fee were settled by the sale. The previously unamortized portion of the loan fee and the early settlement fee for an aggregate amount of $1.4 million was included in net loss from discontinued operations, net of tax Services Agreement On June 20, 2023, we engaged with one of our significant shareholders, for management and consulting services . The agreement was terminated in August 2023. During the year ended December 31, 2023, we paid all amounts owed and outstanding, tot aling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238</t>
        </is>
      </c>
    </row>
    <row r="5">
      <c r="A5" s="4" t="inlineStr">
        <is>
          <t>Auditor Name</t>
        </is>
      </c>
      <c r="B5" s="4" t="inlineStr">
        <is>
          <t>Deloitte &amp; Touche LLP</t>
        </is>
      </c>
      <c r="C5" s="4" t="inlineStr">
        <is>
          <t>PricewaterhouseCoopers LLP</t>
        </is>
      </c>
    </row>
    <row r="6">
      <c r="A6" s="4" t="inlineStr">
        <is>
          <t>Auditor Location</t>
        </is>
      </c>
      <c r="B6" s="4" t="inlineStr">
        <is>
          <t>Los Angeles, California</t>
        </is>
      </c>
      <c r="C6" s="4" t="inlineStr">
        <is>
          <t>Los Angeles,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s</t>
        </is>
      </c>
      <c r="B4" s="4" t="inlineStr">
        <is>
          <t>Warrants In June 2020, we issued Warrants. The Warrants may only be exercised for a whole number of shares. No fractional shares will be issued upon exercise of the Warrants. The Warrants became exercisable on April 18, 2022, when the S-1/A registration statement, which was required to be filed under the terms of the Warrant Agreement and the Business Combination Agreement, was declared effective. The Warrants will expire five years from the completion of the Merger, or earlier upon redemption or liquidation. Redemption of Warrants when the Price per Class A common stock equals or exceeds $18.00 —We may redeem the outstanding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sending the notice of redemption to warrant holders ("Reference Value") equals or exceeds $18.00 per share (as adjusted for share splits, share capitalizations, reorganizations, recapitalizations and the like). Redemption of Warrants When the Price per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exhibit in the report on Form 10-K for the year ended December 31, 2021 filed on March 31, 2022, based on the redemption date and the "fair market value" of the Class A common stock; • if, and only if, the Reference Value (as defined above under "Redemption of Warrants When the Price per Class A common stock Equals or Exceeds $18.00") equals or exceeds $10.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as the outstanding Warrants, as described above. If and when the Warrants become redeemable by us, we may exercise our redemption right even if we are unable to register or qualify the underlying securities for sale under all applicable state securities laws. However, we will not redeem the Warrants unless an effective registration statement under the Securities Act covering the underlying shares of Class A common stock issuable upon exercise of the Warrants is effective and a current prospectus relating to those shares of Class A common stock is available throughout the 30-day redemption period. The exercise price and number of common stock issuable upon exercise of the Warrants may be adjusted in certain circumstances including in the event of a share dividend, extraordinary dividend or recapitalization, reorganization, merger or consolidation. However, except as described below, the Warrants will not be adjusted for issuances of common stock at a price below our exercise price. Additionally, in no event will we be required to net cash settle the Warrants. The Warrants are accounted for as liabilities at fair market value at each reporting period, with changes in the fair value presented as change in fair value of warrant liabilities on the consolidated statements of operations. During the years ended December 31, 2024 and 2023 , there were no Warrants exercised. The total outstanding Warrants as of December 31, 2024 and 2023 was 16.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inancial Liabilities Measured at Fair Value on a Recurring Basis Level 1 liabilities measured at fair value on a recurring basis are summarized below (in thousands): December 31, 2024 December 31, 2023 Liabilities: Warrants $ 302 $ 2,688 Fair value of liabilities $ 302 $ 2,688 There were no Level 3 financial liabilities as of December 31, 2023. There were no transfers in or out of levels for the years ended December 31, 2024 and 2023, respectively . Nonfinancial Assets Measured at Fair Value on a Nonrecurring Basis For further information on the fair value assessment of goodwill and impairment charge recorded for the discontinued operation, see Note 4, Goodwill, Internal-Use Software Development Costs, Net, and Intangible Assets, Net and Note 17,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For the years ended December 31, 2024 and 2023, the basic net loss per share was calculated by dividing net loss attributable to common stockholders by the weighted average number of shares of common stock outstanding. Basic and diluted net loss per share was calculated as follows (in thousands, except per share data) : For the Year Ended December 31, 2024 December 31, 2023 Basic and diluted net loss per share Net loss from continuing operations attributable to System1, Inc. $ (1.07) $ (0.94) Net loss from discontinued operations, net of tax attributable to System1, Inc. — (1.54) Basic and Diluted net loss per share $ (1.07) $ (2.48) Numerator: Net loss from continuing operations attributable to System1, Inc. $ (74,673) $ (85,727) Net loss from discontinued operations, net of tax attributable to System1, Inc. — (141,494) Net loss attributable to System1, Inc. $ (74,673) $ (227,221) Denominator: Weighted-average common shares outstanding used in computing basic and diluted net loss per share 69,554 91,454 Shares of Class C common stock, RSUs and Warrants outstanding for the year December 31, 2024 and 2023, are considered potentially dilutive of the shares of Class A common stock and are included in the computation of diluted loss per share, except when the effect would be anti-dilutive. For the periods presented in the table above, a total of 16.8 million Warrants were excluded from the computation of net loss per share as the impact was anti-dilutive. For the year ended December 31, 2024, we excluded 21.9 million Stock Appreciation Rights as they are contingently issuable based on certain performance conditions, which were not achieved. See Note 16, Stock-Based Compensation, for additional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have two operating and reportable segments: Owned and Operated Advertising and Partner Network. Operating segments are defined as components of an enterprise about which separate financial information is available that is evaluated regularly by the Chief Operating Decision Maker ("CODM"), in deciding how to allocate resources and assess performance. Our Chief Executive Officer, who is considered to be our CODM, reviews financial information presented on an operating segment basis for purposes of making operating decisions and assessing financial performance. The CODM measures and evaluates reportable segments based on segment adjusted gross profit. The CODM evaluates both potential future, as well as historical budget to actual variances, adjusted gross profit by segment on a quarterly basis to determine the allocation of capital for acquisition marketing, as well as technical and personnel resources. Adjusted gross profit is also used to determine variable compensation expense for certain employees. We have not presented segment assets as our CODM does not use segment assets to evaluate or measure segment performance or allocate resources. The tables below include the following operating expenses that are not allocated to the reportable segments presented to our CODM, such as other cost of revenue (total cost of revenue excluding traffic acquisition cost), salaries and benefits, depreciation and amortization and, at times, certain other transactions or adjustments. The CODM does not consider these expenses for the purposes of making decisions to allocate resources among segments or to assess segment performance, however these costs are included in reported consolidated net loss from continuing operations before income tax and are included in the reconciliation that follows. The following table summarizes revenue, segment cost of revenue and adjusted gross profit by reportable segments (in thousands): For the Year Ended 2024 2023 Owned and Operated Advertising $ 281,930 $ 328,934 Partner Network 61,995 73,037 Total revenue $ 343,925 $ 401,971 Owned and Operated Advertising $ 173,721 $ 221,238 Partner Network 10,136 19,617 Total segment cost of revenue $ 183,857 $ 240,855 Owned and Operated Advertising $ 108,209 $ 107,696 Partner Network 51,859 53,420 Adjusted gross profit 160,068 161,116 Other cost of revenue 7,704 7,890 Salaries and benefits 113,512 106,505 Selling, general, and administrative 47,346 54,307 Depreciation and amortization 80,107 78,403 Interest expense, net 31,562 48,745 Gain on extinguishment of debt (20,109) — Loss on extinguishment of related-party debt — 2,004 Change in fair value of warrant liabilities (2,386) (5,109) Loss before income tax $ (97,668) $ (131,629) The following table summarizes revenue by geographic region (in thousands): For the Year Ended 2024 2023 United States $ 333,069 $ 385,847 Other countries 10,856 16,124 Total revenue $ 343,925 $ 401,971 Concentrations The following tables illustrate the concentrations as a percentage of total revenue and total accounts receivable for our key Advertising Partners: Concentration of revenue from key Advertising Partners For the Year Ended 2024 2023 Google 78 % 85 % Concentration of accounts receivable from key Advertising Partners December 31, 2024 December 31, 2023 Google 56 % 69 % Microsoft 8 % 5 % Yahoo 7 % 6 % As of December 31, 2024, we had two paid search advertising partnership agreements with Google, and one paid search advertising partnership agreement with Microsoft. The Google agreements are in effect through February 28, 2025 and September 30, 2027. The Google agreement set to expire on February 28, 2025 was extended through February 28, 2027. The agreement with Microsoft (our next largest Advertising Partner by revenue) is in effect through June 30, 2025. Under certain circumstances, each of these agreements may be terminated by either us or the respective Advertising Partner immediately, or with minimal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We have two classes of stock, Class A and Class C common stock. The voting rights of each class of our common stock is identical. Holders of Class C common stock have no economic rights, only voting rights. We will have at all times, authorized and unissued shares of Class A common stock for the purposes of effecting any redemptions or exchanges. We are not permitted to issue additional shares of Class C common stock other than in connection with the valid issuance of System1 Holdings Common Units under the New System1 Holdings Operating Agreement. Holders of Class C common stock may only transfer their Class C common stock to certain permitted transferees, while also simultaneously transferring an equal number of such holder’s System1 Holdings Common Units. Repurchase Program In August 2022, the Company announced that our Board of Directors authorized up to $25.0 million for the repurchase of our Class A common stock and Warrants ( " 2022 Repurchase Program " ). During the years ended December 31, 2024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are authorized to issue and/or grant restricted stock, restricted stock units, stock options, stock appreciation rights, and other stock-based and cash-based awards under our 2022 Incentive Award Plan ("2022 Plan"). During the year ended December 31, 2024, 1.1 million grant awards were reserved and authorized for issuance and/or grant under the 2022 Plan. In addition, the number of underlying shares authorized for issuance/grant under the 2022 Plan are subject to increase each year on January 1, equal to the lesser of (a) a number of shares equal to 2.5% of the aggregate number of shares of common stock outstanding on the final day of the immediately preceding calendar year and (b) such smaller number of shares as is determined by the compensation committee of the board of directors. On January 1, 2025, the number of shares authorized and reserved for grant under the 2022 Plan was increased by 2.3 million shares in accordance with the foregoing provision of the 2022 Plan. As described in Note 2, Summary of Significant Accounting Policies, the Replacement Awards continue to vest over the original vesting schedule of the original underlying awards. We recognized stock-based compensation expense for the Replacement Awards of $2.2 million and $6.6 million during the years ended December 31, 2024 and 2023, respectively. The unrecognized stock-based compensation expense associated with these unvested Replacement Awards was $0.2 million a s of December 31, 2024, expected to be recognized during the first quarter of 2025. We recorded the following stock-based compensation expenses for equity-classified awards (in thousands) : For the Year Ended 2024 2023 Stock-based compensation expense $ 15,763 $ 21,235 The following summarizes RSU activity: Shares Weighted-Average Grant Date Fair Value per Share Unvested as of December 31, 2023 4,423 $ 5.41 Granted 6,135 $ 1.42 Vested (4,089) $ 4.55 Forfeited (544) $ 3.14 Unvested as of December 31, 2024 5,925 $ 2.08 The weighted average grant date fair value per share for the restricted stock units granted during the year ended December 31, 2023 was $3.04. The weighted average grant date fair value per share for the 3.1 million restricted stock units vested during the year ended December 31, 2023 was $8.99. At December 31, 2024, we had unrecognized stock-based compensation relating to restricted stock units of approximately $9.3 million , which is expected to be recognized over a weighted-average period of 0.9 years. Stock Appreciation Rights During the year ended December 31, 2024, we adopted the 2024 SAR Plan. The maximum number of Class A common stock that may be issued pursuant to awards of Stock Appreciation Rights ("SARs") granted under the 2024 Plan ("Awards") is 23.8 million shares. Financial performance in the 2024 Plan is determined by the achievement of Adjusted EBITDA performance targets, defined as, with respect to any particular period, our net income (loss) before interest expense, income taxes, depreciation and amortization expense, stock-based compensation expenses, dividends or other distributions to equity holders, expense associated with revaluation of any warrants, costs associated with acquisitions or dispositions, deferred compensation, management fees, minority interest expense, restructuring charges, impairment and certain segment-specific adjustments, and such other adjustments as may be appropriate to accurately reflect performance, in each case, as determined by the 2024 Plan administrator. In July 2024, we granted 22.4 million SARs. Each Award is subject to the employee's continued service through the applicable vesting date (as defined in the SAR Plan). The term of any SARs shall not exceed seven years. The SARs will vest in four equal tranches upon achieving trailing twelve month Adjusted EBITDA targets of $50.0 million, $60.0 million, $70.0 million, and $80.0 million. Upon exercise, the SARs will be settled in shares of our Class A common stock or in cash at our election. The probability that the award will vest for each of the four tranches will be assessed at the end of every reporting period. If and when the award is deemed probable of vesting, we will recognize stock-based compensation expense for the award on a graded basis through the date of vesting for each individual tranche. Unvested SARs are forfeited upon termination of service. We use the Black-Scholes option pricing model to estimate the grant date fair value of each SARs award granted under the 2024 Plan. The expected term is estimated using the simplified method, which is the midpoint between the vesting date and the contractual term. Volatility is based on a blend of the historical volatility of our common stock and the peer-leveraged volatility. The risk-free rate is based on the U.S. Treasury yield curve in effect at the time of grant. The following table sets forth the key assumptions used to determine the fair value: Input Risk-free interest rate 4.01% - 4.56% Term (in years) 2.5 - 7.0 Volatility factor 73.18% - 89.76% Dividend yield 0.00% The weighted-average grant date fair value of SARs granted during the year ended December 31, 2024 was $0.94. A summary of our SARs activity is as follows: Number of Shares Weighted Average Exercise Price Weighted Average Remaining Contractual Life (Years) Aggregate Intrinsic Value (in thousands) Outstanding at January 1, 2024 — $ — — $ — Granted 22,446 1.44 Forfeited/canceled (498) 1.44 Outstanding at December 31, 2024 21,948 1.44 5 Expected to vest as of December 31, 2024 — $ 1.44 5 $ — As of December 31, 2024, we determined the performance conditions of the Tranche I SARs awards were probable of being achieved before the fourth anniversary date of the awards. Accordingly, we recognized $0.9 million in stock-based compensation expense within equity for the twelve months ended December 31, 2024. As of December 31, 2024, the total unrecognized compensation cost related to unvested SARs was $3.5 million, expected to be recognized over the remaining period of two years. No SARs vested or were exercised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Sale of Protected On November 30, 2023, we completed the sale of Protected , our subscription reporting unit. Total consideration comprised of: (a) $240.0 million in cash, subject to certain adjustments, (b) the return and subsequent cancellation of approximately 29.1 million shares of our Class A common stock, par value $0.0001 per share, owned by JDI and other entities and individuals affiliated with the Purchasing Parties and (c) confirmation from JDI, Protected and the Protected CEO that the financial performance benchmarks related to the Protected Incentive Plan, will , as a result of the Protected Disposition, no longer be achievable. We used $51.0 million of the proceeds from the sale of Protected to repay certain of our outstanding indebtedness, including (i) the mandatory repayment of secured and unsecured obligations totaling $18.8 million and intercompany obligations totaling $9.6 million and (ii) the voluntary repayment of unsecured obligations (inclusive of certain fees and accrued but unpaid interest) totaling $22.7 million . We continue to use the remaining cash proceeds from the sale of Protected for general working capital purposes and to reduce certain of our other existing debt obligations. Additionally, the 29.1 million of Class A common stock returned to us pursuant to the Share Purchase Agreement as part of the sale of Protected were subsequently cancelled and are no longer outstanding shares of our capital stock. We have determined that the sale of Protected represents a strategic shift that will have a major effect on our results of operations. The Protected business met the criteria to be reported as assets held for sale and discontinued operations on September 30, 2023, and accordingly, all prior comparable periods have been recast to conform to the current period presentation. Impairment of the Subscription Reporting Unit (the Protected Business) Upon classifying the Protected Business as held for sale, we performed a goodwill impairment test on the Subscription reporting unit resulting in a goodwill impairment charge of $115.5 million. This impairment was the result of decreases in long-term forecasts due to recent adverse customer trends and other macroeconomic outcomes. We recorded a further impairment charge of $3.3 million upon the classification of the disposal group as held for sale, for a total impairment charge of $118.8 million that was recorded in the results of discontinued operations for the year ended December 31, 2023. There was no tax benefit of this charge for the year ended December 31, 2023. There were no assets and liabilities classified as held for sale from discontinued operations as of December 31, 2023. The financial results of Protected are presented as loss from discontinued operations, net of taxes in the consolidated statements of operations. The following table presents the summarized discontinued operations consolidated statements of operations (in thousands): Year Ended December 31, 2023 Revenue $ 190,090 Operating expenses: Cost of revenue (excluding depreciation and amortization) 161,134 Salaries and benefits 41,972 Selling, general, and administrative 11,546 Depreciation and amortization 26,727 Impairment of assets held for sale 3,276 Impairment of goodwill 115,483 Total operating expenses 360,138 Operating loss (170,048) Other expense, net 548 Loss on sale of business 4,247 Loss from discontinued operations before income taxes (174,843) Income tax benefit (516) Net loss from discontinued operations $ (174,327) The following table presents the significant non-cash items and capital expenditures for the discontinued operations with respect to the subscription business that are included in the consolidated statements of cash flows (in thousands): Year Ended December 31, 2023 Impairment of assets held for sale $ 3,276 Impairment of goodwill $ 115,483 Loss on sale of business $ 4,247 Depreciation and amortization $ 26,727 Stock-based compensation $ 31,850 Capital expenditures $ 1,739 Transition Service Agreement In connection with a transition service agreement, we agreed to provide certain services for which full reimbursement of cost was provided through November 30, 2024. We were reimbursed $4.3 million in costs through the end of the transition service agreement. Discontinued Operations Related-Party Transactions Payment Processing Agreement Protected utilizes multiple credit card payment processors, including Paysafe Financial Services Limited ("Paysafe"). In March 2021, Paysafe completed a merger with Foley Trasimene Acquisition Corp. II ("Foley Trasimene"), a special purpose acquisition company sponsored by entities affiliated with a sponsor of Trebia who was also a member of our Board of Directors. Protected's payment processing agreement with Paysafe was negotiated before the announcements of both (i) the Merger as well as (ii) the business combination between Paysafe and Foley Trasimene. We incurred credit card processing fees related to Paysafe for the year ended December 31, 2023 of $14.9 million. Office Facilities We had an agreement with JDI Property Holdings Limited ("JDIP"), an entity controlled by one of our former directors, which allows us to use space at their property in exchange for GBP 0.1 million per year. The agreement with JDIP terminated concurrently with the sale of Protected. Protected Incentive Plan Installment Payments In connection with the Merger, we effected an incentive plan for eligible recipients (the "Protected Incentive Plan") providing up to $100 million payable in fully-vested shares of our Class A common stock based contingent upon the achievement of the future performance of Protected’s business. The incentive plan originally was to be paid out in two tranches based on performance of the business for 2023 and 2024. The first award (2023), consisting of $50.0 million of Class A common stock payable in January 2024, was modified to a cash award resulting in $20 million of payments in 2022 and 2023 with an additional final $10.0 million, payable upon the achievement of certain performance thresholds around marketing spend and operating contribution of Protected are achieved on or before December 31, 2024. On November 30, 2023, none of the performance thresholds have been met, and therefore, none of the additional cash bonus payments have been paid. At the closing of the Protected Disposition, JDI, Protected and the Protected CEO confirmed that the financial performance benchmarks related to certain contingent earnout payments based on the future performance of Protected’s Business will no longer be achievable. As such, we reversed $40.8 million of expense during the year ended December 31, 2023 for the Protected Incentive Plan within loss on sale of business segment of discontinued operations o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74673</v>
      </c>
      <c r="C4" s="5" t="n">
        <v>-2272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ief Operating Officer, Trading Pla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In the quarter ended December 31, 2023, trusts established for the benefit of our co-founders' families each entered into a trading plan intended to satisfy the affirmative defense conditions of Rule 10b5-1(c) under the Securities Exchange Act of 1934, as amended. The trading plan entered into by the trust established for the benefit of our Chief Executive Officer provides for the purchase of an aggregate of $2.0 million worth of shares of our Class A common stock during the duration of the plan, which was to terminate on July 15, 2024, subject to early termination for certain specified events set forth in the plan. The plan was terminated during the second quarter of 2024. The trading plan entered into by the trust established for the benefit of our Chief Operating Officer provides for the purchase of an aggregate of $3.0 million worth of shares of our Class A common stock during the duration of the plan, which was to terminate on July 15, 2024, subject to early termination for certain specified events set forth in the plan. The plan was terminated according to the dates in the plan.</t>
        </is>
      </c>
    </row>
    <row r="10">
      <c r="A10" s="4" t="inlineStr">
        <is>
          <t>Title</t>
        </is>
      </c>
      <c r="B10" s="4" t="inlineStr">
        <is>
          <t>Chief Opera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31, 2023</t>
        </is>
      </c>
      <c r="C12" s="4" t="inlineStr">
        <is>
          <t xml:space="preserve"> </t>
        </is>
      </c>
    </row>
    <row r="13">
      <c r="A13" s="4" t="inlineStr">
        <is>
          <t>Expiration Date</t>
        </is>
      </c>
      <c r="B13" s="4" t="inlineStr">
        <is>
          <t>July 15, 2024</t>
        </is>
      </c>
      <c r="C13" s="4" t="inlineStr">
        <is>
          <t xml:space="preserve"> </t>
        </is>
      </c>
    </row>
    <row r="14">
      <c r="A14" s="4" t="inlineStr">
        <is>
          <t>Aggregate Available</t>
        </is>
      </c>
      <c r="B14" s="6" t="n">
        <v>3000000</v>
      </c>
      <c r="C14" s="6" t="n">
        <v>3000000</v>
      </c>
    </row>
    <row r="15">
      <c r="A15" s="4" t="inlineStr">
        <is>
          <t>Chief Executive Officer, Trading Pl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In the quarter ended December 31, 2023, trusts established for the benefit of our co-founders' families each entered into a trading plan intended to satisfy the affirmative defense conditions of Rule 10b5-1(c) under the Securities Exchange Act of 1934, as amended. The trading plan entered into by the trust established for the benefit of our Chief Executive Officer provides for the purchase of an aggregate of $2.0 million worth of shares of our Class A common stock during the duration of the plan, which was to terminate on July 15, 2024, subject to early termination for certain specified events set forth in the plan. The plan was terminated during the second quarter of 2024. The trading plan entered into by the trust established for the benefit of our Chief Operating Officer provides for the purchase of an aggregate of $3.0 million worth of shares of our Class A common stock during the duration of the plan, which was to terminate on July 15, 2024, subject to early termination for certain specified events set forth in the plan. The plan was terminated according to the dates in the plan.</t>
        </is>
      </c>
    </row>
    <row r="18">
      <c r="A18" s="4" t="inlineStr">
        <is>
          <t>Title</t>
        </is>
      </c>
      <c r="B18" s="4" t="inlineStr">
        <is>
          <t>Chief Executive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31, 2023</t>
        </is>
      </c>
      <c r="C20" s="4" t="inlineStr">
        <is>
          <t xml:space="preserve"> </t>
        </is>
      </c>
    </row>
    <row r="21">
      <c r="A21" s="4" t="inlineStr">
        <is>
          <t>Expiration Date</t>
        </is>
      </c>
      <c r="B21" s="4" t="inlineStr">
        <is>
          <t>July 15, 2024</t>
        </is>
      </c>
      <c r="C21" s="4" t="inlineStr">
        <is>
          <t xml:space="preserve"> </t>
        </is>
      </c>
    </row>
    <row r="22">
      <c r="A22" s="4" t="inlineStr">
        <is>
          <t>Aggregate Available</t>
        </is>
      </c>
      <c r="B22" s="6" t="n">
        <v>2000000</v>
      </c>
      <c r="C22" s="6" t="n">
        <v>2000000</v>
      </c>
    </row>
    <row r="23">
      <c r="A23" s="4" t="inlineStr">
        <is>
          <t>Michael Blend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rrangement Duration</t>
        </is>
      </c>
      <c r="B25" s="4" t="inlineStr">
        <is>
          <t>197 days</t>
        </is>
      </c>
      <c r="C25" s="4" t="inlineStr">
        <is>
          <t xml:space="preserve"> </t>
        </is>
      </c>
    </row>
    <row r="26">
      <c r="A26" s="4" t="inlineStr">
        <is>
          <t>Charles Ursin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rrangement Duration</t>
        </is>
      </c>
      <c r="B28" s="4" t="inlineStr">
        <is>
          <t>197 days</t>
        </is>
      </c>
      <c r="C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3607</v>
      </c>
      <c r="C3" s="5" t="n">
        <v>135343</v>
      </c>
    </row>
    <row r="4">
      <c r="A4" s="4" t="inlineStr">
        <is>
          <t>Restricted cash, current</t>
        </is>
      </c>
      <c r="B4" s="6" t="n">
        <v>3970</v>
      </c>
      <c r="C4" s="6" t="n">
        <v>3813</v>
      </c>
    </row>
    <row r="5">
      <c r="A5" s="4" t="inlineStr">
        <is>
          <t>Accounts receivable, net</t>
        </is>
      </c>
      <c r="B5" s="6" t="n">
        <v>62916</v>
      </c>
      <c r="C5" s="6" t="n">
        <v>56093</v>
      </c>
    </row>
    <row r="6">
      <c r="A6" s="4" t="inlineStr">
        <is>
          <t>Prepaid expenses and other current assets</t>
        </is>
      </c>
      <c r="B6" s="6" t="n">
        <v>3984</v>
      </c>
      <c r="C6" s="6" t="n">
        <v>6754</v>
      </c>
    </row>
    <row r="7">
      <c r="A7" s="4" t="inlineStr">
        <is>
          <t>Total current assets</t>
        </is>
      </c>
      <c r="B7" s="6" t="n">
        <v>134477</v>
      </c>
      <c r="C7" s="6" t="n">
        <v>202003</v>
      </c>
    </row>
    <row r="8">
      <c r="A8" s="4" t="inlineStr">
        <is>
          <t>Restricted cash, non-current</t>
        </is>
      </c>
      <c r="B8" s="6" t="n">
        <v>371</v>
      </c>
      <c r="C8" s="6" t="n">
        <v>4294</v>
      </c>
    </row>
    <row r="9">
      <c r="A9" s="4" t="inlineStr">
        <is>
          <t>Property and equipment, net</t>
        </is>
      </c>
      <c r="B9" s="6" t="n">
        <v>2104</v>
      </c>
      <c r="C9" s="6" t="n">
        <v>3084</v>
      </c>
    </row>
    <row r="10">
      <c r="A10" s="4" t="inlineStr">
        <is>
          <t>Internal-use software development costs, net</t>
        </is>
      </c>
      <c r="B10" s="6" t="n">
        <v>14436</v>
      </c>
      <c r="C10" s="6" t="n">
        <v>11425</v>
      </c>
    </row>
    <row r="11">
      <c r="A11" s="4" t="inlineStr">
        <is>
          <t>Intangible assets, net</t>
        </is>
      </c>
      <c r="B11" s="6" t="n">
        <v>222341</v>
      </c>
      <c r="C11" s="6" t="n">
        <v>297001</v>
      </c>
    </row>
    <row r="12">
      <c r="A12" s="4" t="inlineStr">
        <is>
          <t>Goodwill</t>
        </is>
      </c>
      <c r="B12" s="6" t="n">
        <v>82407</v>
      </c>
      <c r="C12" s="6" t="n">
        <v>82407</v>
      </c>
    </row>
    <row r="13">
      <c r="A13" s="4" t="inlineStr">
        <is>
          <t>Operating lease right-of-use assets</t>
        </is>
      </c>
      <c r="B13" s="6" t="n">
        <v>2644</v>
      </c>
      <c r="C13" s="6" t="n">
        <v>4732</v>
      </c>
    </row>
    <row r="14">
      <c r="A14" s="4" t="inlineStr">
        <is>
          <t>Other non-current assets</t>
        </is>
      </c>
      <c r="B14" s="6" t="n">
        <v>349</v>
      </c>
      <c r="C14" s="6" t="n">
        <v>524</v>
      </c>
    </row>
    <row r="15">
      <c r="A15" s="4" t="inlineStr">
        <is>
          <t>Total assets</t>
        </is>
      </c>
      <c r="B15" s="6" t="n">
        <v>459129</v>
      </c>
      <c r="C15" s="6" t="n">
        <v>605470</v>
      </c>
    </row>
    <row r="16">
      <c r="A16" s="3" t="inlineStr">
        <is>
          <t>Current liabilities:</t>
        </is>
      </c>
      <c r="B16" s="4" t="inlineStr">
        <is>
          <t xml:space="preserve"> </t>
        </is>
      </c>
      <c r="C16" s="4" t="inlineStr">
        <is>
          <t xml:space="preserve"> </t>
        </is>
      </c>
    </row>
    <row r="17">
      <c r="A17" s="4" t="inlineStr">
        <is>
          <t>Accounts payable</t>
        </is>
      </c>
      <c r="B17" s="6" t="n">
        <v>10401</v>
      </c>
      <c r="C17" s="6" t="n">
        <v>9499</v>
      </c>
    </row>
    <row r="18">
      <c r="A18" s="4" t="inlineStr">
        <is>
          <t>Accrued expenses and other current liabilities</t>
        </is>
      </c>
      <c r="B18" s="6" t="n">
        <v>76200</v>
      </c>
      <c r="C18" s="6" t="n">
        <v>59314</v>
      </c>
    </row>
    <row r="19">
      <c r="A19" s="4" t="inlineStr">
        <is>
          <t>Operating lease liabilities, current</t>
        </is>
      </c>
      <c r="B19" s="6" t="n">
        <v>2089</v>
      </c>
      <c r="C19" s="6" t="n">
        <v>2333</v>
      </c>
    </row>
    <row r="20">
      <c r="A20" s="4" t="inlineStr">
        <is>
          <t>Debt, net</t>
        </is>
      </c>
      <c r="B20" s="6" t="n">
        <v>16405</v>
      </c>
      <c r="C20" s="6" t="n">
        <v>15271</v>
      </c>
    </row>
    <row r="21">
      <c r="A21" s="4" t="inlineStr">
        <is>
          <t>Total current liabilities</t>
        </is>
      </c>
      <c r="B21" s="6" t="n">
        <v>105095</v>
      </c>
      <c r="C21" s="6" t="n">
        <v>86417</v>
      </c>
    </row>
    <row r="22">
      <c r="A22" s="4" t="inlineStr">
        <is>
          <t>Operating lease liabilities, non-current</t>
        </is>
      </c>
      <c r="B22" s="6" t="n">
        <v>1365</v>
      </c>
      <c r="C22" s="6" t="n">
        <v>3582</v>
      </c>
    </row>
    <row r="23">
      <c r="A23" s="4" t="inlineStr">
        <is>
          <t>Long-term debt, net</t>
        </is>
      </c>
      <c r="B23" s="6" t="n">
        <v>255118</v>
      </c>
      <c r="C23" s="6" t="n">
        <v>334232</v>
      </c>
    </row>
    <row r="24">
      <c r="A24" s="4" t="inlineStr">
        <is>
          <t>Warrant liability</t>
        </is>
      </c>
      <c r="B24" s="6" t="n">
        <v>302</v>
      </c>
      <c r="C24" s="6" t="n">
        <v>2688</v>
      </c>
    </row>
    <row r="25">
      <c r="A25" s="4" t="inlineStr">
        <is>
          <t>Deferred tax liability</t>
        </is>
      </c>
      <c r="B25" s="6" t="n">
        <v>6199</v>
      </c>
      <c r="C25" s="6" t="n">
        <v>8307</v>
      </c>
    </row>
    <row r="26">
      <c r="A26" s="4" t="inlineStr">
        <is>
          <t>Other non-current liabilities</t>
        </is>
      </c>
      <c r="B26" s="6" t="n">
        <v>6054</v>
      </c>
      <c r="C26" s="6" t="n">
        <v>929</v>
      </c>
    </row>
    <row r="27">
      <c r="A27" s="4" t="inlineStr">
        <is>
          <t>Total liabilities</t>
        </is>
      </c>
      <c r="B27" s="6" t="n">
        <v>374133</v>
      </c>
      <c r="C27" s="6" t="n">
        <v>436155</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863033</v>
      </c>
      <c r="C30" s="6" t="n">
        <v>843112</v>
      </c>
    </row>
    <row r="31">
      <c r="A31" s="4" t="inlineStr">
        <is>
          <t>Accumulated deficit</t>
        </is>
      </c>
      <c r="B31" s="6" t="n">
        <v>-782335</v>
      </c>
      <c r="C31" s="6" t="n">
        <v>-707662</v>
      </c>
    </row>
    <row r="32">
      <c r="A32" s="4" t="inlineStr">
        <is>
          <t>Accumulated other comprehensive loss</t>
        </is>
      </c>
      <c r="B32" s="6" t="n">
        <v>-443</v>
      </c>
      <c r="C32" s="6" t="n">
        <v>-181</v>
      </c>
    </row>
    <row r="33">
      <c r="A33" s="4" t="inlineStr">
        <is>
          <t>Total stockholders' equity attributable to System1, Inc.</t>
        </is>
      </c>
      <c r="B33" s="6" t="n">
        <v>80264</v>
      </c>
      <c r="C33" s="6" t="n">
        <v>135278</v>
      </c>
    </row>
    <row r="34">
      <c r="A34" s="4" t="inlineStr">
        <is>
          <t>Non-controlling interest</t>
        </is>
      </c>
      <c r="B34" s="6" t="n">
        <v>4732</v>
      </c>
      <c r="C34" s="6" t="n">
        <v>34037</v>
      </c>
    </row>
    <row r="35">
      <c r="A35" s="4" t="inlineStr">
        <is>
          <t>Total stockholders' equity</t>
        </is>
      </c>
      <c r="B35" s="6" t="n">
        <v>84996</v>
      </c>
      <c r="C35" s="6" t="n">
        <v>169315</v>
      </c>
    </row>
    <row r="36">
      <c r="A36" s="4" t="inlineStr">
        <is>
          <t>Total liabilities and stockholders' equity</t>
        </is>
      </c>
      <c r="B36" s="6" t="n">
        <v>459129</v>
      </c>
      <c r="C36" s="6" t="n">
        <v>60547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7</v>
      </c>
      <c r="C39" s="6" t="n">
        <v>7</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2</v>
      </c>
      <c r="C4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proprietary information. Our cybersecurity risk management program includes a multi-point cybersecurity incident response plan. First, we have designed and assessed our cybersecurity risk management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es and technology infrastructure.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hat we evaluate and address on a regular basis based on a risk-weighted determination. Our cybersecurity risk management program includes the following element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experts, where appropriate, to assess, test or otherwise assist with aspects of our security controls; • cybersecurity awareness training of our employees, incident response personnel, and senior management; • cyber/technology errors &amp; omissions insurance; • a cybersecurity incident response plan that includes procedures for responding to cybersecurity incidents and assessment of materiality against external reporting requirements; and • a third-party risk management process for service providers, suppliers, and vendors who access our critical systems and data. There can be no assurance that our cybersecurity risk management program and evaluation and security processes, including our policies, controls or procedures, will be fully implemented, complied with or effective in adequately protecting our systems, technology infrastructure and proprietary information. We face risks from cybersecurity threats that, if realized and material, are reasonably likely to materially affect us, including our operations, business strategy, results of operations, or financial condition. See Item 1A, "Risk Factors". We have not identified specific risks from known or other broadly publicized cybersecurity threats, including as a result of any prior cybersecurity incidents, that have materially affected us, including our operations, business strategy, results of operations, or financial condition. We face risks from cybersecurity threats that, if realized and material, are reasonably likely to materially affect us, including our operations, business strategy, results of operations, or financial condition.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First, we have designed and assessed our cybersecurity risk management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es and technology infrastructure.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hat we evaluate and address on a regular basis based on a risk-weighted determin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the "Board) considers evaluating and proactively addressing cybersecurity risk as part of its risk oversight function and has delegated to the Board's Nominating and Corporate Governance Committee (the "Committee") oversight of cybersecurity and other information technology risks facing us and our businesses. The Committee oversees management’s implementation of our cybersecurity risk management program. The Committee receives regular reports from management on the cybersecurity risks that we evaluate and which we may face in the future. In addition, management updates the Committee as necessary regarding any material cybersecurity incidents, as well as any incidents with lesser impact potential. The Committee reports to the full Board regarding its activities, including those related to cybersecurity oversight and assessment. The full Board also receives briefings from management on our cyber risk management program. Board members receive presentations on cybersecurity topics from our Chief Information Security Officer ("CISO"), internal security staff or external experts as part of the Board’s continuing education on topics that impact public companies. Our management team, including our CISO and Director of Information Technology, is responsible for assessing and managing our material risks from cybersecurity threats. The information technology team has primary responsibility for our overall cybersecurity risk management program and supervises both our internal cybersecurity personnel an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of Directors (the "Board) considers evaluating and proactively addressing cybersecurity risk as part of its risk oversight function and has delegated to the Board's Nominating and Corporate Governance Committee (the "Committee") oversight of cybersecurity and other information technology risks facing us and our businesses.</t>
        </is>
      </c>
    </row>
    <row r="12">
      <c r="A12" s="4" t="inlineStr">
        <is>
          <t>Cybersecurity Risk Process for Informing Board Committee or Subcommittee Responsible for Oversight [Text Block]</t>
        </is>
      </c>
      <c r="B12" s="4" t="inlineStr">
        <is>
          <t xml:space="preserve">The Committee receives regular reports from management on the cybersecurity risks </t>
        </is>
      </c>
    </row>
    <row r="13">
      <c r="A13" s="4" t="inlineStr">
        <is>
          <t>Cybersecurity Risk Role of Management [Text Block]</t>
        </is>
      </c>
      <c r="B13" s="4" t="inlineStr">
        <is>
          <t>Our management team, including our CISO and Director of Information Technology, is responsible for assessing and managing our material risks from cybersecurity threats. The information technology team has primary responsibility for our overall cybersecurity risk management program and supervises both our internal cybersecurity personnel an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ISO and Director of Information Technology, is responsible for assessing and managing our material risks from cybersecurity threats. The information technology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Board members receive presentations on cybersecurity topics from our Chief Information Security Officer ("CISO"), internal security staff or external experts as part of the Board’s continuing education on topics that impact public companies.</t>
        </is>
      </c>
    </row>
    <row r="17">
      <c r="A17" s="4" t="inlineStr">
        <is>
          <t>Cybersecurity Risk Process for Informing Management or Committees Responsible [Text Block]</t>
        </is>
      </c>
      <c r="B17" s="4" t="inlineStr">
        <is>
          <t>The Committee reports to the full Board regarding its activities, including those related to cybersecurity oversight and assessment. The full Board also receives briefings from management on our cyber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include the accounts of System1, Inc. and its subsidiaries. All intercompany accounts and transactions have been eliminated in the consolidation of the financial statements. The accompanying consolidated financial statements are prepared in conformity with accounting principles generally accepted in the United States of America ("GAAP").</t>
        </is>
      </c>
    </row>
    <row r="5">
      <c r="A5" s="4" t="inlineStr">
        <is>
          <t>Principles of Consolidation</t>
        </is>
      </c>
      <c r="B5" s="4" t="inlineStr">
        <is>
          <t>Basis of Presentation and Principles of Consolidation The accompanying consolidated financial statements include the accounts of System1, Inc. and its subsidiaries. All intercompany accounts and transactions have been eliminated in the consolidation of the financial statements. The accompanying consolidated financial statements are prepared in conformity with accounting principles generally accepted in the United States of America ("GAAP").</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Management’s estimates are based on historical information available as of the date of the consolidated financial statements and various other assumptions that we believe are reasonable under the circumstances. Actual results could differ from those estimates. Significant estimates and assumptions reflected in these consolidated financial statements include, but are not limited to, valuation of goodwill, intangible assets and long-lived assets, valuation and recognition of stock-based compensation awards and income taxes. On an ongoing basis, management evaluates our estimates compared to historical experience and trends, which form the basis for making judgments about the carrying value of assets and liabilities.</t>
        </is>
      </c>
    </row>
    <row r="7">
      <c r="A7" s="4" t="inlineStr">
        <is>
          <t>Cash and Cash Equivalents</t>
        </is>
      </c>
      <c r="B7" s="4" t="inlineStr">
        <is>
          <t>Cash and Cash Equivalents Cash and cash equivalents consist of amounts held as bank deposits. Cash is deposited with high-credit-quality financial institutions and, at times, such balances with any one financial institution may exceed the insurance limits of the prevailing regulatory body. Historically, we have not experienced any losses related to these cash balances and we believe that there is minimal risk of expected future losses. However, there can be no assurance that there will not be losses on these deposits.</t>
        </is>
      </c>
    </row>
    <row r="8">
      <c r="A8" s="4" t="inlineStr">
        <is>
          <t>Restricted Cash</t>
        </is>
      </c>
      <c r="B8" s="4" t="inlineStr">
        <is>
          <t>Restricted Cash Restricted cash as of December 31, 2024 and December 31, 2023 primarily related to; (i) cash collateralized letter of credit we maintain in connection with our corporate office lease, (ii) escrow account related to unvested equity awards as of the closing of the Merger that will be cash settled and (iii) escrow account related to the postcombination compensation arrangement related to the CouponFollow acquisition.</t>
        </is>
      </c>
    </row>
    <row r="9">
      <c r="A9" s="4" t="inlineStr">
        <is>
          <t>Accounts Receivable, Net</t>
        </is>
      </c>
      <c r="B9" s="4" t="inlineStr">
        <is>
          <t>Accounts Receivable, Net</t>
        </is>
      </c>
    </row>
    <row r="10">
      <c r="A10" s="4" t="inlineStr">
        <is>
          <t>Property and Equipment, Net</t>
        </is>
      </c>
      <c r="B10" s="4" t="inlineStr">
        <is>
          <t>Property and Equipment, Net Property and equipment are stated at cost, less accumulated depreciation. Depreciation is computed using the straight-line method over the estimated useful lives of the related assets. Repairs and maintenance are charged to expense as incurred, while improvements are capitalized. Upon the sale or retirement of property and equipment, the accounts are relieved of the cost and the related accumulated depreciation, and any resulting gain or loss is included in selling, general, and administrative expense on the consolidated statements of operations.</t>
        </is>
      </c>
    </row>
    <row r="11">
      <c r="A11" s="4" t="inlineStr">
        <is>
          <t>Internal-Use Software Development Costs, Net and Intangible Assets, Net</t>
        </is>
      </c>
      <c r="B11" s="4" t="inlineStr">
        <is>
          <t>Internal-Use Software Development Costs, Net Internal-use software development costs are stated at cost, less accumulated amortization. We capitalize certain internal-use software development costs associated with creating and enhancing internally developed software related to our technology infrastructure, including continuing to develop and deploy our RAMP platform. Deployment activities focus on enhancement of our customer acquisition capabilities, including website enhancements and tools for marketing support, and upgrades of dashboards and reporting tools. These costs are comprised of personnel costs, which include salaries, bonuses, stock-based compensation and employee benefits’ expenses for employees who are directly associated with, and who devote significant time to, software projects, as well as services consumed in developing or obtaining the software. Internal-use software development costs that do not meet the qualification for capitalization are expensed as incurred, and are recorded in salaries and benefits expense on the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Costs incurred in the application and infrastructure development stage, including significant enhancements and upgrades, are capitalized once the preliminary project stage is completed, management has authorized further funding for the completion of the project, and it is probable that the project will be completed and the software will perform as intended. Capitalization ends once a project is substantially complete, and the software and technologies are ready for their intended purpose(s). Internal-use software development costs are amortized using a straight-line method over an estimated useful life of three years, commencing when the software is ready for our intended use, which approximates the period over which the expected benefits will be derived. We do not transfer ownership of our software or lease our software to third parties. Intangible Assets, Net Intangible assets primarily consist of acquired technology, customer relationships and trademarks and trade names. We determine the appropriate useful life based on management’s estimate of the applicable intangible asset’s remaining economic useful life at the time of acquisition. Intangible assets are generally amortized over their estimated economic useful lives using a straight-line method, which approximates the pattern in which the economic benefits are consumed . The fair value of the intangible assets acquired in a business combination are determined as follows; (i) trademarks using the relief from royalty method under the income-based approach. Key assumptions include forecasted revenue, an estimated royalty rate applicable to the trademarks, and a discount rate; (ii) customer relationships using an excess-earnings method utilizing distributor inputs. Key assumptions include customer attrition rate, revenue growth rate, existing customer revenue, deferred revenue, and a discount rate; and (iii) technology using the excess-earnings method. Key assumptions include forecasted revenue, technology migration rate and a discount rate.</t>
        </is>
      </c>
    </row>
    <row r="12">
      <c r="A12" s="4" t="inlineStr">
        <is>
          <t>Impairment of Long-Lived Assets</t>
        </is>
      </c>
      <c r="B12" s="4" t="inlineStr">
        <is>
          <t>Impairment of Long-Lived Assets We assess the recoverability of our long-lived assets when events or changes in circumstances indicate that their carrying amount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our previously estimated useful life. We perform impairment testing at the asset group level that represents the lowest level for which identifiable cash flows are largely independent of the cash flows of other assets and liabilities. We assess recoverability of our long-lived assets by determining whether the carrying amount of the asset group can be recovered through projected undiscounted cash flows over their remaining useful lives inclusive of an estimated residual value. If the carrying amount of the asset group exceeds the forecasted undiscounted cash flows, an impairment loss is recognized and measured as the amount by which the carrying amount exceeds the estimated fair value. An impairment loss is recognized in the statement of operations in the period in which management determines such impairment has occurr</t>
        </is>
      </c>
    </row>
    <row r="13">
      <c r="A13" s="4" t="inlineStr">
        <is>
          <t>Goodwill</t>
        </is>
      </c>
      <c r="B13" s="4" t="inlineStr">
        <is>
          <t>Goodwill We perform annual impairment testing on goodwill in the fourth quarter of each fiscal year or whenever events or changes in circumstances indicate the carrying amount of a reporting unit may exceed its fair value. We have the option to assess goodwill for possible impairment by performing a qualitative analysis to determine if it is more likely than not that the fair value of a reporting unit is less than its carrying amount; or to perform a quantitative goodwill impairment test. The fair values of our reporting units are determined by weighting a discounted cash flow model and a reference transaction model which include inputs developed using both internal and market-based data, or in a disposal transaction based on the best indicator of fair value which might include the proceeds to be received upon sale. Our key assumptions in the discounted cash flow model included, but are not limited to, the weighted average cost of capital, revenue growth rates (including long-term growth rates), and operating margins. The weighted average cost of capital reflect the increases in market interest rates. Our reference transaction model derives indications of value based on mergers and acquisition transactions in the digital advertising industry. Key assumptions in this model include, but are not limited to, the selection of comparable transactions, and the revenue and EBITDA multiples and EBITDA margins from those transactions. Unanticipated events or circumstances may occur that could affect the accuracy or validity of such assumptions, estimates or actual results.</t>
        </is>
      </c>
    </row>
    <row r="14">
      <c r="A14" s="4" t="inlineStr">
        <is>
          <t>Discontinued Operations</t>
        </is>
      </c>
      <c r="B14" s="4" t="inlineStr">
        <is>
          <t>Discontinued Operations</t>
        </is>
      </c>
    </row>
    <row r="15">
      <c r="A15" s="4" t="inlineStr">
        <is>
          <t>Leases</t>
        </is>
      </c>
      <c r="B15" s="4" t="inlineStr">
        <is>
          <t>Leases We determine if an arrangement is a lease at inception. Operating leases are included in operating lease right-of-use ("ROU") assets, operating lease liabilities, current and operating lease liabilities, non-current in our consolidated balance sheets. Finance leases are included in property and equipment, other current liabilities, and other non-current liabilities in our consolidated balance sheets.</t>
        </is>
      </c>
    </row>
    <row r="16">
      <c r="A16" s="4" t="inlineStr">
        <is>
          <t>Warrant Liability</t>
        </is>
      </c>
      <c r="B16" s="4" t="inlineStr">
        <is>
          <t>Warrant Liability</t>
        </is>
      </c>
    </row>
    <row r="17">
      <c r="A17" s="4" t="inlineStr">
        <is>
          <t>Fair Value of Financial Instruments</t>
        </is>
      </c>
      <c r="B17"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We measure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our own assumptions about current market conditions and require significant management judgment or estimation. Financial instruments consist of cash, cash equivalents, restricted cash, accounts receivable, accounts payable, accrued liabilities, and warrant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As of December 31, 2024 and 2023, our outstanding debt included a Term Loan, for which fair value was estimated using an observable market quotation (Level 2). Our liabilities measured at fair value relate to the Warrant liabilities (Level 1) and share-based liabilities (Level 3).</t>
        </is>
      </c>
    </row>
    <row r="18">
      <c r="A18" s="4" t="inlineStr">
        <is>
          <t>Foreign Currency</t>
        </is>
      </c>
      <c r="B18" s="4" t="inlineStr">
        <is>
          <t>Foreign Currency The functional currency of our wholly-owned subsidiaries is the currency of the primary economic environment in which they operate. Assets and liabilities are translated into U.S. dollars, our reporting currency, using exchange rates prevailing at the balance sheet date, while revenue and expenses are translated at average exchange rates during the year. Gains and losses resulting from the translation of our consolidated balance sheets are recorded as a component of accumulated other comprehensive (loss) inco me. Foreign currency transaction gains and losses are recorded in Total other expense, net on our consolidated statement of operations.</t>
        </is>
      </c>
    </row>
    <row r="19">
      <c r="A19" s="4" t="inlineStr">
        <is>
          <t>Non-Controlling Interest</t>
        </is>
      </c>
      <c r="B19" s="4" t="inlineStr">
        <is>
          <t>Non-Controlling Interest We report a non-controlling interest representing the economic interest in System1 Holdings held by certain individuals and entities other than us. The non-controlling interest is comprised of certain selling equity holders of System1 Holdings that retained an economic interest through their ownership of Class B units in System1 Holdings, along with the same number of corresponding shares of Class C common stock in us. The non-controlling interest holders may, from time to time, require us to convert all or a portion of their economic interest via a redemption of their Class B units in System1 Holdings together with surrendering their corresponding shares of Class C common stock in us in exchange for shares of Class A common stock on a one-for-one basis. Upon the redemption of Class B Units, our Board of Directors may also elect to settle the non-controlling interest holder's Class B units in cash. We are required to maintain a one-to-one ratio of Class A common stock outstanding to our Class A units in System1 Holdings and Class C common stock to the non-controlling interest’s Class B units. As redemptions occur or other transactions result in the issuance or retirement of a share of Class A common stock, System1 Holdings is required to issue or retire a Class A unit in System1 Holdings to maintain in parity with the corresponding number of outstanding shares of Class A common stock. These transactions may result in a change in the total number of units outstanding in System1 Holdings and/or a change in the percentage that we own of System1 Holdings. As a result, any change in ownership that does not result in a change of control is accounted for as an equity transaction and we adjust for the re-allocation of equity between us and our non-controlling interest.</t>
        </is>
      </c>
    </row>
    <row r="20">
      <c r="A20" s="4" t="inlineStr">
        <is>
          <t>Revenue Recognition</t>
        </is>
      </c>
      <c r="B20" s="4" t="inlineStr">
        <is>
          <t>Revenue Recognition We recognize revenue when or as control of the promised services is transferred to our customers, in an amount that reflects the consideration we expect to be entitled to in exchange for those services. We determine revenue recognition through the following steps;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Revenue recognized from performance obligations satisfied in prior periods is immaterial. Advertising We earn revenue by directly acquiring traffic to our owned and operated websites and utilizing our RAMP platform and additional services to monetize end-users for our Advertising Partners. For this revenue stream, we have a single performance obligation and have determined that we are the principal in the transaction. Revenue is reported on a gross basis for the amounts received from Advertising Partners. We are the principal since we direct the use of our owned and operated websites, and as such have risk of loss on the user-traffic that we are acquiring for monetization with our Advertising Partners. Additionally, we maintain the website, provide the content and bear the cost and risk of loss associated with the digital online inventory available on our website. Revenue is also earned from revenue-sharing arrangements with our Network Partners related to the use of our RAMP platform and additional services in order to facilitate the placement of advertising by our Advertising Partners in the Network Partners digital online inventory. For this revenue stream, we have a single performance obligation and have determined that we are the agent in these transaction. Revenue is reported on a net basis, because our network partner runs the campaign to acquire user-traffic, including managing traffic acquisition cost. We report the revenue generated under our revenue-sharing arrangements on a net basis, based on the difference between amounts received by us from our Advertising Partners, less amounts remitted to the Network Partners based on the underlying revenue-sharing agreements. Revenue may fluctuate from period to period due to a number of factors including seasonality and the shift in mix of user acquisition sources from Advertising Partners. We recognize revenue as we deliver user-traffic to our Advertising Partners based on a cost-per-click or cost-per-thousand impression basis. Cost of Revenue Cost of revenue primarily consists of traffic acquisition costs, which are the costs to place advertisements to acquire customers to our websites, as well as domain name registration costs and licensing costs to provide mapping services to Mapquest.com. We do not pre-pay any traffic acquisition costs, and therefore, we expense such costs as incurred.</t>
        </is>
      </c>
    </row>
    <row r="21">
      <c r="A21" s="4" t="inlineStr">
        <is>
          <t>Salaries and Benefits</t>
        </is>
      </c>
      <c r="B21" s="4" t="inlineStr">
        <is>
          <t>Salaries and Benefits Salaries and benefits expenses include salaries, bonuses, stock-based compensation and employee benefits costs.</t>
        </is>
      </c>
    </row>
    <row r="22">
      <c r="A22" s="4" t="inlineStr">
        <is>
          <t>Selling, General, and Administrative Expenses</t>
        </is>
      </c>
      <c r="B22" s="4" t="inlineStr">
        <is>
          <t>Selling, General, and Administrative Expenses Selling, general, and administrative expenses consist of fees for professional and subscription services, occupancy costs, travel and entertainment. These costs are expensed as incurred.</t>
        </is>
      </c>
    </row>
    <row r="23">
      <c r="A23" s="4" t="inlineStr">
        <is>
          <t>Depreciation and Amortization</t>
        </is>
      </c>
      <c r="B23" s="4" t="inlineStr">
        <is>
          <t>Depreciation and Amortization Depreciation and amortization expenses are primarily attributable to our capital investments and consist of property and equipment depreciation and amortization of intangible assets with finite lives.</t>
        </is>
      </c>
    </row>
    <row r="24">
      <c r="A24" s="4" t="inlineStr">
        <is>
          <t>Stock-Based Compensation</t>
        </is>
      </c>
      <c r="B24" s="4" t="inlineStr">
        <is>
          <t>Stock-Based Compensation Stock based compensation expense is recognized in salaries and benefits expenses on our consolidated statement of operations. Restricted Stock Units For awards granted, the fair value of the related restricted stock units is derived from the market price of our Class A common stock, which is traded on the NYSE. As these awards are subject only to time-based service conditions, we recognize compensation expense for these awards on a straight-line basis over the requisite service period for each award, generally three years, and recognize forfeitures as they occur. Replacement Awards Pursuant to the Merger, we were required to replace certain profits interests awards, the value creation units ("VCU") and Class F Units ("F Units"), with a combination of a restricted stock unit ("RSU") in our shares and a cash award (collectively, "Replacement Awards"). The fair value of the Replacement Awards was derived utilizing the transaction closing price of $10.00. The Merger triggered a liquidating event, therefore, the portion of the Replacement Awards issued in connection with the Merger that was associated with services rendered through the date of the Merger was included in the total consideration transferred, with the exception of the unvested awards subject to service vesting conditions where the service condition had not been completed. With regards to the remaining unvested portion of the Replacement Awards, we continue to recognize compensation expense on a straight-line basis over the original requisite service period and recognize forfeitures as they occur. For Replacement Awards forfeited prior to vesting, we recognize accelerated compensation expense for the remaining unvested shares and unpaid cash amount, as the shares of our common stock become issuable and the cash amount becomes payable to the previous investors immediately upon forfeiture. Share-based Liability Awards In connection with the acquisition of CouponFollow we effected an incentive plan for eligible recipients. See Note 6, Accrued Expenses and Other Current Liabilities. We recognize compensation cost for these share-based liability awards with performance and service conditions if and when it is deemed probable that the performance condition will be achieved. The probability of vesting is evaluated at each reporting period taking into consideration actual results to-date and forecasts, and compensation cost is adjusted to reflect the completed portion of the service period with a graded vesting attribution . Stock Appreciation Rights We use the Black-Scholes option pricing model to estimate the grant date fair value of each Stock Appreciation Right award granted under the 2024 Stock Appreciation Rights Plan ("2024 SAR Plan"). The expected term is estimated using the simplified method, which is the midpoint between the vesting date and the contractual term. Volatility is based on a blend of the historical volatility of our common stock and the peer-leveraged volatility. The risk-free rate is based on the U.S. Treasury yield curve in effect at the time of grant.</t>
        </is>
      </c>
    </row>
    <row r="25">
      <c r="A25" s="4" t="inlineStr">
        <is>
          <t>Income Taxes</t>
        </is>
      </c>
      <c r="B25" s="4" t="inlineStr">
        <is>
          <t>Income Taxes We are the sole managing member of System1 Holdings and, as a result, consolidate the financial results of System1 Holdings. System1 Holdings is treated as a partnership for U.S. federal and most applicable state and local income tax purposes. As a partnership, System1 Holdings is not subject to U.S. federal and certain state and local income taxes. Any taxable income or loss generated by System1 Holdings is passed through to and included in the taxable income or loss of its members, including us, on a pro rata basis. We are subject to U.S. federal income taxes, in addition to state and local income taxes with respect to its allocable share of any taxable income or loss of System1 Holdings, as well as any stand-alone income or loss generated by us . We account for income taxes under the asset and liability method, which requires the recognition of deferred tax assets and liabilities ("DTAs" and "DTLs", as applicable)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operations. If we determine that we would not be able to realize our DTAs in the future in excess of their net recorded amount, we would make an adjustment to the valuation allowance, which would increase the provision for income taxes. We record uncertain tax positions on the basis of a two-step process in which (1) we determine whether it is more likely than not that the tax positions will be sustained on the basis of our technical merits and (2) for those tax positions that meet the more-likely-than-not recognition threshold, we recognize the largest amount of tax benefit that is more than fifty percent likely to be realized upon ultimate settlement with the related tax authority. We recognize both accrued interest and penalties, when appropriate, in the provision for income taxes on the consolidated statements of operations.</t>
        </is>
      </c>
    </row>
    <row r="26">
      <c r="A26" s="4" t="inlineStr">
        <is>
          <t>Accounting Pronouncements Recently Adopted and Accounting Pronouncements Not Yet Adopted</t>
        </is>
      </c>
      <c r="B26" s="4" t="inlineStr">
        <is>
          <t>Accounting Pronouncements Recently Adopted In November 2023, the Financial Accounting Standards Board issued ASU No. 2023-07, Segment Reporting (Topic 280): Improvements to Reportable Segment Disclosures (ASU 2023-07), which requires an enhanced disclosure of significant segment expenses on an annual and interim basis. This guidance was adopted during the year ended December 31, 2024, and for interim periods beginning January 1, 2025. The guidance was applied retrospectively to all prior periods presented in the financial statements. The adoption of this new accounting pronouncement did not have a material impact on our consolidated financial statements, see Note 14, Segment Reporting. Accounting Pronouncements Not Yet Adopted In December 2023, the Financial Accounting Standards Board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ing December 31, 2025. Early adoption is permitted. Upon adoption, the guidance can be applied prospectively or retrospectively. We do not expect the adoption of this guidance to have a material impact on our consolidated financial statements. In November 2024, the Financial Accounting Standards Board issued ASU No. 2024-03, Income Statement Reporting Comprehensive Income - Expense Disaggregation Disclosures (Subtopic 220-40), which improves the disclosures about a public business entity's expenses and requires detailed information about the types of expenses in commonly presented expense financial statement captions. This guidance will be effective for the annual periods ending December 31, 2027 and interim periods ending December 31, 2028. Early adoption is permitted. Upon adoption, the guidance can be applied prospectively or retrospectively.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The estimated useful lives of our property and equipment for purposes of computing depreciation are as follows (in years): Computer equipment 3 Office equipment 3 Furniture, fixtures and equipment 3 - 7 Leasehold improvements Shorter of the remaining lease term or estimated useful life for leasehold improvements. Property and equipment, net consisted of the following (in thousands): December 31, 2024 2023 Computer equipment $ 786 $ 812 Furniture and equipment 885 928 Leasehold improvements 2,389 2,511 Total 4,060 4,251 Less accumulated depreciation (1,956) (1,167) Property and equipment, net $ 2,104 $ 3,084 </t>
        </is>
      </c>
    </row>
    <row r="5">
      <c r="A5" s="4" t="inlineStr">
        <is>
          <t>Schedule of Finite-Lived Intangible Assets</t>
        </is>
      </c>
      <c r="B5" s="4" t="inlineStr">
        <is>
          <t xml:space="preserve">The estimated useful lives of our intangible assets are as follows (in years): Developed technology 4 Customer relationships 3 - 5 Trademarks and trade names 10 Other intangibles 4 Internal-use software development costs and intangible assets consisted of the following (in thousands): December 31, 2024 Gross Carrying Amount Accumulated Amortization Net Carrying Amount Internal-use software development costs $ 21,393 $ (6,957) $ 14,436 Intangible assets: Developed technology $ 196,128 $ (143,386) $ 52,742 Trademarks and trade names 236,053 (68,650) 167,403 Software 5,100 (3,616) 1,484 Customer relationships 2,900 (2,188) 712 Total $ 440,181 $ (217,840) $ 222,341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Amortization expense for internal-use software development costs and intangible assets were as follows (in thousands): For the Year Ended December 31, 2024 December 31, 2023 Amortization expense for internal-use software development $ 4,594 $ 2,981 Amortization expense for intangible assets $ 74,660 $ 74,660 </t>
        </is>
      </c>
    </row>
    <row r="6">
      <c r="A6" s="4" t="inlineStr">
        <is>
          <t>Schedule of Ownership Interest by Other Entities</t>
        </is>
      </c>
      <c r="B6" s="4" t="inlineStr">
        <is>
          <t>The following table summarizes the ownership interest in System1 Holdings as of December 31, 2024, based on shares issued and outstanding. Units (in thousands) Ownership Percentage Class A units of S1 Holdings 73,675 79.8 % Class B units of S1 Holdings 18,695 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Net</t>
        </is>
      </c>
      <c r="B4" s="4" t="inlineStr">
        <is>
          <t xml:space="preserve">The estimated useful lives of our property and equipment for purposes of computing depreciation are as follows (in years): Computer equipment 3 Office equipment 3 Furniture, fixtures and equipment 3 - 7 Leasehold improvements Shorter of the remaining lease term or estimated useful life for leasehold improvements. Property and equipment, net consisted of the following (in thousands): December 31, 2024 2023 Computer equipment $ 786 $ 812 Furniture and equipment 885 928 Leasehold improvements 2,389 2,511 Total 4,060 4,251 Less accumulated depreciation (1,956) (1,167) Property and equipment, net $ 2,104 $ 3,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useful lives of our intangible assets are as follows (in years): Developed technology 4 Customer relationships 3 - 5 Trademarks and trade names 10 Other intangibles 4 Internal-use software development costs and intangible assets consisted of the following (in thousands): December 31, 2024 Gross Carrying Amount Accumulated Amortization Net Carrying Amount Internal-use software development costs $ 21,393 $ (6,957) $ 14,436 Intangible assets: Developed technology $ 196,128 $ (143,386) $ 52,742 Trademarks and trade names 236,053 (68,650) 167,403 Software 5,100 (3,616) 1,484 Customer relationships 2,900 (2,188) 712 Total $ 440,181 $ (217,840) $ 222,341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Amortization expense for internal-use software development costs and intangible assets were as follows (in thousands): For the Year Ended December 31, 2024 December 31, 2023 Amortization expense for internal-use software development $ 4,594 $ 2,981 Amortization expense for intangible assets $ 74,660 $ 74,660 </t>
        </is>
      </c>
    </row>
    <row r="5">
      <c r="A5" s="4" t="inlineStr">
        <is>
          <t>Schedule of Finite-Lived Intangible Assets, Future Amortization Expense</t>
        </is>
      </c>
      <c r="B5" s="4" t="inlineStr">
        <is>
          <t>As of December 31, 2024, the expected amortization expense associated with our intangible assets and internal-use software development costs was as follows (in thousands): 2025 $ 80,767 2026 32,415 2027 25,746 2028 24,846 2029 23,600 Thereafter 49,403 Total amortization expense $ 236,7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consisted of the following (in thousands) : For the Year Ended December 31, 2024 December 31, 2023 Operating lease expense $ 2,396 $ 2,141 Short-term lease expense 126 122 Variable lease expense 286 311 Total lease expense $ 2,808 $ 2,574</t>
        </is>
      </c>
    </row>
    <row r="5">
      <c r="A5" s="4" t="inlineStr">
        <is>
          <t>Schedule of Supplemental Lease Information</t>
        </is>
      </c>
      <c r="B5" s="4" t="inlineStr">
        <is>
          <t>Supplemental information related to leases was as follows: December 31, 2024 Weighted average remaining lease terms (in years) 6.3 Weighted average discount rate 5.2%</t>
        </is>
      </c>
    </row>
    <row r="6">
      <c r="A6" s="4" t="inlineStr">
        <is>
          <t>Schedule of Maturities of Operating Lease Liabilities</t>
        </is>
      </c>
      <c r="B6" s="4" t="inlineStr">
        <is>
          <t xml:space="preserve">Maturities of our operating leases liabilities by fiscal year are as follows (in thousands): December 31, 2024 2025 $ 2,223 2026 256 2027 260 2028 260 2029 268 Thereafter 636 Total lease payments 3,903 Less: Imputed interest (449) Present value of operating lease liabilities $ 3,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December 31, 2024 December 31, 2023 Accrued revenue share $ 27,656 $ 16,365 Accrued marketing expenses 9,440 19,737 Accrued payroll and related benefits 15,893 13,751 Shared-based compensation liability 17,821 — Other current liabilities 5,390 9,461 Accrued expenses and other current liabilities $ 76,200 $ 59,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Domestic and foreign components of our loss before income taxes from continuing operations were as follows (in thousands): For the Year Ended December 31, 2024 December 31, 2023 Domestic $ (92,190) $ (126,830) Foreign (5,478) (4,799) Loss before income tax $ (97,668) $ (131,629)</t>
        </is>
      </c>
    </row>
    <row r="5">
      <c r="A5" s="4" t="inlineStr">
        <is>
          <t>Schedule of Income Tax Provision (Benefit)</t>
        </is>
      </c>
      <c r="B5" s="4" t="inlineStr">
        <is>
          <t>The components of the income tax provision (benefit) were as follows (in thousands): For the Year Ended December 31, 2024 December 31, 2023 Current: Federal $ 145 $ (64) State 291 (662) Foreign 1,297 1,431 Total current provision $ 1,733 $ 705 Deferred: Federal $ — $ (17,103) State — (1,829) Foreign (2,103) (2,144) Total deferred benefit (2,103) (21,076) Income tax benefit $ (370) $ (20,371)</t>
        </is>
      </c>
    </row>
    <row r="6">
      <c r="A6" s="4" t="inlineStr">
        <is>
          <t>Schedule of Effective Income Tax Rate</t>
        </is>
      </c>
      <c r="B6" s="4" t="inlineStr">
        <is>
          <t>A reconciliation of the statutory tax rate to the effective income tax rate for the periods presented was as follows (in thousands): For the Year Ended December 31, 2024 December 31, 2023 Amount % Amount % Income tax (benefit) provision at statutory tax rate $ (20,510) 21.0 % $ (27,642) 21.0 % State tax, net of federal (797) 0.8 % (1,718) 1.3 % Non-Controlling interest 6,661 (6.8) % 5,865 (4.5) % Changes in unrecognized tax benefits 754 (0.8) % 2,320 (1.8) % Foreign income taxes at different statutory rate (248) 0.3 % (93) 0.1 % Investment in partnership basis adjustments (3,571) 3.7 % (17,627) 13.4 % Share-based compensation 1,966 (2.0) % 3,408 (2.6) % Change in valuation allowance 15,798 (16.2) % 19,521 (14.8) % Other (423) 0.4 % (4,405) 3.4 % Effective income tax rate $ (370) 0.4 % $ (20,371) 15.5 %</t>
        </is>
      </c>
    </row>
    <row r="7">
      <c r="A7" s="4" t="inlineStr">
        <is>
          <t>Schedule of Unrecognized Tax Benefits</t>
        </is>
      </c>
      <c r="B7" s="4" t="inlineStr">
        <is>
          <t xml:space="preserve">The aggregate amount of gross unrecognized tax benefits related to uncertain tax positions were as follows (in thousands) : December 31, 2024 December 31, 2023 Balance at the beginning of the period $ 1,850 $ 593 Increases (decreases) based on tax positions related to prior periods 490 (46) Increases based on tax positions related to current periods 192 1,303 Balance at the end of the period $ 2,532 $ 1,850 </t>
        </is>
      </c>
    </row>
    <row r="8">
      <c r="A8" s="4" t="inlineStr">
        <is>
          <t>Schedule of Tax Years that Remain Subject to Examination in Major Tax Jurisdictions</t>
        </is>
      </c>
      <c r="B8" s="4" t="inlineStr">
        <is>
          <t>The earliest tax years that remain subject to examination in the major tax jurisdictions in which we operate were as follows: Tax year United States 2021 California 2020 Netherlands 2018</t>
        </is>
      </c>
    </row>
    <row r="9">
      <c r="A9" s="4" t="inlineStr">
        <is>
          <t>Schedule of Deferred Income Taxes</t>
        </is>
      </c>
      <c r="B9" s="4" t="inlineStr">
        <is>
          <t>The components of the deferred income taxes consisted of the following (in thousands): December 31, 2024 December 31, 2023 Deferred tax assets: Net operating loss and capital loss carryforwards $ 6,638 $ 6,362 Tax credits 4,894 4,289 Interest expense 2,346 3,234 Investment in partnerships 24,760 8,950 Other 225 231 Total gross deferred tax assets 38,863 23,066 Valuation allowance (38,616) (22,658) Total net deferred tax assets $ 247 $ 408 Deferred tax liabilities: Intangibles $ (6,026) $ (8,243) Other (420) (472) Total gross deferred tax liabilities $ (6,446) $ (8,715) Net deferred tax liability $ (6,199) $ (8,307)</t>
        </is>
      </c>
    </row>
    <row r="10">
      <c r="A10" s="4" t="inlineStr">
        <is>
          <t>Schedule of Valuation Allowance</t>
        </is>
      </c>
      <c r="B10" s="4" t="inlineStr">
        <is>
          <t xml:space="preserve">The change in the valuation allowance was comprised of the following (in thousands) : December 31, 2024 December 31, 2023 Balance at the beginning of the period $ 22,658 $ 1,087 Increases in valuation allowance recorded through earnings 15,798 19,521 Increases in valuation allowance not recorded through earnings 160 2,050 Balance at the end of the period $ 38,616 $ 22,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arrying values of our debt, net of discounts, deferred financing and debt issuance costs were as follows (in thousands): December 31, 2024 December 31, 2023 Term Loan 1,2 $ 271,523 $ 349,503 2022 Revolving Facility — — Total debt, net $ 271,523 $ 349,503 _______________ 1 Includes unamortized discount of $8.1 million and $14.7 million, and unamortized loan fees of $0.4 million and $0.8 million, as of December 31, 2024, and December 31, 2023, respectively, recorded as a reduction of the carrying amount of the debt and amortized to interest expense using the effective interest method. 2 Estimated fair value of the Term Loan was $175.1 million as of December 31, 2024.</t>
        </is>
      </c>
    </row>
    <row r="5">
      <c r="A5" s="4" t="inlineStr">
        <is>
          <t>Schedule of Future Minimum Principal Payments on Long-Term Debt</t>
        </is>
      </c>
      <c r="B5" s="4" t="inlineStr">
        <is>
          <t xml:space="preserve">As of December 31, 2024, future minimum principal payments on long-term debt were as follows (in thousands) : 2025 $ 20,000 2026 30,000 2027 230,090 Total future minimum principal payment 280,090 Less: current portion (20,000) Long-term portion $ 260,0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Level 1 liabilities measured at fair value on a recurring basis are summarized below (in thousands): December 31, 2024 December 31, 2023 Liabilities: Warrants $ 302 $ 2,688 Fair value of liabilities $ 302 $ 2,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500000</v>
      </c>
      <c r="C4" s="6" t="n">
        <v>500000</v>
      </c>
    </row>
    <row r="5">
      <c r="A5" s="4" t="inlineStr">
        <is>
          <t>Common stock issued (in shares)</t>
        </is>
      </c>
      <c r="B5" s="6" t="n">
        <v>73653</v>
      </c>
      <c r="C5" s="6" t="n">
        <v>65855</v>
      </c>
    </row>
    <row r="6">
      <c r="A6" s="4" t="inlineStr">
        <is>
          <t>Common stock outstanding (in shares)</t>
        </is>
      </c>
      <c r="B6" s="6" t="n">
        <v>73653</v>
      </c>
      <c r="C6" s="6" t="n">
        <v>65855</v>
      </c>
    </row>
    <row r="7">
      <c r="A7" s="4" t="inlineStr">
        <is>
          <t>Class C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6" t="n">
        <v>25000</v>
      </c>
      <c r="C9" s="6" t="n">
        <v>25000</v>
      </c>
    </row>
    <row r="10">
      <c r="A10" s="4" t="inlineStr">
        <is>
          <t>Common stock issued (in shares)</t>
        </is>
      </c>
      <c r="B10" s="6" t="n">
        <v>18704</v>
      </c>
      <c r="C10" s="6" t="n">
        <v>21513</v>
      </c>
    </row>
    <row r="11">
      <c r="A11" s="4" t="inlineStr">
        <is>
          <t>Common stock outstanding (in shares)</t>
        </is>
      </c>
      <c r="B11" s="6" t="n">
        <v>18704</v>
      </c>
      <c r="C11" s="6" t="n">
        <v>21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was calculated as follows (in thousands, except per share data) : For the Year Ended December 31, 2024 December 31, 2023 Basic and diluted net loss per share Net loss from continuing operations attributable to System1, Inc. $ (1.07) $ (0.94) Net loss from discontinued operations, net of tax attributable to System1, Inc. — (1.54) Basic and Diluted net loss per share $ (1.07) $ (2.48) Numerator: Net loss from continuing operations attributable to System1, Inc. $ (74,673) $ (85,727) Net loss from discontinued operations, net of tax attributable to System1, Inc. — (141,494) Net loss attributable to System1, Inc. $ (74,673) $ (227,221) Denominator: Weighted-average common shares outstanding used in computing basic and diluted net loss per share 69,554 91,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summarizes revenue, segment cost of revenue and adjusted gross profit by reportable segments (in thousands): For the Year Ended 2024 2023 Owned and Operated Advertising $ 281,930 $ 328,934 Partner Network 61,995 73,037 Total revenue $ 343,925 $ 401,971 Owned and Operated Advertising $ 173,721 $ 221,238 Partner Network 10,136 19,617 Total segment cost of revenue $ 183,857 $ 240,855 Owned and Operated Advertising $ 108,209 $ 107,696 Partner Network 51,859 53,420 Adjusted gross profit 160,068 161,116 Other cost of revenue 7,704 7,890 Salaries and benefits 113,512 106,505 Selling, general, and administrative 47,346 54,307 Depreciation and amortization 80,107 78,403 Interest expense, net 31,562 48,745 Gain on extinguishment of debt (20,109) — Loss on extinguishment of related-party debt — 2,004 Change in fair value of warrant liabilities (2,386) (5,109) Loss before income tax $ (97,668) $ (131,629)</t>
        </is>
      </c>
    </row>
    <row r="5">
      <c r="A5" s="4" t="inlineStr">
        <is>
          <t>Schedule of Revenues Disaggregated by Geographic Region</t>
        </is>
      </c>
      <c r="B5" s="4" t="inlineStr">
        <is>
          <t xml:space="preserve">The following table summarizes revenue by geographic region (in thousands): For the Year Ended 2024 2023 United States $ 333,069 $ 385,847 Other countries 10,856 16,124 Total revenue $ 343,925 $ 401,971 </t>
        </is>
      </c>
    </row>
    <row r="6">
      <c r="A6" s="4" t="inlineStr">
        <is>
          <t>Schedule of Table Illustrates the Level of Concentration as a Percentage of Total Revenues</t>
        </is>
      </c>
      <c r="B6" s="4" t="inlineStr">
        <is>
          <t>The following tables illustrate the concentrations as a percentage of total revenue and total accounts receivable for our key Advertising Partners: Concentration of revenue from key Advertising Partners For the Year Ended 2024 2023 Google 78 % 85 % Concentration of accounts receivable from key Advertising Partners December 31, 2024 December 31, 2023 Google 56 % 69 % Microsoft 8 % 5 % Yahoo 7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We recorded the following stock-based compensation expenses for equity-classified awards (in thousands) : For the Year Ended 2024 2023 Stock-based compensation expense $ 15,763 $ 21,235 </t>
        </is>
      </c>
    </row>
    <row r="5">
      <c r="A5" s="4" t="inlineStr">
        <is>
          <t>Schedule of RSU Activity</t>
        </is>
      </c>
      <c r="B5" s="4" t="inlineStr">
        <is>
          <t xml:space="preserve">The following summarizes RSU activity: Shares Weighted-Average Grant Date Fair Value per Share Unvested as of December 31, 2023 4,423 $ 5.41 Granted 6,135 $ 1.42 Vested (4,089) $ 4.55 Forfeited (544) $ 3.14 Unvested as of December 31, 2024 5,925 $ 2.08 </t>
        </is>
      </c>
    </row>
    <row r="6">
      <c r="A6" s="4" t="inlineStr">
        <is>
          <t>Schedule of Share Based Payment Award Other Than Options Valuation Assumptions</t>
        </is>
      </c>
      <c r="B6" s="4" t="inlineStr">
        <is>
          <t>The following table sets forth the key assumptions used to determine the fair value: Input Risk-free interest rate 4.01% - 4.56% Term (in years) 2.5 - 7.0 Volatility factor 73.18% - 89.76% Dividend yield 0.00%</t>
        </is>
      </c>
    </row>
    <row r="7">
      <c r="A7" s="4" t="inlineStr">
        <is>
          <t>Schedule of Share-Based Payment Arrangement, Option and Stock Appreciation Rights, Activity</t>
        </is>
      </c>
      <c r="B7" s="4" t="inlineStr">
        <is>
          <t xml:space="preserve">A summary of our SARs activity is as follows: Number of Shares Weighted Average Exercise Price Weighted Average Remaining Contractual Life (Years) Aggregate Intrinsic Value (in thousands) Outstanding at January 1, 2024 — $ — — $ — Granted 22,446 1.44 Forfeited/canceled (498) 1.44 Outstanding at December 31, 2024 21,948 1.44 5 Expected to vest as of December 31, 2024 — $ 1.44 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summarized discontinued operations consolidated statements of operations (in thousands): Year Ended December 31, 2023 Revenue $ 190,090 Operating expenses: Cost of revenue (excluding depreciation and amortization) 161,134 Salaries and benefits 41,972 Selling, general, and administrative 11,546 Depreciation and amortization 26,727 Impairment of assets held for sale 3,276 Impairment of goodwill 115,483 Total operating expenses 360,138 Operating loss (170,048) Other expense, net 548 Loss on sale of business 4,247 Loss from discontinued operations before income taxes (174,843) Income tax benefit (516) Net loss from discontinued operations $ (174,327) The following table presents the significant non-cash items and capital expenditures for the discontinued operations with respect to the subscription business that are included in the consolidated statements of cash flows (in thousands): Year Ended December 31, 2023 Impairment of assets held for sale $ 3,276 Impairment of goodwill $ 115,483 Loss on sale of business $ 4,247 Depreciation and amortization $ 26,727 Stock-based compensation $ 31,850 Capital expenditures $ 1,7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32" customWidth="1" min="5" max="5"/>
  </cols>
  <sheetData>
    <row r="1">
      <c r="A1" s="1" t="inlineStr">
        <is>
          <t>Organization and Description of Business (Details) $ / shares in Units, shares in Thousands, $ in Millions</t>
        </is>
      </c>
      <c r="C1" s="2" t="inlineStr">
        <is>
          <t>12 Months Ended</t>
        </is>
      </c>
    </row>
    <row r="2">
      <c r="B2" s="2" t="inlineStr">
        <is>
          <t>Nov. 30, 2023 USD ($) $ / shares shares</t>
        </is>
      </c>
      <c r="C2" s="2" t="inlineStr">
        <is>
          <t>Dec. 31, 2024 segment $ / shares shares</t>
        </is>
      </c>
      <c r="D2" s="2" t="inlineStr">
        <is>
          <t>Aug. 01, 2024</t>
        </is>
      </c>
      <c r="E2" s="2" t="inlineStr">
        <is>
          <t>Dec. 31, 2023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S1 Holdco,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oncontrolling interest, ownership percentage</t>
        </is>
      </c>
      <c r="B7" s="4" t="inlineStr">
        <is>
          <t xml:space="preserve"> </t>
        </is>
      </c>
      <c r="C7" s="4" t="inlineStr">
        <is>
          <t xml:space="preserve"> </t>
        </is>
      </c>
      <c r="D7" s="10" t="n">
        <v>1</v>
      </c>
      <c r="E7" s="4" t="inlineStr">
        <is>
          <t xml:space="preserve"> </t>
        </is>
      </c>
    </row>
    <row r="8">
      <c r="A8" s="4" t="inlineStr">
        <is>
          <t>S1 Media,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t>
        </is>
      </c>
      <c r="B10" s="4" t="inlineStr">
        <is>
          <t xml:space="preserve"> </t>
        </is>
      </c>
      <c r="C10" s="4" t="inlineStr">
        <is>
          <t xml:space="preserve"> </t>
        </is>
      </c>
      <c r="D10" s="10" t="n">
        <v>1</v>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 | shares</t>
        </is>
      </c>
      <c r="B13" s="4" t="inlineStr">
        <is>
          <t xml:space="preserve"> </t>
        </is>
      </c>
      <c r="C13" s="6" t="n">
        <v>73653</v>
      </c>
      <c r="D13" s="4" t="inlineStr">
        <is>
          <t xml:space="preserve"> </t>
        </is>
      </c>
      <c r="E13" s="6" t="n">
        <v>65855</v>
      </c>
    </row>
    <row r="14">
      <c r="A14" s="4" t="inlineStr">
        <is>
          <t>Common stock, par value (in dollars per share) | $ / shares</t>
        </is>
      </c>
      <c r="B14" s="4" t="inlineStr">
        <is>
          <t xml:space="preserve"> </t>
        </is>
      </c>
      <c r="C14" s="7" t="n">
        <v>0.0001</v>
      </c>
      <c r="D14" s="4" t="inlineStr">
        <is>
          <t xml:space="preserve"> </t>
        </is>
      </c>
      <c r="E14" s="7" t="n">
        <v>0.0001</v>
      </c>
    </row>
    <row r="15">
      <c r="A15" s="4" t="inlineStr">
        <is>
          <t>Discontinued Operations, Held-for-sal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ceeds from sale</t>
        </is>
      </c>
      <c r="B17" s="5" t="n">
        <v>51</v>
      </c>
      <c r="C17" s="4" t="inlineStr">
        <is>
          <t xml:space="preserve"> </t>
        </is>
      </c>
      <c r="D17" s="4" t="inlineStr">
        <is>
          <t xml:space="preserve"> </t>
        </is>
      </c>
      <c r="E17" s="4" t="inlineStr">
        <is>
          <t xml:space="preserve"> </t>
        </is>
      </c>
    </row>
    <row r="18">
      <c r="A18" s="4" t="inlineStr">
        <is>
          <t>Discontinued Operations, Held-for-sale | JDIL</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roceeds from sale</t>
        </is>
      </c>
      <c r="B20" s="5" t="n">
        <v>240</v>
      </c>
      <c r="C20" s="4" t="inlineStr">
        <is>
          <t xml:space="preserve"> </t>
        </is>
      </c>
      <c r="D20" s="4" t="inlineStr">
        <is>
          <t xml:space="preserve"> </t>
        </is>
      </c>
      <c r="E20" s="4" t="inlineStr">
        <is>
          <t xml:space="preserve"> </t>
        </is>
      </c>
    </row>
    <row r="21">
      <c r="A21" s="4" t="inlineStr">
        <is>
          <t>Common stock outstanding (in shares) | shares</t>
        </is>
      </c>
      <c r="B21" s="6" t="n">
        <v>29100</v>
      </c>
      <c r="C21" s="4" t="inlineStr">
        <is>
          <t xml:space="preserve"> </t>
        </is>
      </c>
      <c r="D21" s="4" t="inlineStr">
        <is>
          <t xml:space="preserve"> </t>
        </is>
      </c>
      <c r="E21" s="4" t="inlineStr">
        <is>
          <t xml:space="preserve"> </t>
        </is>
      </c>
    </row>
    <row r="22">
      <c r="A22" s="4" t="inlineStr">
        <is>
          <t>Proceeds from divestiture of businesses</t>
        </is>
      </c>
      <c r="B22" s="5" t="n">
        <v>60</v>
      </c>
      <c r="C22" s="4" t="inlineStr">
        <is>
          <t xml:space="preserve"> </t>
        </is>
      </c>
      <c r="D22" s="4" t="inlineStr">
        <is>
          <t xml:space="preserve"> </t>
        </is>
      </c>
      <c r="E22" s="4" t="inlineStr">
        <is>
          <t xml:space="preserve"> </t>
        </is>
      </c>
    </row>
    <row r="23">
      <c r="A23" s="4" t="inlineStr">
        <is>
          <t>Discontinued Operations, Held-for-sale | JDIL | Class A common stock</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mmon stock, par value (in dollars per share) | $ / shares</t>
        </is>
      </c>
      <c r="B25" s="7" t="n">
        <v>0.000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Narrative (Details) $ / shares in Units, $ in Thousands</t>
        </is>
      </c>
      <c r="B1" s="2" t="inlineStr">
        <is>
          <t>12 Months Ended</t>
        </is>
      </c>
    </row>
    <row r="2">
      <c r="B2" s="2" t="inlineStr">
        <is>
          <t>Dec. 31, 2024 USD ($) $ / shares</t>
        </is>
      </c>
      <c r="C2" s="2" t="inlineStr">
        <is>
          <t>Dec. 31, 2023 USD ($)</t>
        </is>
      </c>
    </row>
    <row r="3">
      <c r="A3" s="3" t="inlineStr">
        <is>
          <t>Product Information [Line Items]</t>
        </is>
      </c>
      <c r="B3" s="4" t="inlineStr">
        <is>
          <t xml:space="preserve"> </t>
        </is>
      </c>
      <c r="C3" s="4" t="inlineStr">
        <is>
          <t xml:space="preserve"> </t>
        </is>
      </c>
    </row>
    <row r="4">
      <c r="A4" s="4" t="inlineStr">
        <is>
          <t>Revenue</t>
        </is>
      </c>
      <c r="B4" s="5" t="n">
        <v>343925</v>
      </c>
      <c r="C4" s="5" t="n">
        <v>401971</v>
      </c>
    </row>
    <row r="5">
      <c r="A5" s="4" t="inlineStr">
        <is>
          <t>Accounts receivable, payment term</t>
        </is>
      </c>
      <c r="B5" s="4" t="inlineStr">
        <is>
          <t>30 days</t>
        </is>
      </c>
      <c r="C5" s="4" t="inlineStr">
        <is>
          <t xml:space="preserve"> </t>
        </is>
      </c>
    </row>
    <row r="6">
      <c r="A6" s="4" t="inlineStr">
        <is>
          <t>Stock conversion ratio</t>
        </is>
      </c>
      <c r="B6" s="6" t="n">
        <v>1</v>
      </c>
      <c r="C6" s="4" t="inlineStr">
        <is>
          <t xml:space="preserve"> </t>
        </is>
      </c>
    </row>
    <row r="7">
      <c r="A7" s="4" t="inlineStr">
        <is>
          <t>Restricted Stock Units (RSUs) | Business Combination Agreement</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Business acquisition, share price (in dollars per share) | $ / shares</t>
        </is>
      </c>
      <c r="B9" s="5" t="n">
        <v>10</v>
      </c>
      <c r="C9" s="4" t="inlineStr">
        <is>
          <t xml:space="preserve"> </t>
        </is>
      </c>
    </row>
    <row r="10">
      <c r="A10" s="4" t="inlineStr">
        <is>
          <t>Internal-use software development</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Advertising Partner Risk</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t>
        </is>
      </c>
      <c r="B15" s="5" t="n">
        <v>6600</v>
      </c>
      <c r="C15" s="4" t="inlineStr">
        <is>
          <t xml:space="preserve"> </t>
        </is>
      </c>
    </row>
    <row r="16">
      <c r="A16" s="4" t="inlineStr">
        <is>
          <t>Sales returns, allowance, and discounts</t>
        </is>
      </c>
      <c r="B16" s="5" t="n">
        <v>5800</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Dec. 31, 2024</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Useful life</t>
        </is>
      </c>
      <c r="B4" s="4" t="inlineStr">
        <is>
          <t>4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Useful life</t>
        </is>
      </c>
      <c r="B7" s="4" t="inlineStr">
        <is>
          <t>3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Useful life</t>
        </is>
      </c>
      <c r="B10" s="4" t="inlineStr">
        <is>
          <t>5 years</t>
        </is>
      </c>
    </row>
    <row r="11">
      <c r="A11" s="4" t="inlineStr">
        <is>
          <t>Trademarks and trade names</t>
        </is>
      </c>
      <c r="B11" s="4" t="inlineStr">
        <is>
          <t xml:space="preserve"> </t>
        </is>
      </c>
    </row>
    <row r="12">
      <c r="A12" s="3" t="inlineStr">
        <is>
          <t>Finite-Lived Intangible Assets [Line Items]</t>
        </is>
      </c>
      <c r="B12" s="4" t="inlineStr">
        <is>
          <t xml:space="preserve"> </t>
        </is>
      </c>
    </row>
    <row r="13">
      <c r="A13" s="4" t="inlineStr">
        <is>
          <t>Useful life</t>
        </is>
      </c>
      <c r="B13" s="4" t="inlineStr">
        <is>
          <t>10 years</t>
        </is>
      </c>
    </row>
    <row r="14">
      <c r="A14" s="4" t="inlineStr">
        <is>
          <t>Other intangibles</t>
        </is>
      </c>
      <c r="B14" s="4" t="inlineStr">
        <is>
          <t xml:space="preserve"> </t>
        </is>
      </c>
    </row>
    <row r="15">
      <c r="A15" s="3" t="inlineStr">
        <is>
          <t>Finite-Lived Intangible Assets [Line Items]</t>
        </is>
      </c>
      <c r="B15" s="4" t="inlineStr">
        <is>
          <t xml:space="preserve"> </t>
        </is>
      </c>
    </row>
    <row r="16">
      <c r="A16" s="4" t="inlineStr">
        <is>
          <t>Useful life</t>
        </is>
      </c>
      <c r="B16"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Ownership Interest by Other Entities (Details) - S1 Holdings shares in Thousands</t>
        </is>
      </c>
      <c r="B1" s="2" t="inlineStr">
        <is>
          <t>Dec. 31, 2024 shares</t>
        </is>
      </c>
    </row>
    <row r="2">
      <c r="A2" s="4" t="inlineStr">
        <is>
          <t>Entity A | Common Class A</t>
        </is>
      </c>
      <c r="B2" s="4" t="inlineStr">
        <is>
          <t xml:space="preserve"> </t>
        </is>
      </c>
    </row>
    <row r="3">
      <c r="A3" s="3" t="inlineStr">
        <is>
          <t>Noncontrolling Interest [Line Items]</t>
        </is>
      </c>
      <c r="B3" s="4" t="inlineStr">
        <is>
          <t xml:space="preserve"> </t>
        </is>
      </c>
    </row>
    <row r="4">
      <c r="A4" s="4" t="inlineStr">
        <is>
          <t>Units (in shares)</t>
        </is>
      </c>
      <c r="B4" s="6" t="n">
        <v>73675</v>
      </c>
    </row>
    <row r="5">
      <c r="A5" s="4" t="inlineStr">
        <is>
          <t>Ownership Percentage</t>
        </is>
      </c>
      <c r="B5" s="11" t="n">
        <v>0.798</v>
      </c>
    </row>
    <row r="6">
      <c r="A6" s="4" t="inlineStr">
        <is>
          <t>Entity B | Common Class B</t>
        </is>
      </c>
      <c r="B6" s="4" t="inlineStr">
        <is>
          <t xml:space="preserve"> </t>
        </is>
      </c>
    </row>
    <row r="7">
      <c r="A7" s="3" t="inlineStr">
        <is>
          <t>Noncontrolling Interest [Line Items]</t>
        </is>
      </c>
      <c r="B7" s="4" t="inlineStr">
        <is>
          <t xml:space="preserve"> </t>
        </is>
      </c>
    </row>
    <row r="8">
      <c r="A8" s="4" t="inlineStr">
        <is>
          <t>Units (in shares)</t>
        </is>
      </c>
      <c r="B8" s="6" t="n">
        <v>18695</v>
      </c>
    </row>
    <row r="9">
      <c r="A9" s="4" t="inlineStr">
        <is>
          <t>Ownership Percentage</t>
        </is>
      </c>
      <c r="B9" s="11" t="n">
        <v>0.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4060</v>
      </c>
      <c r="C3" s="5" t="n">
        <v>4251</v>
      </c>
    </row>
    <row r="4">
      <c r="A4" s="4" t="inlineStr">
        <is>
          <t>Less accumulated depreciation</t>
        </is>
      </c>
      <c r="B4" s="6" t="n">
        <v>-1956</v>
      </c>
      <c r="C4" s="6" t="n">
        <v>-1167</v>
      </c>
    </row>
    <row r="5">
      <c r="A5" s="4" t="inlineStr">
        <is>
          <t>Property and equipment, net</t>
        </is>
      </c>
      <c r="B5" s="6" t="n">
        <v>2104</v>
      </c>
      <c r="C5" s="6" t="n">
        <v>308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786</v>
      </c>
      <c r="C8" s="6" t="n">
        <v>812</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885</v>
      </c>
      <c r="C11" s="6" t="n">
        <v>92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389</v>
      </c>
      <c r="C14" s="5" t="n">
        <v>2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Revenue</t>
        </is>
      </c>
      <c r="B3" s="5" t="n">
        <v>343925</v>
      </c>
      <c r="C3" s="5" t="n">
        <v>401971</v>
      </c>
    </row>
    <row r="4">
      <c r="A4" s="3" t="inlineStr">
        <is>
          <t>Operating expenses:</t>
        </is>
      </c>
      <c r="B4" s="4" t="inlineStr">
        <is>
          <t xml:space="preserve"> </t>
        </is>
      </c>
      <c r="C4" s="4" t="inlineStr">
        <is>
          <t xml:space="preserve"> </t>
        </is>
      </c>
    </row>
    <row r="5">
      <c r="A5" s="4" t="inlineStr">
        <is>
          <t>Cost of revenue (excluding depreciation and amortization)</t>
        </is>
      </c>
      <c r="B5" s="6" t="n">
        <v>191561</v>
      </c>
      <c r="C5" s="6" t="n">
        <v>248745</v>
      </c>
    </row>
    <row r="6">
      <c r="A6" s="4" t="inlineStr">
        <is>
          <t>Salaries and benefits</t>
        </is>
      </c>
      <c r="B6" s="6" t="n">
        <v>113512</v>
      </c>
      <c r="C6" s="6" t="n">
        <v>106505</v>
      </c>
    </row>
    <row r="7">
      <c r="A7" s="4" t="inlineStr">
        <is>
          <t>Selling, general, and administrative</t>
        </is>
      </c>
      <c r="B7" s="6" t="n">
        <v>47346</v>
      </c>
      <c r="C7" s="6" t="n">
        <v>54307</v>
      </c>
    </row>
    <row r="8">
      <c r="A8" s="4" t="inlineStr">
        <is>
          <t>Depreciation and amortization</t>
        </is>
      </c>
      <c r="B8" s="6" t="n">
        <v>80107</v>
      </c>
      <c r="C8" s="6" t="n">
        <v>78403</v>
      </c>
    </row>
    <row r="9">
      <c r="A9" s="4" t="inlineStr">
        <is>
          <t>Total operating expenses</t>
        </is>
      </c>
      <c r="B9" s="6" t="n">
        <v>432526</v>
      </c>
      <c r="C9" s="6" t="n">
        <v>487960</v>
      </c>
    </row>
    <row r="10">
      <c r="A10" s="4" t="inlineStr">
        <is>
          <t>Operating loss</t>
        </is>
      </c>
      <c r="B10" s="6" t="n">
        <v>-88601</v>
      </c>
      <c r="C10" s="6" t="n">
        <v>-85989</v>
      </c>
    </row>
    <row r="11">
      <c r="A11" s="3" t="inlineStr">
        <is>
          <t>Other expense (income):</t>
        </is>
      </c>
      <c r="B11" s="4" t="inlineStr">
        <is>
          <t xml:space="preserve"> </t>
        </is>
      </c>
      <c r="C11" s="4" t="inlineStr">
        <is>
          <t xml:space="preserve"> </t>
        </is>
      </c>
    </row>
    <row r="12">
      <c r="A12" s="4" t="inlineStr">
        <is>
          <t>Interest expense, net</t>
        </is>
      </c>
      <c r="B12" s="6" t="n">
        <v>31562</v>
      </c>
      <c r="C12" s="6" t="n">
        <v>48745</v>
      </c>
    </row>
    <row r="13">
      <c r="A13" s="4" t="inlineStr">
        <is>
          <t>Change in fair value of warrant liabilities</t>
        </is>
      </c>
      <c r="B13" s="6" t="n">
        <v>-2386</v>
      </c>
      <c r="C13" s="6" t="n">
        <v>-5109</v>
      </c>
    </row>
    <row r="14">
      <c r="A14" s="4" t="inlineStr">
        <is>
          <t>Total other expense, net</t>
        </is>
      </c>
      <c r="B14" s="6" t="n">
        <v>9067</v>
      </c>
      <c r="C14" s="6" t="n">
        <v>45640</v>
      </c>
    </row>
    <row r="15">
      <c r="A15" s="4" t="inlineStr">
        <is>
          <t>Loss before income tax</t>
        </is>
      </c>
      <c r="B15" s="6" t="n">
        <v>-97668</v>
      </c>
      <c r="C15" s="6" t="n">
        <v>-131629</v>
      </c>
    </row>
    <row r="16">
      <c r="A16" s="4" t="inlineStr">
        <is>
          <t>Income tax benefit</t>
        </is>
      </c>
      <c r="B16" s="6" t="n">
        <v>-370</v>
      </c>
      <c r="C16" s="6" t="n">
        <v>-20371</v>
      </c>
    </row>
    <row r="17">
      <c r="A17" s="4" t="inlineStr">
        <is>
          <t>Net loss from continuing operations</t>
        </is>
      </c>
      <c r="B17" s="6" t="n">
        <v>-97298</v>
      </c>
      <c r="C17" s="6" t="n">
        <v>-111258</v>
      </c>
    </row>
    <row r="18">
      <c r="A18" s="4" t="inlineStr">
        <is>
          <t>Net loss from discontinued operations, net of tax</t>
        </is>
      </c>
      <c r="B18" s="6" t="n">
        <v>0</v>
      </c>
      <c r="C18" s="6" t="n">
        <v>-174327</v>
      </c>
    </row>
    <row r="19">
      <c r="A19" s="4" t="inlineStr">
        <is>
          <t>Net loss</t>
        </is>
      </c>
      <c r="B19" s="6" t="n">
        <v>-97298</v>
      </c>
      <c r="C19" s="6" t="n">
        <v>-285585</v>
      </c>
    </row>
    <row r="20">
      <c r="A20" s="4" t="inlineStr">
        <is>
          <t>Less: Net loss from continuing operations attributable to non-controlling interest</t>
        </is>
      </c>
      <c r="B20" s="6" t="n">
        <v>-22625</v>
      </c>
      <c r="C20" s="6" t="n">
        <v>-25531</v>
      </c>
    </row>
    <row r="21">
      <c r="A21" s="4" t="inlineStr">
        <is>
          <t>Less: Net loss from discontinued operations attributable to non-controlling interest</t>
        </is>
      </c>
      <c r="B21" s="6" t="n">
        <v>0</v>
      </c>
      <c r="C21" s="6" t="n">
        <v>-32833</v>
      </c>
    </row>
    <row r="22">
      <c r="A22" s="4" t="inlineStr">
        <is>
          <t>Net loss attributable to System1, Inc.</t>
        </is>
      </c>
      <c r="B22" s="6" t="n">
        <v>-74673</v>
      </c>
      <c r="C22" s="6" t="n">
        <v>-227221</v>
      </c>
    </row>
    <row r="23">
      <c r="A23" s="4" t="inlineStr">
        <is>
          <t>Net loss from continuing operations</t>
        </is>
      </c>
      <c r="B23" s="6" t="n">
        <v>-74673</v>
      </c>
      <c r="C23" s="6" t="n">
        <v>-85727</v>
      </c>
    </row>
    <row r="24">
      <c r="A24" s="4" t="inlineStr">
        <is>
          <t>Net loss from discontinued operations</t>
        </is>
      </c>
      <c r="B24" s="5" t="n">
        <v>0</v>
      </c>
      <c r="C24" s="5" t="n">
        <v>-141494</v>
      </c>
    </row>
    <row r="25">
      <c r="A25" s="3" t="inlineStr">
        <is>
          <t>Basic and diluted net loss per share:</t>
        </is>
      </c>
      <c r="B25" s="4" t="inlineStr">
        <is>
          <t xml:space="preserve"> </t>
        </is>
      </c>
      <c r="C25" s="4" t="inlineStr">
        <is>
          <t xml:space="preserve"> </t>
        </is>
      </c>
    </row>
    <row r="26">
      <c r="A26" s="4" t="inlineStr">
        <is>
          <t>Basic net loss per share, continuing operations (in dollars per share)</t>
        </is>
      </c>
      <c r="B26" s="8" t="n">
        <v>-1.07</v>
      </c>
      <c r="C26" s="8" t="n">
        <v>-0.9399999999999999</v>
      </c>
    </row>
    <row r="27">
      <c r="A27" s="4" t="inlineStr">
        <is>
          <t>Diluted net loss per share, continuing operations (in dollars per share)</t>
        </is>
      </c>
      <c r="B27" s="9" t="n">
        <v>-1.07</v>
      </c>
      <c r="C27" s="9" t="n">
        <v>-0.9399999999999999</v>
      </c>
    </row>
    <row r="28">
      <c r="A28" s="4" t="inlineStr">
        <is>
          <t>Basic net loss per share, discontinued operations (in dollars per share)</t>
        </is>
      </c>
      <c r="B28" s="6" t="n">
        <v>0</v>
      </c>
      <c r="C28" s="9" t="n">
        <v>-1.54</v>
      </c>
    </row>
    <row r="29">
      <c r="A29" s="4" t="inlineStr">
        <is>
          <t>Diluted net loss per share, discontinued operations (in dollars per share)</t>
        </is>
      </c>
      <c r="B29" s="6" t="n">
        <v>0</v>
      </c>
      <c r="C29" s="9" t="n">
        <v>-1.54</v>
      </c>
    </row>
    <row r="30">
      <c r="A30" s="4" t="inlineStr">
        <is>
          <t>Basic net loss per share (in dollars per share)</t>
        </is>
      </c>
      <c r="B30" s="9" t="n">
        <v>-1.07</v>
      </c>
      <c r="C30" s="9" t="n">
        <v>-2.48</v>
      </c>
    </row>
    <row r="31">
      <c r="A31" s="4" t="inlineStr">
        <is>
          <t>Diluted net loss per share (in dollars per share)</t>
        </is>
      </c>
      <c r="B31" s="8" t="n">
        <v>-1.07</v>
      </c>
      <c r="C31" s="8" t="n">
        <v>-2.48</v>
      </c>
    </row>
    <row r="32">
      <c r="A32" s="4" t="inlineStr">
        <is>
          <t>Weighted average number of shares outstanding - basic (in shares)</t>
        </is>
      </c>
      <c r="B32" s="6" t="n">
        <v>69554</v>
      </c>
      <c r="C32" s="6" t="n">
        <v>91454</v>
      </c>
    </row>
    <row r="33">
      <c r="A33" s="4" t="inlineStr">
        <is>
          <t>Weighted average number of shares outstanding - diluted (in shares)</t>
        </is>
      </c>
      <c r="B33" s="6" t="n">
        <v>69554</v>
      </c>
      <c r="C33" s="6" t="n">
        <v>91454</v>
      </c>
    </row>
    <row r="34">
      <c r="A34" s="4" t="inlineStr">
        <is>
          <t>Nonrelated Party</t>
        </is>
      </c>
      <c r="B34" s="4" t="inlineStr">
        <is>
          <t xml:space="preserve"> </t>
        </is>
      </c>
      <c r="C34" s="4" t="inlineStr">
        <is>
          <t xml:space="preserve"> </t>
        </is>
      </c>
    </row>
    <row r="35">
      <c r="A35" s="3" t="inlineStr">
        <is>
          <t>Other expense (income):</t>
        </is>
      </c>
      <c r="B35" s="4" t="inlineStr">
        <is>
          <t xml:space="preserve"> </t>
        </is>
      </c>
      <c r="C35" s="4" t="inlineStr">
        <is>
          <t xml:space="preserve"> </t>
        </is>
      </c>
    </row>
    <row r="36">
      <c r="A36" s="4" t="inlineStr">
        <is>
          <t>(Gain) loss on extinguishment of debt</t>
        </is>
      </c>
      <c r="B36" s="5" t="n">
        <v>-20109</v>
      </c>
      <c r="C36" s="5" t="n">
        <v>0</v>
      </c>
    </row>
    <row r="37">
      <c r="A37" s="4" t="inlineStr">
        <is>
          <t>Related Party</t>
        </is>
      </c>
      <c r="B37" s="4" t="inlineStr">
        <is>
          <t xml:space="preserve"> </t>
        </is>
      </c>
      <c r="C37" s="4" t="inlineStr">
        <is>
          <t xml:space="preserve"> </t>
        </is>
      </c>
    </row>
    <row r="38">
      <c r="A38" s="3" t="inlineStr">
        <is>
          <t>Other expense (income):</t>
        </is>
      </c>
      <c r="B38" s="4" t="inlineStr">
        <is>
          <t xml:space="preserve"> </t>
        </is>
      </c>
      <c r="C38" s="4" t="inlineStr">
        <is>
          <t xml:space="preserve"> </t>
        </is>
      </c>
    </row>
    <row r="39">
      <c r="A39" s="4" t="inlineStr">
        <is>
          <t>(Gain) loss on extinguishment of debt</t>
        </is>
      </c>
      <c r="B39" s="5" t="n">
        <v>0</v>
      </c>
      <c r="C39" s="5" t="n">
        <v>2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12" t="n">
        <v>0.9</v>
      </c>
      <c r="C4" s="12" t="n">
        <v>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ernal-Use Software Development Costs, Net, and Intangible Assets, Net - Narrative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t>
        </is>
      </c>
      <c r="B4" s="5" t="n">
        <v>82407000</v>
      </c>
      <c r="C4" s="5" t="n">
        <v>82407000</v>
      </c>
    </row>
    <row r="5">
      <c r="A5" s="4" t="inlineStr">
        <is>
          <t>Goodwill impairment loss</t>
        </is>
      </c>
      <c r="B5" s="6" t="n">
        <v>0</v>
      </c>
      <c r="C5" s="6" t="n">
        <v>0</v>
      </c>
    </row>
    <row r="6">
      <c r="A6" s="4" t="inlineStr">
        <is>
          <t>Internal-use software development costs</t>
        </is>
      </c>
      <c r="B6" s="6" t="n">
        <v>5000000</v>
      </c>
      <c r="C6" s="6" t="n">
        <v>3500000</v>
      </c>
    </row>
    <row r="7">
      <c r="A7" s="4" t="inlineStr">
        <is>
          <t>Impairment of intangible assets</t>
        </is>
      </c>
      <c r="B7" s="5" t="n">
        <v>0</v>
      </c>
      <c r="C7" s="5" t="n">
        <v>0</v>
      </c>
    </row>
    <row r="8">
      <c r="A8" s="4" t="inlineStr">
        <is>
          <t>Weighted Averag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t>
        </is>
      </c>
      <c r="B10" s="4" t="inlineStr">
        <is>
          <t>7 years</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1393</v>
      </c>
      <c r="C3" s="5" t="n">
        <v>13788</v>
      </c>
    </row>
    <row r="4">
      <c r="A4" s="4" t="inlineStr">
        <is>
          <t>Accumulated Amortization</t>
        </is>
      </c>
      <c r="B4" s="6" t="n">
        <v>-6957</v>
      </c>
      <c r="C4" s="6" t="n">
        <v>-2363</v>
      </c>
    </row>
    <row r="5">
      <c r="A5" s="4" t="inlineStr">
        <is>
          <t>Net Carrying Amount</t>
        </is>
      </c>
      <c r="B5" s="6" t="n">
        <v>14436</v>
      </c>
      <c r="C5" s="6" t="n">
        <v>11425</v>
      </c>
    </row>
    <row r="6">
      <c r="A6" s="4" t="inlineStr">
        <is>
          <t>Gross Carrying Amount</t>
        </is>
      </c>
      <c r="B6" s="6" t="n">
        <v>440181</v>
      </c>
      <c r="C6" s="6" t="n">
        <v>440181</v>
      </c>
    </row>
    <row r="7">
      <c r="A7" s="4" t="inlineStr">
        <is>
          <t>Accumulated Amortization</t>
        </is>
      </c>
      <c r="B7" s="6" t="n">
        <v>-217840</v>
      </c>
      <c r="C7" s="6" t="n">
        <v>-143180</v>
      </c>
    </row>
    <row r="8">
      <c r="A8" s="4" t="inlineStr">
        <is>
          <t>Net Carrying Amount</t>
        </is>
      </c>
      <c r="B8" s="6" t="n">
        <v>222341</v>
      </c>
      <c r="C8" s="6" t="n">
        <v>29700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96128</v>
      </c>
      <c r="C11" s="6" t="n">
        <v>196128</v>
      </c>
    </row>
    <row r="12">
      <c r="A12" s="4" t="inlineStr">
        <is>
          <t>Accumulated Amortization</t>
        </is>
      </c>
      <c r="B12" s="6" t="n">
        <v>-143386</v>
      </c>
      <c r="C12" s="6" t="n">
        <v>-94354</v>
      </c>
    </row>
    <row r="13">
      <c r="A13" s="4" t="inlineStr">
        <is>
          <t>Net Carrying Amount</t>
        </is>
      </c>
      <c r="B13" s="6" t="n">
        <v>52742</v>
      </c>
      <c r="C13" s="6" t="n">
        <v>101774</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36053</v>
      </c>
      <c r="C16" s="6" t="n">
        <v>236053</v>
      </c>
    </row>
    <row r="17">
      <c r="A17" s="4" t="inlineStr">
        <is>
          <t>Accumulated Amortization</t>
        </is>
      </c>
      <c r="B17" s="6" t="n">
        <v>-68650</v>
      </c>
      <c r="C17" s="6" t="n">
        <v>-45050</v>
      </c>
    </row>
    <row r="18">
      <c r="A18" s="4" t="inlineStr">
        <is>
          <t>Net Carrying Amount</t>
        </is>
      </c>
      <c r="B18" s="6" t="n">
        <v>167403</v>
      </c>
      <c r="C18" s="6" t="n">
        <v>191003</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100</v>
      </c>
      <c r="C21" s="6" t="n">
        <v>5100</v>
      </c>
    </row>
    <row r="22">
      <c r="A22" s="4" t="inlineStr">
        <is>
          <t>Accumulated Amortization</t>
        </is>
      </c>
      <c r="B22" s="6" t="n">
        <v>-3616</v>
      </c>
      <c r="C22" s="6" t="n">
        <v>-2341</v>
      </c>
    </row>
    <row r="23">
      <c r="A23" s="4" t="inlineStr">
        <is>
          <t>Net Carrying Amount</t>
        </is>
      </c>
      <c r="B23" s="6" t="n">
        <v>1484</v>
      </c>
      <c r="C23" s="6" t="n">
        <v>2759</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900</v>
      </c>
      <c r="C26" s="6" t="n">
        <v>2900</v>
      </c>
    </row>
    <row r="27">
      <c r="A27" s="4" t="inlineStr">
        <is>
          <t>Accumulated Amortization</t>
        </is>
      </c>
      <c r="B27" s="6" t="n">
        <v>-2188</v>
      </c>
      <c r="C27" s="6" t="n">
        <v>-1435</v>
      </c>
    </row>
    <row r="28">
      <c r="A28" s="4" t="inlineStr">
        <is>
          <t>Net Carrying Amount</t>
        </is>
      </c>
      <c r="B28" s="5" t="n">
        <v>712</v>
      </c>
      <c r="C28" s="5" t="n">
        <v>1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ernal-Use Software Development Costs, Net, and Intangible Assets, Net - Amortization Expense for Internal-Use Software Development Costs and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for internal-use software development</t>
        </is>
      </c>
      <c r="B4" s="5" t="n">
        <v>4594</v>
      </c>
      <c r="C4" s="5" t="n">
        <v>2981</v>
      </c>
    </row>
    <row r="5">
      <c r="A5" s="4" t="inlineStr">
        <is>
          <t>Amortization expense for intangible assets</t>
        </is>
      </c>
      <c r="B5" s="5" t="n">
        <v>74660</v>
      </c>
      <c r="C5" s="5" t="n">
        <v>746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Net, and Intangible Assets, Net - Schedule of Future Amortization Expense (Details) - Intangible Assets and Internal Use Software Development Cost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80767</v>
      </c>
    </row>
    <row r="4">
      <c r="A4" s="4" t="inlineStr">
        <is>
          <t>2026</t>
        </is>
      </c>
      <c r="B4" s="6" t="n">
        <v>32415</v>
      </c>
    </row>
    <row r="5">
      <c r="A5" s="4" t="inlineStr">
        <is>
          <t>2027</t>
        </is>
      </c>
      <c r="B5" s="6" t="n">
        <v>25746</v>
      </c>
    </row>
    <row r="6">
      <c r="A6" s="4" t="inlineStr">
        <is>
          <t>2028</t>
        </is>
      </c>
      <c r="B6" s="6" t="n">
        <v>24846</v>
      </c>
    </row>
    <row r="7">
      <c r="A7" s="4" t="inlineStr">
        <is>
          <t>2029</t>
        </is>
      </c>
      <c r="B7" s="6" t="n">
        <v>23600</v>
      </c>
    </row>
    <row r="8">
      <c r="A8" s="4" t="inlineStr">
        <is>
          <t>Thereafter</t>
        </is>
      </c>
      <c r="B8" s="6" t="n">
        <v>49403</v>
      </c>
    </row>
    <row r="9">
      <c r="A9" s="4" t="inlineStr">
        <is>
          <t>Total amortization expense</t>
        </is>
      </c>
      <c r="B9" s="5" t="n">
        <v>2367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2396</v>
      </c>
      <c r="C4" s="5" t="n">
        <v>2141</v>
      </c>
    </row>
    <row r="5">
      <c r="A5" s="4" t="inlineStr">
        <is>
          <t>Short-term lease expense</t>
        </is>
      </c>
      <c r="B5" s="6" t="n">
        <v>126</v>
      </c>
      <c r="C5" s="6" t="n">
        <v>122</v>
      </c>
    </row>
    <row r="6">
      <c r="A6" s="4" t="inlineStr">
        <is>
          <t>Variable lease expense</t>
        </is>
      </c>
      <c r="B6" s="6" t="n">
        <v>286</v>
      </c>
      <c r="C6" s="6" t="n">
        <v>311</v>
      </c>
    </row>
    <row r="7">
      <c r="A7" s="4" t="inlineStr">
        <is>
          <t>Total lease expense</t>
        </is>
      </c>
      <c r="B7" s="5" t="n">
        <v>2808</v>
      </c>
      <c r="C7" s="5" t="n">
        <v>2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 Schedule of Supplemental Balance Sheet Information (Details)</t>
        </is>
      </c>
      <c r="B1" s="2" t="inlineStr">
        <is>
          <t>Dec. 31, 2024</t>
        </is>
      </c>
    </row>
    <row r="2">
      <c r="A2" s="3" t="inlineStr">
        <is>
          <t>Leases [Abstract]</t>
        </is>
      </c>
      <c r="B2" s="4" t="inlineStr">
        <is>
          <t xml:space="preserve"> </t>
        </is>
      </c>
    </row>
    <row r="3">
      <c r="A3" s="4" t="inlineStr">
        <is>
          <t>Weighted average remaining lease terms (in years)</t>
        </is>
      </c>
      <c r="B3" s="4" t="inlineStr">
        <is>
          <t>6 years 3 months 18 days</t>
        </is>
      </c>
    </row>
    <row r="4">
      <c r="A4" s="4" t="inlineStr">
        <is>
          <t>Weighted average discount rate</t>
        </is>
      </c>
      <c r="B4" s="11" t="n">
        <v>0.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2223</v>
      </c>
    </row>
    <row r="4">
      <c r="A4" s="4" t="inlineStr">
        <is>
          <t>2026</t>
        </is>
      </c>
      <c r="B4" s="6" t="n">
        <v>256</v>
      </c>
    </row>
    <row r="5">
      <c r="A5" s="4" t="inlineStr">
        <is>
          <t>2027</t>
        </is>
      </c>
      <c r="B5" s="6" t="n">
        <v>260</v>
      </c>
    </row>
    <row r="6">
      <c r="A6" s="4" t="inlineStr">
        <is>
          <t>2028</t>
        </is>
      </c>
      <c r="B6" s="6" t="n">
        <v>260</v>
      </c>
    </row>
    <row r="7">
      <c r="A7" s="4" t="inlineStr">
        <is>
          <t>2029</t>
        </is>
      </c>
      <c r="B7" s="6" t="n">
        <v>268</v>
      </c>
    </row>
    <row r="8">
      <c r="A8" s="4" t="inlineStr">
        <is>
          <t>Thereafter</t>
        </is>
      </c>
      <c r="B8" s="6" t="n">
        <v>636</v>
      </c>
    </row>
    <row r="9">
      <c r="A9" s="4" t="inlineStr">
        <is>
          <t>Total lease payments</t>
        </is>
      </c>
      <c r="B9" s="6" t="n">
        <v>3903</v>
      </c>
    </row>
    <row r="10">
      <c r="A10" s="4" t="inlineStr">
        <is>
          <t>Less: Imputed interest</t>
        </is>
      </c>
      <c r="B10" s="6" t="n">
        <v>-449</v>
      </c>
    </row>
    <row r="11">
      <c r="A11" s="4" t="inlineStr">
        <is>
          <t>Present value of operating lease liabilities</t>
        </is>
      </c>
      <c r="B11" s="5" t="n">
        <v>34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venue share</t>
        </is>
      </c>
      <c r="B3" s="5" t="n">
        <v>27656</v>
      </c>
      <c r="C3" s="5" t="n">
        <v>16365</v>
      </c>
    </row>
    <row r="4">
      <c r="A4" s="4" t="inlineStr">
        <is>
          <t>Accrued marketing expenses</t>
        </is>
      </c>
      <c r="B4" s="6" t="n">
        <v>9440</v>
      </c>
      <c r="C4" s="6" t="n">
        <v>19737</v>
      </c>
    </row>
    <row r="5">
      <c r="A5" s="4" t="inlineStr">
        <is>
          <t>Accrued payroll and related benefits</t>
        </is>
      </c>
      <c r="B5" s="6" t="n">
        <v>15893</v>
      </c>
      <c r="C5" s="6" t="n">
        <v>13751</v>
      </c>
    </row>
    <row r="6">
      <c r="A6" s="4" t="inlineStr">
        <is>
          <t>Shared-based compensation liability</t>
        </is>
      </c>
      <c r="B6" s="6" t="n">
        <v>17821</v>
      </c>
      <c r="C6" s="6" t="n">
        <v>0</v>
      </c>
    </row>
    <row r="7">
      <c r="A7" s="4" t="inlineStr">
        <is>
          <t>Other current liabilities</t>
        </is>
      </c>
      <c r="B7" s="6" t="n">
        <v>5390</v>
      </c>
      <c r="C7" s="6" t="n">
        <v>9461</v>
      </c>
    </row>
    <row r="8">
      <c r="A8" s="4" t="inlineStr">
        <is>
          <t>Accrued expenses and other current liabilities</t>
        </is>
      </c>
      <c r="B8" s="5" t="n">
        <v>76200</v>
      </c>
      <c r="C8" s="5" t="n">
        <v>59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40" customWidth="1" min="7" max="7"/>
    <col width="22" customWidth="1" min="8" max="8"/>
    <col width="22" customWidth="1" min="9" max="9"/>
  </cols>
  <sheetData>
    <row r="1">
      <c r="A1" s="1" t="inlineStr">
        <is>
          <t>Accrued Expenses and Other Current Liabilities - Narrative (Details) $ in Thousands, shares in Millions</t>
        </is>
      </c>
      <c r="C1" s="2" t="inlineStr">
        <is>
          <t>3 Months Ended</t>
        </is>
      </c>
      <c r="E1" s="2" t="inlineStr">
        <is>
          <t>12 Months Ended</t>
        </is>
      </c>
      <c r="G1" s="2" t="inlineStr">
        <is>
          <t>36 Months Ended</t>
        </is>
      </c>
    </row>
    <row r="2">
      <c r="B2" s="2" t="inlineStr">
        <is>
          <t>Sep. 06, 2023 USD ($) shares</t>
        </is>
      </c>
      <c r="C2" s="2" t="inlineStr">
        <is>
          <t>Mar. 31, 2024 USD ($) shares</t>
        </is>
      </c>
      <c r="D2" s="2" t="inlineStr">
        <is>
          <t>Mar. 31, 2023 USD ($) shares</t>
        </is>
      </c>
      <c r="E2" s="2" t="inlineStr">
        <is>
          <t>Dec. 31, 2024 USD ($)</t>
        </is>
      </c>
      <c r="F2" s="2" t="inlineStr">
        <is>
          <t>Dec. 31, 2023 USD ($)</t>
        </is>
      </c>
      <c r="G2" s="2" t="inlineStr">
        <is>
          <t>Dec. 31, 2024 USD ($) annualInstallment</t>
        </is>
      </c>
      <c r="H2" s="2" t="inlineStr">
        <is>
          <t>Dec. 31, 2025 USD ($)</t>
        </is>
      </c>
      <c r="I2" s="2" t="inlineStr">
        <is>
          <t>Feb. 28, 2025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al annual installments | annualInstallmen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5" t="n">
        <v>17949</v>
      </c>
      <c r="F5" s="5" t="n">
        <v>0</v>
      </c>
      <c r="G5" s="4" t="inlineStr">
        <is>
          <t xml:space="preserve"> </t>
        </is>
      </c>
      <c r="H5" s="4" t="inlineStr">
        <is>
          <t xml:space="preserve"> </t>
        </is>
      </c>
      <c r="I5" s="4" t="inlineStr">
        <is>
          <t xml:space="preserve"> </t>
        </is>
      </c>
    </row>
    <row r="6">
      <c r="A6" s="4" t="inlineStr">
        <is>
          <t>CouponFollow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EBITDA</t>
        </is>
      </c>
      <c r="B8" s="4" t="inlineStr">
        <is>
          <t xml:space="preserve"> </t>
        </is>
      </c>
      <c r="C8" s="4" t="inlineStr">
        <is>
          <t xml:space="preserve"> </t>
        </is>
      </c>
      <c r="D8" s="5" t="n">
        <v>33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ies recognized</t>
        </is>
      </c>
      <c r="B9" s="4" t="inlineStr">
        <is>
          <t xml:space="preserve"> </t>
        </is>
      </c>
      <c r="C9" s="4" t="inlineStr">
        <is>
          <t xml:space="preserve"> </t>
        </is>
      </c>
      <c r="D9" s="4" t="inlineStr">
        <is>
          <t xml:space="preserve"> </t>
        </is>
      </c>
      <c r="E9" s="6" t="n">
        <v>17800</v>
      </c>
      <c r="F9" s="4" t="inlineStr">
        <is>
          <t xml:space="preserve"> </t>
        </is>
      </c>
      <c r="G9" s="5" t="n">
        <v>17800</v>
      </c>
      <c r="H9" s="4" t="inlineStr">
        <is>
          <t xml:space="preserve"> </t>
        </is>
      </c>
      <c r="I9" s="4" t="inlineStr">
        <is>
          <t xml:space="preserve"> </t>
        </is>
      </c>
    </row>
    <row r="10">
      <c r="A10" s="4" t="inlineStr">
        <is>
          <t>Recognized fixed amount</t>
        </is>
      </c>
      <c r="B10" s="4" t="inlineStr">
        <is>
          <t xml:space="preserve"> </t>
        </is>
      </c>
      <c r="C10" s="4" t="inlineStr">
        <is>
          <t xml:space="preserve"> </t>
        </is>
      </c>
      <c r="D10" s="4" t="inlineStr">
        <is>
          <t xml:space="preserve"> </t>
        </is>
      </c>
      <c r="E10" s="6" t="n">
        <v>3300</v>
      </c>
      <c r="F10" s="4" t="inlineStr">
        <is>
          <t xml:space="preserve"> </t>
        </is>
      </c>
      <c r="G10" s="4" t="inlineStr">
        <is>
          <t xml:space="preserve"> </t>
        </is>
      </c>
      <c r="H10" s="4" t="inlineStr">
        <is>
          <t xml:space="preserve"> </t>
        </is>
      </c>
      <c r="I10" s="4" t="inlineStr">
        <is>
          <t xml:space="preserve"> </t>
        </is>
      </c>
    </row>
    <row r="11">
      <c r="A11" s="4" t="inlineStr">
        <is>
          <t>CouponFollow Incentive Plan | Accrued Liabiliti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800</v>
      </c>
    </row>
    <row r="14">
      <c r="A14" s="4" t="inlineStr">
        <is>
          <t>CouponFollow Incentive Plan | Other Current Liabilitie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ies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v>
      </c>
      <c r="I16" s="4" t="inlineStr">
        <is>
          <t xml:space="preserve"> </t>
        </is>
      </c>
    </row>
    <row r="17">
      <c r="A17" s="4" t="inlineStr">
        <is>
          <t>CouponFollow Incentive Plan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restricted stock, net of forfeitures and shares withheld for taxes</t>
        </is>
      </c>
      <c r="B19" s="5" t="n">
        <v>31300</v>
      </c>
      <c r="C19" s="5" t="n">
        <v>1700</v>
      </c>
      <c r="D19" s="5" t="n">
        <v>1700</v>
      </c>
      <c r="E19" s="6" t="n">
        <v>35000</v>
      </c>
      <c r="F19" s="4" t="inlineStr">
        <is>
          <t xml:space="preserve"> </t>
        </is>
      </c>
      <c r="G19" s="4" t="inlineStr">
        <is>
          <t xml:space="preserve"> </t>
        </is>
      </c>
      <c r="H19" s="4" t="inlineStr">
        <is>
          <t xml:space="preserve"> </t>
        </is>
      </c>
      <c r="I19" s="4" t="inlineStr">
        <is>
          <t xml:space="preserve"> </t>
        </is>
      </c>
    </row>
    <row r="20">
      <c r="A20" s="4" t="inlineStr">
        <is>
          <t>Cash EBITDA</t>
        </is>
      </c>
      <c r="B20" s="4" t="inlineStr">
        <is>
          <t xml:space="preserve"> </t>
        </is>
      </c>
      <c r="C20" s="5" t="n">
        <v>3300</v>
      </c>
      <c r="D20" s="4" t="inlineStr">
        <is>
          <t xml:space="preserve"> </t>
        </is>
      </c>
      <c r="E20" s="4" t="inlineStr">
        <is>
          <t xml:space="preserve"> </t>
        </is>
      </c>
      <c r="F20" s="4" t="inlineStr">
        <is>
          <t xml:space="preserve"> </t>
        </is>
      </c>
      <c r="G20" s="6" t="n">
        <v>10000</v>
      </c>
      <c r="H20" s="4" t="inlineStr">
        <is>
          <t xml:space="preserve"> </t>
        </is>
      </c>
      <c r="I20" s="4" t="inlineStr">
        <is>
          <t xml:space="preserve"> </t>
        </is>
      </c>
    </row>
    <row r="21">
      <c r="A21" s="4" t="inlineStr">
        <is>
          <t>Incentive plan</t>
        </is>
      </c>
      <c r="B21" s="4" t="inlineStr">
        <is>
          <t xml:space="preserve"> </t>
        </is>
      </c>
      <c r="C21" s="4" t="inlineStr">
        <is>
          <t xml:space="preserve"> </t>
        </is>
      </c>
      <c r="D21" s="4" t="inlineStr">
        <is>
          <t xml:space="preserve"> </t>
        </is>
      </c>
      <c r="E21" s="5" t="n">
        <v>25000</v>
      </c>
      <c r="F21" s="4" t="inlineStr">
        <is>
          <t xml:space="preserve"> </t>
        </is>
      </c>
      <c r="G21" s="5" t="n">
        <v>25000</v>
      </c>
      <c r="H21" s="4" t="inlineStr">
        <is>
          <t xml:space="preserve"> </t>
        </is>
      </c>
      <c r="I21" s="4" t="inlineStr">
        <is>
          <t xml:space="preserve"> </t>
        </is>
      </c>
    </row>
    <row r="22">
      <c r="A22" s="4" t="inlineStr">
        <is>
          <t>Issuance of common stock in connection with the acquisition of business (in shares) | shares</t>
        </is>
      </c>
      <c r="B22" s="4" t="inlineStr">
        <is>
          <t xml:space="preserve"> </t>
        </is>
      </c>
      <c r="C22" s="6" t="n">
        <v>1</v>
      </c>
      <c r="D22" s="13" t="n">
        <v>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fference between fair value of common stock issued to settle the earnout liability and the carrying value of the earnout liability</t>
        </is>
      </c>
      <c r="B23" s="4" t="inlineStr">
        <is>
          <t xml:space="preserve"> </t>
        </is>
      </c>
      <c r="C23" s="5" t="n">
        <v>500</v>
      </c>
      <c r="D23" s="5" t="n">
        <v>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 in fair value of contingent consideration</t>
        </is>
      </c>
      <c r="B24" s="5" t="n">
        <v>21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uponFollow Incentive Plan | Class A common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struments other than options, vested (in shares) | shares</t>
        </is>
      </c>
      <c r="B27" s="13" t="n">
        <v>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97298</v>
      </c>
      <c r="C4" s="5" t="n">
        <v>-285585</v>
      </c>
    </row>
    <row r="5">
      <c r="A5" s="3" t="inlineStr">
        <is>
          <t>Other comprehensive (loss) income</t>
        </is>
      </c>
      <c r="B5" s="4" t="inlineStr">
        <is>
          <t xml:space="preserve"> </t>
        </is>
      </c>
      <c r="C5" s="4" t="inlineStr">
        <is>
          <t xml:space="preserve"> </t>
        </is>
      </c>
    </row>
    <row r="6">
      <c r="A6" s="4" t="inlineStr">
        <is>
          <t>Foreign currency translation (loss) income</t>
        </is>
      </c>
      <c r="B6" s="6" t="n">
        <v>-500</v>
      </c>
      <c r="C6" s="6" t="n">
        <v>35</v>
      </c>
    </row>
    <row r="7">
      <c r="A7" s="4" t="inlineStr">
        <is>
          <t>Comprehensive loss</t>
        </is>
      </c>
      <c r="B7" s="6" t="n">
        <v>-97798</v>
      </c>
      <c r="C7" s="6" t="n">
        <v>-285550</v>
      </c>
    </row>
    <row r="8">
      <c r="A8" s="4" t="inlineStr">
        <is>
          <t>Comprehensive loss attributable to non-controlling interest</t>
        </is>
      </c>
      <c r="B8" s="6" t="n">
        <v>-22863</v>
      </c>
      <c r="C8" s="6" t="n">
        <v>-58364</v>
      </c>
    </row>
    <row r="9">
      <c r="A9" s="4" t="inlineStr">
        <is>
          <t>Comprehensive loss attributable to System1, Inc.</t>
        </is>
      </c>
      <c r="B9" s="5" t="n">
        <v>-74935</v>
      </c>
      <c r="C9" s="5" t="n">
        <v>-227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92190</v>
      </c>
      <c r="C4" s="5" t="n">
        <v>-126830</v>
      </c>
    </row>
    <row r="5">
      <c r="A5" s="4" t="inlineStr">
        <is>
          <t>Foreign</t>
        </is>
      </c>
      <c r="B5" s="6" t="n">
        <v>-5478</v>
      </c>
      <c r="C5" s="6" t="n">
        <v>-4799</v>
      </c>
    </row>
    <row r="6">
      <c r="A6" s="4" t="inlineStr">
        <is>
          <t>Loss before income tax</t>
        </is>
      </c>
      <c r="B6" s="5" t="n">
        <v>-97668</v>
      </c>
      <c r="C6" s="5" t="n">
        <v>-131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45</v>
      </c>
      <c r="C4" s="5" t="n">
        <v>-64</v>
      </c>
    </row>
    <row r="5">
      <c r="A5" s="4" t="inlineStr">
        <is>
          <t>State</t>
        </is>
      </c>
      <c r="B5" s="6" t="n">
        <v>291</v>
      </c>
      <c r="C5" s="6" t="n">
        <v>-662</v>
      </c>
    </row>
    <row r="6">
      <c r="A6" s="4" t="inlineStr">
        <is>
          <t>Foreign</t>
        </is>
      </c>
      <c r="B6" s="6" t="n">
        <v>1297</v>
      </c>
      <c r="C6" s="6" t="n">
        <v>1431</v>
      </c>
    </row>
    <row r="7">
      <c r="A7" s="4" t="inlineStr">
        <is>
          <t>Total current provision</t>
        </is>
      </c>
      <c r="B7" s="6" t="n">
        <v>1733</v>
      </c>
      <c r="C7" s="6" t="n">
        <v>705</v>
      </c>
    </row>
    <row r="8">
      <c r="A8" s="3" t="inlineStr">
        <is>
          <t>Deferred:</t>
        </is>
      </c>
      <c r="B8" s="4" t="inlineStr">
        <is>
          <t xml:space="preserve"> </t>
        </is>
      </c>
      <c r="C8" s="4" t="inlineStr">
        <is>
          <t xml:space="preserve"> </t>
        </is>
      </c>
    </row>
    <row r="9">
      <c r="A9" s="4" t="inlineStr">
        <is>
          <t>Federal</t>
        </is>
      </c>
      <c r="B9" s="6" t="n">
        <v>0</v>
      </c>
      <c r="C9" s="6" t="n">
        <v>-17103</v>
      </c>
    </row>
    <row r="10">
      <c r="A10" s="4" t="inlineStr">
        <is>
          <t>State</t>
        </is>
      </c>
      <c r="B10" s="6" t="n">
        <v>0</v>
      </c>
      <c r="C10" s="6" t="n">
        <v>-1829</v>
      </c>
    </row>
    <row r="11">
      <c r="A11" s="4" t="inlineStr">
        <is>
          <t>Foreign</t>
        </is>
      </c>
      <c r="B11" s="6" t="n">
        <v>-2103</v>
      </c>
      <c r="C11" s="6" t="n">
        <v>-2144</v>
      </c>
    </row>
    <row r="12">
      <c r="A12" s="4" t="inlineStr">
        <is>
          <t>Total deferred benefit</t>
        </is>
      </c>
      <c r="B12" s="6" t="n">
        <v>-2103</v>
      </c>
      <c r="C12" s="6" t="n">
        <v>-21076</v>
      </c>
    </row>
    <row r="13">
      <c r="A13" s="4" t="inlineStr">
        <is>
          <t>Income tax benefit</t>
        </is>
      </c>
      <c r="B13" s="5" t="n">
        <v>-370</v>
      </c>
      <c r="C13" s="5" t="n">
        <v>-203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benefit) provision at statutory tax rate</t>
        </is>
      </c>
      <c r="B4" s="5" t="n">
        <v>-20510</v>
      </c>
      <c r="C4" s="5" t="n">
        <v>-27642</v>
      </c>
    </row>
    <row r="5">
      <c r="A5" s="4" t="inlineStr">
        <is>
          <t>State tax, net of federal</t>
        </is>
      </c>
      <c r="B5" s="6" t="n">
        <v>-797</v>
      </c>
      <c r="C5" s="6" t="n">
        <v>-1718</v>
      </c>
    </row>
    <row r="6">
      <c r="A6" s="4" t="inlineStr">
        <is>
          <t>Non-Controlling interest</t>
        </is>
      </c>
      <c r="B6" s="6" t="n">
        <v>6661</v>
      </c>
      <c r="C6" s="6" t="n">
        <v>5865</v>
      </c>
    </row>
    <row r="7">
      <c r="A7" s="4" t="inlineStr">
        <is>
          <t>Changes in unrecognized tax benefits</t>
        </is>
      </c>
      <c r="B7" s="6" t="n">
        <v>754</v>
      </c>
      <c r="C7" s="6" t="n">
        <v>2320</v>
      </c>
    </row>
    <row r="8">
      <c r="A8" s="4" t="inlineStr">
        <is>
          <t>Foreign income taxes at different statutory rate</t>
        </is>
      </c>
      <c r="B8" s="6" t="n">
        <v>-248</v>
      </c>
      <c r="C8" s="6" t="n">
        <v>-93</v>
      </c>
    </row>
    <row r="9">
      <c r="A9" s="4" t="inlineStr">
        <is>
          <t>Investment in partnership basis adjustments</t>
        </is>
      </c>
      <c r="B9" s="6" t="n">
        <v>-3571</v>
      </c>
      <c r="C9" s="6" t="n">
        <v>-17627</v>
      </c>
    </row>
    <row r="10">
      <c r="A10" s="4" t="inlineStr">
        <is>
          <t>Share-based compensation</t>
        </is>
      </c>
      <c r="B10" s="6" t="n">
        <v>1966</v>
      </c>
      <c r="C10" s="6" t="n">
        <v>3408</v>
      </c>
    </row>
    <row r="11">
      <c r="A11" s="4" t="inlineStr">
        <is>
          <t>Change in valuation allowance</t>
        </is>
      </c>
      <c r="B11" s="6" t="n">
        <v>15798</v>
      </c>
      <c r="C11" s="6" t="n">
        <v>19521</v>
      </c>
    </row>
    <row r="12">
      <c r="A12" s="4" t="inlineStr">
        <is>
          <t>Other</t>
        </is>
      </c>
      <c r="B12" s="6" t="n">
        <v>-423</v>
      </c>
      <c r="C12" s="6" t="n">
        <v>-4405</v>
      </c>
    </row>
    <row r="13">
      <c r="A13" s="4" t="inlineStr">
        <is>
          <t>Income tax benefit</t>
        </is>
      </c>
      <c r="B13" s="5" t="n">
        <v>-370</v>
      </c>
      <c r="C13" s="5" t="n">
        <v>-20371</v>
      </c>
    </row>
    <row r="14">
      <c r="A14" s="3" t="inlineStr">
        <is>
          <t>Percent</t>
        </is>
      </c>
      <c r="B14" s="4" t="inlineStr">
        <is>
          <t xml:space="preserve"> </t>
        </is>
      </c>
      <c r="C14" s="4" t="inlineStr">
        <is>
          <t xml:space="preserve"> </t>
        </is>
      </c>
    </row>
    <row r="15">
      <c r="A15" s="4" t="inlineStr">
        <is>
          <t>Income tax (benefit) provision at statutory tax rate</t>
        </is>
      </c>
      <c r="B15" s="10" t="n">
        <v>0.21</v>
      </c>
      <c r="C15" s="10" t="n">
        <v>0.21</v>
      </c>
    </row>
    <row r="16">
      <c r="A16" s="4" t="inlineStr">
        <is>
          <t>State tax, net of federal</t>
        </is>
      </c>
      <c r="B16" s="11" t="n">
        <v>0.008</v>
      </c>
      <c r="C16" s="11" t="n">
        <v>0.013</v>
      </c>
    </row>
    <row r="17">
      <c r="A17" s="4" t="inlineStr">
        <is>
          <t>Non-Controlling interest</t>
        </is>
      </c>
      <c r="B17" s="4" t="inlineStr">
        <is>
          <t>(6.80%)</t>
        </is>
      </c>
      <c r="C17" s="4" t="inlineStr">
        <is>
          <t>(4.50%)</t>
        </is>
      </c>
    </row>
    <row r="18">
      <c r="A18" s="4" t="inlineStr">
        <is>
          <t>Changes in unrecognized tax benefits</t>
        </is>
      </c>
      <c r="B18" s="4" t="inlineStr">
        <is>
          <t>(0.80%)</t>
        </is>
      </c>
      <c r="C18" s="4" t="inlineStr">
        <is>
          <t>(1.80%)</t>
        </is>
      </c>
    </row>
    <row r="19">
      <c r="A19" s="4" t="inlineStr">
        <is>
          <t>Foreign income taxes at different statutory rate</t>
        </is>
      </c>
      <c r="B19" s="11" t="n">
        <v>0.003</v>
      </c>
      <c r="C19" s="11" t="n">
        <v>0.001</v>
      </c>
    </row>
    <row r="20">
      <c r="A20" s="4" t="inlineStr">
        <is>
          <t>Investment in partnership basis adjustments</t>
        </is>
      </c>
      <c r="B20" s="11" t="n">
        <v>0.037</v>
      </c>
      <c r="C20" s="11" t="n">
        <v>0.134</v>
      </c>
    </row>
    <row r="21">
      <c r="A21" s="4" t="inlineStr">
        <is>
          <t>Share-based compensation</t>
        </is>
      </c>
      <c r="B21" s="4" t="inlineStr">
        <is>
          <t>(2.00%)</t>
        </is>
      </c>
      <c r="C21" s="4" t="inlineStr">
        <is>
          <t>(2.60%)</t>
        </is>
      </c>
    </row>
    <row r="22">
      <c r="A22" s="4" t="inlineStr">
        <is>
          <t>Change in valuation allowance</t>
        </is>
      </c>
      <c r="B22" s="4" t="inlineStr">
        <is>
          <t>(16.20%)</t>
        </is>
      </c>
      <c r="C22" s="4" t="inlineStr">
        <is>
          <t>(14.80%)</t>
        </is>
      </c>
    </row>
    <row r="23">
      <c r="A23" s="4" t="inlineStr">
        <is>
          <t>Other</t>
        </is>
      </c>
      <c r="B23" s="11" t="n">
        <v>0.004</v>
      </c>
      <c r="C23" s="11" t="n">
        <v>0.034</v>
      </c>
    </row>
    <row r="24">
      <c r="A24" s="4" t="inlineStr">
        <is>
          <t>Effective income tax rate</t>
        </is>
      </c>
      <c r="B24" s="11" t="n">
        <v>0.004</v>
      </c>
      <c r="C24" s="11" t="n">
        <v>0.1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period</t>
        </is>
      </c>
      <c r="B4" s="5" t="n">
        <v>1850</v>
      </c>
      <c r="C4" s="5" t="n">
        <v>593</v>
      </c>
    </row>
    <row r="5">
      <c r="A5" s="4" t="inlineStr">
        <is>
          <t>Increases (decreases) based on tax positions related to prior periods</t>
        </is>
      </c>
      <c r="B5" s="6" t="n">
        <v>490</v>
      </c>
      <c r="C5" s="4" t="inlineStr">
        <is>
          <t xml:space="preserve"> </t>
        </is>
      </c>
    </row>
    <row r="6">
      <c r="A6" s="4" t="inlineStr">
        <is>
          <t>Increases (decreases) based on tax positions related to prior periods</t>
        </is>
      </c>
      <c r="B6" s="4" t="inlineStr">
        <is>
          <t xml:space="preserve"> </t>
        </is>
      </c>
      <c r="C6" s="6" t="n">
        <v>-46</v>
      </c>
    </row>
    <row r="7">
      <c r="A7" s="4" t="inlineStr">
        <is>
          <t>Increases based on tax positions related to current periods</t>
        </is>
      </c>
      <c r="B7" s="6" t="n">
        <v>192</v>
      </c>
      <c r="C7" s="6" t="n">
        <v>1303</v>
      </c>
    </row>
    <row r="8">
      <c r="A8" s="4" t="inlineStr">
        <is>
          <t>Balance at the end of the period</t>
        </is>
      </c>
      <c r="B8" s="5" t="n">
        <v>2532</v>
      </c>
      <c r="C8" s="5" t="n">
        <v>18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shares in Millions, $ in Millions</t>
        </is>
      </c>
      <c r="B1" s="2" t="inlineStr">
        <is>
          <t>12 Months Ended</t>
        </is>
      </c>
    </row>
    <row r="2">
      <c r="B2" s="2" t="inlineStr">
        <is>
          <t>Dec. 31, 2024</t>
        </is>
      </c>
      <c r="C2" s="2" t="inlineStr">
        <is>
          <t>Dec. 31, 2023</t>
        </is>
      </c>
      <c r="D2" s="2" t="inlineStr">
        <is>
          <t>Jan. 27, 2022</t>
        </is>
      </c>
    </row>
    <row r="3">
      <c r="A3" s="3" t="inlineStr">
        <is>
          <t>Income Tax Examination [Line Items]</t>
        </is>
      </c>
      <c r="B3" s="4" t="inlineStr">
        <is>
          <t xml:space="preserve"> </t>
        </is>
      </c>
      <c r="C3" s="4" t="inlineStr">
        <is>
          <t xml:space="preserve"> </t>
        </is>
      </c>
      <c r="D3" s="4" t="inlineStr">
        <is>
          <t xml:space="preserve"> </t>
        </is>
      </c>
    </row>
    <row r="4">
      <c r="A4" s="4" t="inlineStr">
        <is>
          <t>Unrecognized tax benefits, would affect effective tax rate</t>
        </is>
      </c>
      <c r="B4" s="12" t="n">
        <v>0.8</v>
      </c>
      <c r="C4" s="4" t="inlineStr">
        <is>
          <t xml:space="preserve"> </t>
        </is>
      </c>
      <c r="D4" s="4" t="inlineStr">
        <is>
          <t xml:space="preserve"> </t>
        </is>
      </c>
    </row>
    <row r="5">
      <c r="A5" s="4" t="inlineStr">
        <is>
          <t>U.S. federal net operating loss carryovers</t>
        </is>
      </c>
      <c r="B5" s="12" t="n">
        <v>25.3</v>
      </c>
      <c r="C5" s="4" t="inlineStr">
        <is>
          <t xml:space="preserve"> </t>
        </is>
      </c>
      <c r="D5" s="4" t="inlineStr">
        <is>
          <t xml:space="preserve"> </t>
        </is>
      </c>
    </row>
    <row r="6">
      <c r="A6" s="4" t="inlineStr">
        <is>
          <t>System1 Holdings</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Percentage of aggregate tax benefit expected to realized</t>
        </is>
      </c>
      <c r="B8" s="10" t="n">
        <v>0.85</v>
      </c>
      <c r="C8" s="4" t="inlineStr">
        <is>
          <t xml:space="preserve"> </t>
        </is>
      </c>
      <c r="D8" s="10" t="n">
        <v>0.85</v>
      </c>
    </row>
    <row r="9">
      <c r="A9" s="4" t="inlineStr">
        <is>
          <t>Percent of expected tax benefit</t>
        </is>
      </c>
      <c r="B9" s="4" t="inlineStr">
        <is>
          <t xml:space="preserve"> </t>
        </is>
      </c>
      <c r="C9" s="4" t="inlineStr">
        <is>
          <t xml:space="preserve"> </t>
        </is>
      </c>
      <c r="D9" s="10" t="n">
        <v>0.15</v>
      </c>
    </row>
    <row r="10">
      <c r="A10" s="4" t="inlineStr">
        <is>
          <t>Number of shares issued (in shares)</t>
        </is>
      </c>
      <c r="B10" s="13" t="n">
        <v>2.8</v>
      </c>
      <c r="C10" s="13" t="n">
        <v>0.2</v>
      </c>
      <c r="D10" s="4" t="inlineStr">
        <is>
          <t xml:space="preserve"> </t>
        </is>
      </c>
    </row>
    <row r="11">
      <c r="A11" s="4" t="inlineStr">
        <is>
          <t>TRA payments due</t>
        </is>
      </c>
      <c r="B11" s="12" t="n">
        <v>5.3</v>
      </c>
      <c r="C11" s="4" t="inlineStr">
        <is>
          <t xml:space="preserve"> </t>
        </is>
      </c>
      <c r="D11" s="4" t="inlineStr">
        <is>
          <t xml:space="preserve"> </t>
        </is>
      </c>
    </row>
    <row r="12">
      <c r="A12" s="4" t="inlineStr">
        <is>
          <t>TRA payment including interest amount</t>
        </is>
      </c>
      <c r="B12" s="6" t="n">
        <v>0</v>
      </c>
      <c r="C12" s="4" t="inlineStr">
        <is>
          <t xml:space="preserve"> </t>
        </is>
      </c>
      <c r="D12" s="4" t="inlineStr">
        <is>
          <t xml:space="preserve"> </t>
        </is>
      </c>
    </row>
    <row r="13">
      <c r="A13" s="4" t="inlineStr">
        <is>
          <t>Additional liability amount</t>
        </is>
      </c>
      <c r="B13" s="12" t="n">
        <v>5.3</v>
      </c>
      <c r="C13" s="12" t="n">
        <v>0.8</v>
      </c>
      <c r="D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and capital loss carryforwards</t>
        </is>
      </c>
      <c r="B3" s="5" t="n">
        <v>6638</v>
      </c>
      <c r="C3" s="5" t="n">
        <v>6362</v>
      </c>
      <c r="D3" s="4" t="inlineStr">
        <is>
          <t xml:space="preserve"> </t>
        </is>
      </c>
    </row>
    <row r="4">
      <c r="A4" s="4" t="inlineStr">
        <is>
          <t>Tax credits</t>
        </is>
      </c>
      <c r="B4" s="6" t="n">
        <v>4894</v>
      </c>
      <c r="C4" s="6" t="n">
        <v>4289</v>
      </c>
      <c r="D4" s="4" t="inlineStr">
        <is>
          <t xml:space="preserve"> </t>
        </is>
      </c>
    </row>
    <row r="5">
      <c r="A5" s="4" t="inlineStr">
        <is>
          <t>Interest expense</t>
        </is>
      </c>
      <c r="B5" s="6" t="n">
        <v>2346</v>
      </c>
      <c r="C5" s="6" t="n">
        <v>3234</v>
      </c>
      <c r="D5" s="4" t="inlineStr">
        <is>
          <t xml:space="preserve"> </t>
        </is>
      </c>
    </row>
    <row r="6">
      <c r="A6" s="4" t="inlineStr">
        <is>
          <t>Investment in partnerships</t>
        </is>
      </c>
      <c r="B6" s="6" t="n">
        <v>24760</v>
      </c>
      <c r="C6" s="6" t="n">
        <v>8950</v>
      </c>
      <c r="D6" s="4" t="inlineStr">
        <is>
          <t xml:space="preserve"> </t>
        </is>
      </c>
    </row>
    <row r="7">
      <c r="A7" s="4" t="inlineStr">
        <is>
          <t>Other</t>
        </is>
      </c>
      <c r="B7" s="6" t="n">
        <v>225</v>
      </c>
      <c r="C7" s="6" t="n">
        <v>231</v>
      </c>
      <c r="D7" s="4" t="inlineStr">
        <is>
          <t xml:space="preserve"> </t>
        </is>
      </c>
    </row>
    <row r="8">
      <c r="A8" s="4" t="inlineStr">
        <is>
          <t>Total gross deferred tax assets</t>
        </is>
      </c>
      <c r="B8" s="6" t="n">
        <v>38863</v>
      </c>
      <c r="C8" s="6" t="n">
        <v>23066</v>
      </c>
      <c r="D8" s="4" t="inlineStr">
        <is>
          <t xml:space="preserve"> </t>
        </is>
      </c>
    </row>
    <row r="9">
      <c r="A9" s="4" t="inlineStr">
        <is>
          <t>Valuation allowance</t>
        </is>
      </c>
      <c r="B9" s="6" t="n">
        <v>-38616</v>
      </c>
      <c r="C9" s="6" t="n">
        <v>-22658</v>
      </c>
      <c r="D9" s="5" t="n">
        <v>-1087</v>
      </c>
    </row>
    <row r="10">
      <c r="A10" s="4" t="inlineStr">
        <is>
          <t>Total net deferred tax assets</t>
        </is>
      </c>
      <c r="B10" s="6" t="n">
        <v>247</v>
      </c>
      <c r="C10" s="6" t="n">
        <v>408</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Intangibles</t>
        </is>
      </c>
      <c r="B12" s="6" t="n">
        <v>-6026</v>
      </c>
      <c r="C12" s="6" t="n">
        <v>-8243</v>
      </c>
      <c r="D12" s="4" t="inlineStr">
        <is>
          <t xml:space="preserve"> </t>
        </is>
      </c>
    </row>
    <row r="13">
      <c r="A13" s="4" t="inlineStr">
        <is>
          <t>Other</t>
        </is>
      </c>
      <c r="B13" s="6" t="n">
        <v>-420</v>
      </c>
      <c r="C13" s="6" t="n">
        <v>-472</v>
      </c>
      <c r="D13" s="4" t="inlineStr">
        <is>
          <t xml:space="preserve"> </t>
        </is>
      </c>
    </row>
    <row r="14">
      <c r="A14" s="4" t="inlineStr">
        <is>
          <t>Total gross deferred tax liabilities</t>
        </is>
      </c>
      <c r="B14" s="6" t="n">
        <v>-6446</v>
      </c>
      <c r="C14" s="6" t="n">
        <v>-8715</v>
      </c>
      <c r="D14" s="4" t="inlineStr">
        <is>
          <t xml:space="preserve"> </t>
        </is>
      </c>
    </row>
    <row r="15">
      <c r="A15" s="4" t="inlineStr">
        <is>
          <t>Net deferred tax liability</t>
        </is>
      </c>
      <c r="B15" s="5" t="n">
        <v>-6199</v>
      </c>
      <c r="C15" s="5" t="n">
        <v>-8307</v>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Balance at the beginning of the period</t>
        </is>
      </c>
      <c r="B4" s="5" t="n">
        <v>22658</v>
      </c>
      <c r="C4" s="5" t="n">
        <v>1087</v>
      </c>
    </row>
    <row r="5">
      <c r="A5" s="4" t="inlineStr">
        <is>
          <t>Increases in valuation allowance recorded through earnings</t>
        </is>
      </c>
      <c r="B5" s="6" t="n">
        <v>15798</v>
      </c>
      <c r="C5" s="6" t="n">
        <v>19521</v>
      </c>
    </row>
    <row r="6">
      <c r="A6" s="4" t="inlineStr">
        <is>
          <t>Increases in valuation allowance not recorded through earnings</t>
        </is>
      </c>
      <c r="B6" s="6" t="n">
        <v>160</v>
      </c>
      <c r="C6" s="6" t="n">
        <v>2050</v>
      </c>
    </row>
    <row r="7">
      <c r="A7" s="4" t="inlineStr">
        <is>
          <t>Balance at the end of the period</t>
        </is>
      </c>
      <c r="B7" s="5" t="n">
        <v>38616</v>
      </c>
      <c r="C7" s="5" t="n">
        <v>226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Dec. 31, 2024</t>
        </is>
      </c>
      <c r="C2" s="2" t="inlineStr">
        <is>
          <t>Mar. 31, 2023</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Obligated to pay, year one</t>
        </is>
      </c>
      <c r="B4" s="4" t="inlineStr">
        <is>
          <t xml:space="preserve"> </t>
        </is>
      </c>
      <c r="C4" s="4" t="inlineStr">
        <is>
          <t xml:space="preserve"> </t>
        </is>
      </c>
      <c r="D4" s="5" t="n">
        <v>5</v>
      </c>
    </row>
    <row r="5">
      <c r="A5" s="4" t="inlineStr">
        <is>
          <t>Obligated to pay, year two</t>
        </is>
      </c>
      <c r="B5" s="4" t="inlineStr">
        <is>
          <t xml:space="preserve"> </t>
        </is>
      </c>
      <c r="C5" s="4" t="inlineStr">
        <is>
          <t xml:space="preserve"> </t>
        </is>
      </c>
      <c r="D5" s="5" t="n">
        <v>5</v>
      </c>
    </row>
    <row r="6">
      <c r="A6" s="4" t="inlineStr">
        <is>
          <t>Remaining contractual obligated to be pay</t>
        </is>
      </c>
      <c r="B6" s="12" t="n">
        <v>6.2</v>
      </c>
      <c r="C6" s="4" t="inlineStr">
        <is>
          <t xml:space="preserve"> </t>
        </is>
      </c>
      <c r="D6" s="4" t="inlineStr">
        <is>
          <t xml:space="preserve"> </t>
        </is>
      </c>
    </row>
    <row r="7">
      <c r="A7" s="4" t="inlineStr">
        <is>
          <t>Paid for settlement agreement</t>
        </is>
      </c>
      <c r="B7" s="12" t="n">
        <v>2.5</v>
      </c>
      <c r="C7" s="4" t="inlineStr">
        <is>
          <t xml:space="preserve"> </t>
        </is>
      </c>
      <c r="D7" s="4" t="inlineStr">
        <is>
          <t xml:space="preserve"> </t>
        </is>
      </c>
    </row>
    <row r="8">
      <c r="A8" s="4" t="inlineStr">
        <is>
          <t>Pending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Damages sought by plaintiff</t>
        </is>
      </c>
      <c r="B10" s="4" t="inlineStr">
        <is>
          <t xml:space="preserve"> </t>
        </is>
      </c>
      <c r="C10" s="12" t="n">
        <v>5.7</v>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14" customWidth="1" min="2" max="2"/>
    <col width="14" customWidth="1" min="3" max="3"/>
    <col width="17" customWidth="1" min="4" max="4"/>
    <col width="15" customWidth="1" min="5" max="5"/>
    <col width="16" customWidth="1" min="6" max="6"/>
    <col width="14" customWidth="1" min="7" max="7"/>
    <col width="16" customWidth="1" min="8" max="8"/>
  </cols>
  <sheetData>
    <row r="1">
      <c r="A1" s="1" t="inlineStr">
        <is>
          <t>Debt, Net - Narrative (Details) - USD ($) $ in Thousands</t>
        </is>
      </c>
      <c r="E1" s="2" t="inlineStr">
        <is>
          <t>9 Months Ended</t>
        </is>
      </c>
      <c r="F1" s="2" t="inlineStr">
        <is>
          <t>12 Months Ended</t>
        </is>
      </c>
      <c r="H1" s="2" t="inlineStr">
        <is>
          <t>42 Months Ended</t>
        </is>
      </c>
    </row>
    <row r="2">
      <c r="B2" s="2" t="inlineStr">
        <is>
          <t>Apr. 30, 2024</t>
        </is>
      </c>
      <c r="C2" s="2" t="inlineStr">
        <is>
          <t>Jan. 17, 2024</t>
        </is>
      </c>
      <c r="D2" s="2" t="inlineStr">
        <is>
          <t>Jan. 27, 2022</t>
        </is>
      </c>
      <c r="E2" s="2" t="inlineStr">
        <is>
          <t>Dec. 31, 2026</t>
        </is>
      </c>
      <c r="F2" s="2" t="inlineStr">
        <is>
          <t>Dec. 31, 2024</t>
        </is>
      </c>
      <c r="G2" s="2" t="inlineStr">
        <is>
          <t>Dec. 31, 2023</t>
        </is>
      </c>
      <c r="H2" s="2" t="inlineStr">
        <is>
          <t>Dec.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280090</v>
      </c>
      <c r="G4" s="4" t="inlineStr">
        <is>
          <t xml:space="preserve"> </t>
        </is>
      </c>
      <c r="H4" s="4" t="inlineStr">
        <is>
          <t xml:space="preserve"> </t>
        </is>
      </c>
    </row>
    <row r="5">
      <c r="A5" s="4" t="inlineStr">
        <is>
          <t>Period of financial report distribution to lender</t>
        </is>
      </c>
      <c r="B5" s="4" t="inlineStr">
        <is>
          <t xml:space="preserve"> </t>
        </is>
      </c>
      <c r="C5" s="4" t="inlineStr">
        <is>
          <t xml:space="preserve"> </t>
        </is>
      </c>
      <c r="D5" s="4" t="inlineStr">
        <is>
          <t xml:space="preserve"> </t>
        </is>
      </c>
      <c r="E5" s="4" t="inlineStr">
        <is>
          <t xml:space="preserve"> </t>
        </is>
      </c>
      <c r="F5" s="4" t="inlineStr">
        <is>
          <t>120 days</t>
        </is>
      </c>
      <c r="G5" s="4" t="inlineStr">
        <is>
          <t xml:space="preserve"> </t>
        </is>
      </c>
      <c r="H5" s="4" t="inlineStr">
        <is>
          <t xml:space="preserve"> </t>
        </is>
      </c>
    </row>
    <row r="6">
      <c r="A6" s="4" t="inlineStr">
        <is>
          <t>Additional remediate period</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line of credit</t>
        </is>
      </c>
      <c r="B9" s="4" t="inlineStr">
        <is>
          <t xml:space="preserve"> </t>
        </is>
      </c>
      <c r="C9" s="4" t="inlineStr">
        <is>
          <t xml:space="preserve"> </t>
        </is>
      </c>
      <c r="D9" s="5" t="n">
        <v>50000</v>
      </c>
      <c r="E9" s="4" t="inlineStr">
        <is>
          <t xml:space="preserve"> </t>
        </is>
      </c>
      <c r="F9" s="5" t="n">
        <v>0</v>
      </c>
      <c r="G9" s="5" t="n">
        <v>50000</v>
      </c>
      <c r="H9" s="4" t="inlineStr">
        <is>
          <t xml:space="preserve"> </t>
        </is>
      </c>
    </row>
    <row r="10">
      <c r="A10" s="4" t="inlineStr">
        <is>
          <t>Debt Instrument covenant percentage</t>
        </is>
      </c>
      <c r="B10" s="4" t="inlineStr">
        <is>
          <t xml:space="preserve"> </t>
        </is>
      </c>
      <c r="C10" s="4" t="inlineStr">
        <is>
          <t xml:space="preserve"> </t>
        </is>
      </c>
      <c r="D10" s="10" t="n">
        <v>0.35</v>
      </c>
      <c r="E10" s="4" t="inlineStr">
        <is>
          <t xml:space="preserve"> </t>
        </is>
      </c>
      <c r="F10" s="4" t="inlineStr">
        <is>
          <t xml:space="preserve"> </t>
        </is>
      </c>
      <c r="G10" s="4" t="inlineStr">
        <is>
          <t xml:space="preserve"> </t>
        </is>
      </c>
      <c r="H10" s="4" t="inlineStr">
        <is>
          <t xml:space="preserve"> </t>
        </is>
      </c>
    </row>
    <row r="11">
      <c r="A11" s="4" t="inlineStr">
        <is>
          <t>Credit agreement, leverage ratio</t>
        </is>
      </c>
      <c r="B11" s="4" t="inlineStr">
        <is>
          <t xml:space="preserve"> </t>
        </is>
      </c>
      <c r="C11" s="4" t="inlineStr">
        <is>
          <t xml:space="preserve"> </t>
        </is>
      </c>
      <c r="D11" s="9" t="n">
        <v>5.4</v>
      </c>
      <c r="E11" s="4" t="inlineStr">
        <is>
          <t xml:space="preserve"> </t>
        </is>
      </c>
      <c r="F11" s="4" t="inlineStr">
        <is>
          <t xml:space="preserve"> </t>
        </is>
      </c>
      <c r="G11" s="4" t="inlineStr">
        <is>
          <t xml:space="preserve"> </t>
        </is>
      </c>
      <c r="H11" s="4" t="inlineStr">
        <is>
          <t xml:space="preserve"> </t>
        </is>
      </c>
    </row>
    <row r="12">
      <c r="A12" s="4" t="inlineStr">
        <is>
          <t>Revolving Credit Facility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11" t="n">
        <v>0.025</v>
      </c>
      <c r="H14" s="4" t="inlineStr">
        <is>
          <t xml:space="preserve"> </t>
        </is>
      </c>
    </row>
    <row r="15">
      <c r="A15" s="4" t="inlineStr">
        <is>
          <t>Revolving Credit Facility | Interest Rate Flo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0" t="n">
        <v>0</v>
      </c>
      <c r="H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5" t="n">
        <v>280100</v>
      </c>
      <c r="G20" s="4" t="inlineStr">
        <is>
          <t xml:space="preserve"> </t>
        </is>
      </c>
      <c r="H20" s="4" t="inlineStr">
        <is>
          <t xml:space="preserve"> </t>
        </is>
      </c>
    </row>
    <row r="21">
      <c r="A21" s="4" t="inlineStr">
        <is>
          <t>Debt instrument, discount percentage</t>
        </is>
      </c>
      <c r="B21" s="4" t="inlineStr">
        <is>
          <t xml:space="preserve"> </t>
        </is>
      </c>
      <c r="C21" s="4" t="inlineStr">
        <is>
          <t xml:space="preserve"> </t>
        </is>
      </c>
      <c r="D21" s="4" t="inlineStr">
        <is>
          <t xml:space="preserve"> </t>
        </is>
      </c>
      <c r="E21" s="4" t="inlineStr">
        <is>
          <t xml:space="preserve"> </t>
        </is>
      </c>
      <c r="F21" s="11" t="n">
        <v>0.6412</v>
      </c>
      <c r="G21" s="4" t="inlineStr">
        <is>
          <t xml:space="preserve"> </t>
        </is>
      </c>
      <c r="H21" s="4" t="inlineStr">
        <is>
          <t xml:space="preserve"> </t>
        </is>
      </c>
    </row>
    <row r="22">
      <c r="A22" s="4" t="inlineStr">
        <is>
          <t>Term Loan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5" t="n">
        <v>64900</v>
      </c>
      <c r="G24" s="4" t="inlineStr">
        <is>
          <t xml:space="preserve"> </t>
        </is>
      </c>
      <c r="H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4" t="inlineStr">
        <is>
          <t xml:space="preserve"> </t>
        </is>
      </c>
      <c r="F25" s="6" t="n">
        <v>41600</v>
      </c>
      <c r="G25" s="4" t="inlineStr">
        <is>
          <t xml:space="preserve"> </t>
        </is>
      </c>
      <c r="H25" s="4" t="inlineStr">
        <is>
          <t xml:space="preserve"> </t>
        </is>
      </c>
    </row>
    <row r="26">
      <c r="A26" s="4" t="inlineStr">
        <is>
          <t>Debt outstanding amount</t>
        </is>
      </c>
      <c r="B26" s="5" t="n">
        <v>295000</v>
      </c>
      <c r="C26" s="5" t="n">
        <v>301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gain on the repurchase</t>
        </is>
      </c>
      <c r="B27" s="4" t="inlineStr">
        <is>
          <t xml:space="preserve"> </t>
        </is>
      </c>
      <c r="C27" s="4" t="inlineStr">
        <is>
          <t xml:space="preserve"> </t>
        </is>
      </c>
      <c r="D27" s="4" t="inlineStr">
        <is>
          <t xml:space="preserve"> </t>
        </is>
      </c>
      <c r="E27" s="4" t="inlineStr">
        <is>
          <t xml:space="preserve"> </t>
        </is>
      </c>
      <c r="F27" s="5" t="n">
        <v>20100</v>
      </c>
      <c r="G27" s="4" t="inlineStr">
        <is>
          <t xml:space="preserve"> </t>
        </is>
      </c>
      <c r="H27" s="4" t="inlineStr">
        <is>
          <t xml:space="preserve"> </t>
        </is>
      </c>
    </row>
    <row r="28">
      <c r="A28" s="4" t="inlineStr">
        <is>
          <t>Term Loan | Revolving Credit Facility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quarterly payment</t>
        </is>
      </c>
      <c r="B30" s="4" t="inlineStr">
        <is>
          <t xml:space="preserve"> </t>
        </is>
      </c>
      <c r="C30" s="4" t="inlineStr">
        <is>
          <t xml:space="preserve"> </t>
        </is>
      </c>
      <c r="D30" s="4" t="inlineStr">
        <is>
          <t xml:space="preserve"> </t>
        </is>
      </c>
      <c r="E30" s="5" t="n">
        <v>7500</v>
      </c>
      <c r="F30" s="4" t="inlineStr">
        <is>
          <t xml:space="preserve"> </t>
        </is>
      </c>
      <c r="G30" s="4" t="inlineStr">
        <is>
          <t xml:space="preserve"> </t>
        </is>
      </c>
      <c r="H30" s="5" t="n">
        <v>5000</v>
      </c>
    </row>
    <row r="31">
      <c r="A31" s="4" t="inlineStr">
        <is>
          <t>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loan</t>
        </is>
      </c>
      <c r="B33" s="4" t="inlineStr">
        <is>
          <t xml:space="preserve"> </t>
        </is>
      </c>
      <c r="C33" s="4" t="inlineStr">
        <is>
          <t xml:space="preserve"> </t>
        </is>
      </c>
      <c r="D33" s="4" t="inlineStr">
        <is>
          <t>5 years 6 months</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5" t="n">
        <v>400000</v>
      </c>
      <c r="E34" s="4" t="inlineStr">
        <is>
          <t xml:space="preserve"> </t>
        </is>
      </c>
      <c r="F34" s="4" t="inlineStr">
        <is>
          <t xml:space="preserve"> </t>
        </is>
      </c>
      <c r="G34" s="4" t="inlineStr">
        <is>
          <t xml:space="preserve"> </t>
        </is>
      </c>
      <c r="H34" s="4" t="inlineStr">
        <is>
          <t xml:space="preserve"> </t>
        </is>
      </c>
    </row>
    <row r="35">
      <c r="A35" s="4" t="inlineStr">
        <is>
          <t>Proceeds from term loan</t>
        </is>
      </c>
      <c r="B35" s="4" t="inlineStr">
        <is>
          <t xml:space="preserve"> </t>
        </is>
      </c>
      <c r="C35" s="4" t="inlineStr">
        <is>
          <t xml:space="preserve"> </t>
        </is>
      </c>
      <c r="D35" s="5" t="n">
        <v>376000</v>
      </c>
      <c r="E35" s="4" t="inlineStr">
        <is>
          <t xml:space="preserve"> </t>
        </is>
      </c>
      <c r="F35" s="4" t="inlineStr">
        <is>
          <t xml:space="preserve"> </t>
        </is>
      </c>
      <c r="G35" s="4" t="inlineStr">
        <is>
          <t xml:space="preserve"> </t>
        </is>
      </c>
      <c r="H35" s="4" t="inlineStr">
        <is>
          <t xml:space="preserve"> </t>
        </is>
      </c>
    </row>
    <row r="36">
      <c r="A36" s="4" t="inlineStr">
        <is>
          <t>Term Loan and Revolv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4" t="inlineStr">
        <is>
          <t xml:space="preserve"> </t>
        </is>
      </c>
      <c r="D38" s="11" t="n">
        <v>0.0475</v>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net</t>
        </is>
      </c>
      <c r="B3" s="5" t="n">
        <v>271523</v>
      </c>
      <c r="C3" s="5" t="n">
        <v>349503</v>
      </c>
    </row>
    <row r="4">
      <c r="A4" s="4" t="inlineStr">
        <is>
          <t>Unamortized discount</t>
        </is>
      </c>
      <c r="B4" s="6" t="n">
        <v>8100</v>
      </c>
      <c r="C4" s="6" t="n">
        <v>14700</v>
      </c>
    </row>
    <row r="5">
      <c r="A5" s="4" t="inlineStr">
        <is>
          <t>Loan fees</t>
        </is>
      </c>
      <c r="B5" s="6" t="n">
        <v>400</v>
      </c>
      <c r="C5" s="6" t="n">
        <v>800</v>
      </c>
    </row>
    <row r="6">
      <c r="A6" s="4" t="inlineStr">
        <is>
          <t>Fair Valu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6" t="n">
        <v>175100</v>
      </c>
      <c r="C8" s="4" t="inlineStr">
        <is>
          <t xml:space="preserve"> </t>
        </is>
      </c>
    </row>
    <row r="9">
      <c r="A9" s="4" t="inlineStr">
        <is>
          <t>Term Loan | Secured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271523</v>
      </c>
      <c r="C11" s="6" t="n">
        <v>349503</v>
      </c>
    </row>
    <row r="12">
      <c r="A12" s="4" t="inlineStr">
        <is>
          <t>2022 Revolving Facility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net</t>
        </is>
      </c>
      <c r="B14" s="5" t="n">
        <v>0</v>
      </c>
      <c r="C1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34" customWidth="1" min="5" max="5"/>
    <col width="27" customWidth="1" min="6" max="6"/>
    <col width="20" customWidth="1" min="7" max="7"/>
    <col width="70" customWidth="1" min="8" max="8"/>
    <col width="39" customWidth="1" min="9" max="9"/>
    <col width="25" customWidth="1" min="10" max="10"/>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 Class A common stock</t>
        </is>
      </c>
      <c r="E1" s="2" t="inlineStr">
        <is>
          <t>Common Stock Class C common stock</t>
        </is>
      </c>
      <c r="F1" s="2" t="inlineStr">
        <is>
          <t>Additional Paid-In-Capital</t>
        </is>
      </c>
      <c r="G1" s="2" t="inlineStr">
        <is>
          <t>Accumulated Deficit</t>
        </is>
      </c>
      <c r="H1" s="2" t="inlineStr">
        <is>
          <t>Accumulated Deficit Cumulative Effect, Period of Adoption, Adjustment</t>
        </is>
      </c>
      <c r="I1" s="2" t="inlineStr">
        <is>
          <t>Accumulated Other Comprehensive Income</t>
        </is>
      </c>
      <c r="J1" s="2" t="inlineStr">
        <is>
          <t>Non-Controlling Interest</t>
        </is>
      </c>
    </row>
    <row r="2">
      <c r="A2" s="4" t="inlineStr">
        <is>
          <t>Beginning balance (in shares) at Dec. 31, 2022</t>
        </is>
      </c>
      <c r="B2" s="4" t="inlineStr">
        <is>
          <t xml:space="preserve"> </t>
        </is>
      </c>
      <c r="C2" s="4" t="inlineStr">
        <is>
          <t xml:space="preserve"> </t>
        </is>
      </c>
      <c r="D2" s="6" t="n">
        <v>91674</v>
      </c>
      <c r="E2" s="6" t="n">
        <v>2174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5" t="n">
        <v>470671</v>
      </c>
      <c r="C3" s="5" t="n">
        <v>-327</v>
      </c>
      <c r="D3" s="5" t="n">
        <v>9</v>
      </c>
      <c r="E3" s="5" t="n">
        <v>2</v>
      </c>
      <c r="F3" s="5" t="n">
        <v>831566</v>
      </c>
      <c r="G3" s="5" t="n">
        <v>-439296</v>
      </c>
      <c r="H3" s="5" t="n">
        <v>-327</v>
      </c>
      <c r="I3" s="5" t="n">
        <v>-260</v>
      </c>
      <c r="J3" s="5" t="n">
        <v>786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285585</v>
      </c>
      <c r="C5" s="4" t="inlineStr">
        <is>
          <t xml:space="preserve"> </t>
        </is>
      </c>
      <c r="D5" s="4" t="inlineStr">
        <is>
          <t xml:space="preserve"> </t>
        </is>
      </c>
      <c r="E5" s="4" t="inlineStr">
        <is>
          <t xml:space="preserve"> </t>
        </is>
      </c>
      <c r="F5" s="4" t="inlineStr">
        <is>
          <t xml:space="preserve"> </t>
        </is>
      </c>
      <c r="G5" s="6" t="n">
        <v>-227221</v>
      </c>
      <c r="H5" s="4" t="inlineStr">
        <is>
          <t xml:space="preserve"> </t>
        </is>
      </c>
      <c r="I5" s="4" t="inlineStr">
        <is>
          <t xml:space="preserve"> </t>
        </is>
      </c>
      <c r="J5" s="6" t="n">
        <v>-58364</v>
      </c>
    </row>
    <row r="6">
      <c r="A6" s="4" t="inlineStr">
        <is>
          <t>Issuance of common stock in connection with settlement of incentive plan (in shares)</t>
        </is>
      </c>
      <c r="B6" s="4" t="inlineStr">
        <is>
          <t xml:space="preserve"> </t>
        </is>
      </c>
      <c r="C6" s="4" t="inlineStr">
        <is>
          <t xml:space="preserve"> </t>
        </is>
      </c>
      <c r="D6" s="6" t="n">
        <v>4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connection with settlement of incentive plan</t>
        </is>
      </c>
      <c r="B7" s="6" t="n">
        <v>1658</v>
      </c>
      <c r="C7" s="4" t="inlineStr">
        <is>
          <t xml:space="preserve"> </t>
        </is>
      </c>
      <c r="D7" s="4" t="inlineStr">
        <is>
          <t xml:space="preserve"> </t>
        </is>
      </c>
      <c r="E7" s="4" t="inlineStr">
        <is>
          <t xml:space="preserve"> </t>
        </is>
      </c>
      <c r="F7" s="6" t="n">
        <v>1818</v>
      </c>
      <c r="G7" s="4" t="inlineStr">
        <is>
          <t xml:space="preserve"> </t>
        </is>
      </c>
      <c r="H7" s="4" t="inlineStr">
        <is>
          <t xml:space="preserve"> </t>
        </is>
      </c>
      <c r="I7" s="4" t="inlineStr">
        <is>
          <t xml:space="preserve"> </t>
        </is>
      </c>
      <c r="J7" s="6" t="n">
        <v>-160</v>
      </c>
    </row>
    <row r="8">
      <c r="A8" s="4" t="inlineStr">
        <is>
          <t>Conversion of Class C shares to Class A shares (in shares)</t>
        </is>
      </c>
      <c r="B8" s="4" t="inlineStr">
        <is>
          <t xml:space="preserve"> </t>
        </is>
      </c>
      <c r="C8" s="4" t="inlineStr">
        <is>
          <t xml:space="preserve"> </t>
        </is>
      </c>
      <c r="D8" s="6" t="n">
        <v>234</v>
      </c>
      <c r="E8" s="6" t="n">
        <v>-23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lass C shares to Class A shares</t>
        </is>
      </c>
      <c r="B9" s="6" t="n">
        <v>0</v>
      </c>
      <c r="C9" s="4" t="inlineStr">
        <is>
          <t xml:space="preserve"> </t>
        </is>
      </c>
      <c r="D9" s="4" t="inlineStr">
        <is>
          <t xml:space="preserve"> </t>
        </is>
      </c>
      <c r="E9" s="4" t="inlineStr">
        <is>
          <t xml:space="preserve"> </t>
        </is>
      </c>
      <c r="F9" s="6" t="n">
        <v>1048</v>
      </c>
      <c r="G9" s="4" t="inlineStr">
        <is>
          <t xml:space="preserve"> </t>
        </is>
      </c>
      <c r="H9" s="4" t="inlineStr">
        <is>
          <t xml:space="preserve"> </t>
        </is>
      </c>
      <c r="I9" s="4" t="inlineStr">
        <is>
          <t xml:space="preserve"> </t>
        </is>
      </c>
      <c r="J9" s="6" t="n">
        <v>-1048</v>
      </c>
    </row>
    <row r="10">
      <c r="A10" s="4" t="inlineStr">
        <is>
          <t>Tax receivable agreement liability and deferred taxes arising from LLC interest ownership exchanges and the issuance of common stock from equity incentive plans</t>
        </is>
      </c>
      <c r="B10" s="6" t="n">
        <v>286</v>
      </c>
      <c r="C10" s="4" t="inlineStr">
        <is>
          <t xml:space="preserve"> </t>
        </is>
      </c>
      <c r="D10" s="4" t="inlineStr">
        <is>
          <t xml:space="preserve"> </t>
        </is>
      </c>
      <c r="E10" s="4" t="inlineStr">
        <is>
          <t xml:space="preserve"> </t>
        </is>
      </c>
      <c r="F10" s="6" t="n">
        <v>286</v>
      </c>
      <c r="G10" s="4" t="inlineStr">
        <is>
          <t xml:space="preserve"> </t>
        </is>
      </c>
      <c r="H10" s="4" t="inlineStr">
        <is>
          <t xml:space="preserve"> </t>
        </is>
      </c>
      <c r="I10" s="4" t="inlineStr">
        <is>
          <t xml:space="preserve"> </t>
        </is>
      </c>
      <c r="J10" s="4" t="inlineStr">
        <is>
          <t xml:space="preserve"> </t>
        </is>
      </c>
    </row>
    <row r="11">
      <c r="A11" s="4" t="inlineStr">
        <is>
          <t>Issuance of restricted stock, net of forfeitures and shares withheld for taxes (in shares)</t>
        </is>
      </c>
      <c r="B11" s="4" t="inlineStr">
        <is>
          <t xml:space="preserve"> </t>
        </is>
      </c>
      <c r="C11" s="4" t="inlineStr">
        <is>
          <t xml:space="preserve"> </t>
        </is>
      </c>
      <c r="D11" s="6" t="n">
        <v>26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stock, net of forfeitures and shares withheld for taxes</t>
        </is>
      </c>
      <c r="B12" s="6" t="n">
        <v>-2118</v>
      </c>
      <c r="C12" s="4" t="inlineStr">
        <is>
          <t xml:space="preserve"> </t>
        </is>
      </c>
      <c r="D12" s="5" t="n">
        <v>1</v>
      </c>
      <c r="E12" s="4" t="inlineStr">
        <is>
          <t xml:space="preserve"> </t>
        </is>
      </c>
      <c r="F12" s="6" t="n">
        <v>-1108</v>
      </c>
      <c r="G12" s="4" t="inlineStr">
        <is>
          <t xml:space="preserve"> </t>
        </is>
      </c>
      <c r="H12" s="4" t="inlineStr">
        <is>
          <t xml:space="preserve"> </t>
        </is>
      </c>
      <c r="I12" s="4" t="inlineStr">
        <is>
          <t xml:space="preserve"> </t>
        </is>
      </c>
      <c r="J12" s="6" t="n">
        <v>-1011</v>
      </c>
    </row>
    <row r="13">
      <c r="A13" s="4" t="inlineStr">
        <is>
          <t>Common stock cancelled in connection with disposition of business (in shares)</t>
        </is>
      </c>
      <c r="B13" s="4" t="inlineStr">
        <is>
          <t xml:space="preserve"> </t>
        </is>
      </c>
      <c r="C13" s="4" t="inlineStr">
        <is>
          <t xml:space="preserve"> </t>
        </is>
      </c>
      <c r="D13" s="6" t="n">
        <v>-290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cancelled in connection with disposition of business</t>
        </is>
      </c>
      <c r="B14" s="6" t="n">
        <v>-40820</v>
      </c>
      <c r="C14" s="4" t="inlineStr">
        <is>
          <t xml:space="preserve"> </t>
        </is>
      </c>
      <c r="D14" s="5" t="n">
        <v>-3</v>
      </c>
      <c r="E14" s="4" t="inlineStr">
        <is>
          <t xml:space="preserve"> </t>
        </is>
      </c>
      <c r="F14" s="6" t="n">
        <v>-13570</v>
      </c>
      <c r="G14" s="6" t="n">
        <v>-40818</v>
      </c>
      <c r="H14" s="4" t="inlineStr">
        <is>
          <t xml:space="preserve"> </t>
        </is>
      </c>
      <c r="I14" s="4" t="inlineStr">
        <is>
          <t xml:space="preserve"> </t>
        </is>
      </c>
      <c r="J14" s="6" t="n">
        <v>13571</v>
      </c>
    </row>
    <row r="15">
      <c r="A15" s="4" t="inlineStr">
        <is>
          <t>Other comprehensive income (loss)</t>
        </is>
      </c>
      <c r="B15" s="6" t="n">
        <v>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v>
      </c>
      <c r="J15" s="6" t="n">
        <v>-44</v>
      </c>
    </row>
    <row r="16">
      <c r="A16" s="4" t="inlineStr">
        <is>
          <t>Stock-based compensation</t>
        </is>
      </c>
      <c r="B16" s="6" t="n">
        <v>25612</v>
      </c>
      <c r="C16" s="4" t="inlineStr">
        <is>
          <t xml:space="preserve"> </t>
        </is>
      </c>
      <c r="D16" s="4" t="inlineStr">
        <is>
          <t xml:space="preserve"> </t>
        </is>
      </c>
      <c r="E16" s="4" t="inlineStr">
        <is>
          <t xml:space="preserve"> </t>
        </is>
      </c>
      <c r="F16" s="6" t="n">
        <v>23072</v>
      </c>
      <c r="G16" s="4" t="inlineStr">
        <is>
          <t xml:space="preserve"> </t>
        </is>
      </c>
      <c r="H16" s="4" t="inlineStr">
        <is>
          <t xml:space="preserve"> </t>
        </is>
      </c>
      <c r="I16" s="4" t="inlineStr">
        <is>
          <t xml:space="preserve"> </t>
        </is>
      </c>
      <c r="J16" s="6" t="n">
        <v>2540</v>
      </c>
    </row>
    <row r="17">
      <c r="A17" s="4" t="inlineStr">
        <is>
          <t>Distribution to members</t>
        </is>
      </c>
      <c r="B17" s="6" t="n">
        <v>-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7</v>
      </c>
    </row>
    <row r="18">
      <c r="A18" s="4" t="inlineStr">
        <is>
          <t>Ending balance (in shares) at Dec. 31, 2023</t>
        </is>
      </c>
      <c r="B18" s="4" t="inlineStr">
        <is>
          <t xml:space="preserve"> </t>
        </is>
      </c>
      <c r="C18" s="4" t="inlineStr">
        <is>
          <t xml:space="preserve"> </t>
        </is>
      </c>
      <c r="D18" s="6" t="n">
        <v>65855</v>
      </c>
      <c r="E18" s="6" t="n">
        <v>2151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3</t>
        </is>
      </c>
      <c r="B19" s="6" t="n">
        <v>169315</v>
      </c>
      <c r="C19" s="4" t="inlineStr">
        <is>
          <t xml:space="preserve"> </t>
        </is>
      </c>
      <c r="D19" s="5" t="n">
        <v>7</v>
      </c>
      <c r="E19" s="5" t="n">
        <v>2</v>
      </c>
      <c r="F19" s="6" t="n">
        <v>843112</v>
      </c>
      <c r="G19" s="6" t="n">
        <v>-707662</v>
      </c>
      <c r="H19" s="4" t="inlineStr">
        <is>
          <t xml:space="preserve"> </t>
        </is>
      </c>
      <c r="I19" s="6" t="n">
        <v>-181</v>
      </c>
      <c r="J19" s="6" t="n">
        <v>340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6" t="n">
        <v>-97298</v>
      </c>
      <c r="C21" s="4" t="inlineStr">
        <is>
          <t xml:space="preserve"> </t>
        </is>
      </c>
      <c r="D21" s="4" t="inlineStr">
        <is>
          <t xml:space="preserve"> </t>
        </is>
      </c>
      <c r="E21" s="4" t="inlineStr">
        <is>
          <t xml:space="preserve"> </t>
        </is>
      </c>
      <c r="F21" s="4" t="inlineStr">
        <is>
          <t xml:space="preserve"> </t>
        </is>
      </c>
      <c r="G21" s="6" t="n">
        <v>-74673</v>
      </c>
      <c r="H21" s="4" t="inlineStr">
        <is>
          <t xml:space="preserve"> </t>
        </is>
      </c>
      <c r="I21" s="4" t="inlineStr">
        <is>
          <t xml:space="preserve"> </t>
        </is>
      </c>
      <c r="J21" s="6" t="n">
        <v>-22625</v>
      </c>
    </row>
    <row r="22">
      <c r="A22" s="4" t="inlineStr">
        <is>
          <t>Issuance of common stock in connection with settlement of incentive plan (in shares)</t>
        </is>
      </c>
      <c r="B22" s="4" t="inlineStr">
        <is>
          <t xml:space="preserve"> </t>
        </is>
      </c>
      <c r="C22" s="4" t="inlineStr">
        <is>
          <t xml:space="preserve"> </t>
        </is>
      </c>
      <c r="D22" s="6" t="n">
        <v>9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connection with settlement of incentive plan</t>
        </is>
      </c>
      <c r="B23" s="6" t="n">
        <v>1707</v>
      </c>
      <c r="C23" s="4" t="inlineStr">
        <is>
          <t xml:space="preserve"> </t>
        </is>
      </c>
      <c r="D23" s="4" t="inlineStr">
        <is>
          <t xml:space="preserve"> </t>
        </is>
      </c>
      <c r="E23" s="4" t="inlineStr">
        <is>
          <t xml:space="preserve"> </t>
        </is>
      </c>
      <c r="F23" s="6" t="n">
        <v>2464</v>
      </c>
      <c r="G23" s="4" t="inlineStr">
        <is>
          <t xml:space="preserve"> </t>
        </is>
      </c>
      <c r="H23" s="4" t="inlineStr">
        <is>
          <t xml:space="preserve"> </t>
        </is>
      </c>
      <c r="I23" s="4" t="inlineStr">
        <is>
          <t xml:space="preserve"> </t>
        </is>
      </c>
      <c r="J23" s="6" t="n">
        <v>-757</v>
      </c>
    </row>
    <row r="24">
      <c r="A24" s="4" t="inlineStr">
        <is>
          <t>Conversion of Class C shares to Class A shares (in shares)</t>
        </is>
      </c>
      <c r="B24" s="4" t="inlineStr">
        <is>
          <t xml:space="preserve"> </t>
        </is>
      </c>
      <c r="C24" s="4" t="inlineStr">
        <is>
          <t xml:space="preserve"> </t>
        </is>
      </c>
      <c r="D24" s="6" t="n">
        <v>2809</v>
      </c>
      <c r="E24" s="6" t="n">
        <v>-280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lass C shares to Class A shares</t>
        </is>
      </c>
      <c r="B25" s="6" t="n">
        <v>0</v>
      </c>
      <c r="C25" s="4" t="inlineStr">
        <is>
          <t xml:space="preserve"> </t>
        </is>
      </c>
      <c r="D25" s="4" t="inlineStr">
        <is>
          <t xml:space="preserve"> </t>
        </is>
      </c>
      <c r="E25" s="4" t="inlineStr">
        <is>
          <t xml:space="preserve"> </t>
        </is>
      </c>
      <c r="F25" s="6" t="n">
        <v>3291</v>
      </c>
      <c r="G25" s="4" t="inlineStr">
        <is>
          <t xml:space="preserve"> </t>
        </is>
      </c>
      <c r="H25" s="4" t="inlineStr">
        <is>
          <t xml:space="preserve"> </t>
        </is>
      </c>
      <c r="I25" s="4" t="inlineStr">
        <is>
          <t xml:space="preserve"> </t>
        </is>
      </c>
      <c r="J25" s="6" t="n">
        <v>-3291</v>
      </c>
    </row>
    <row r="26">
      <c r="A26" s="4" t="inlineStr">
        <is>
          <t>Tax receivable agreement liability and deferred taxes arising from LLC interest ownership exchanges and the issuance of common stock from equity incentive plans</t>
        </is>
      </c>
      <c r="B26" s="6" t="n">
        <v>-4502</v>
      </c>
      <c r="C26" s="4" t="inlineStr">
        <is>
          <t xml:space="preserve"> </t>
        </is>
      </c>
      <c r="D26" s="4" t="inlineStr">
        <is>
          <t xml:space="preserve"> </t>
        </is>
      </c>
      <c r="E26" s="4" t="inlineStr">
        <is>
          <t xml:space="preserve"> </t>
        </is>
      </c>
      <c r="F26" s="6" t="n">
        <v>-4502</v>
      </c>
      <c r="G26" s="4" t="inlineStr">
        <is>
          <t xml:space="preserve"> </t>
        </is>
      </c>
      <c r="H26" s="4" t="inlineStr">
        <is>
          <t xml:space="preserve"> </t>
        </is>
      </c>
      <c r="I26" s="4" t="inlineStr">
        <is>
          <t xml:space="preserve"> </t>
        </is>
      </c>
      <c r="J26" s="4" t="inlineStr">
        <is>
          <t xml:space="preserve"> </t>
        </is>
      </c>
    </row>
    <row r="27">
      <c r="A27" s="4" t="inlineStr">
        <is>
          <t>Issuance of restricted stock, net of forfeitures and shares withheld for taxes (in shares)</t>
        </is>
      </c>
      <c r="B27" s="4" t="inlineStr">
        <is>
          <t xml:space="preserve"> </t>
        </is>
      </c>
      <c r="C27" s="4" t="inlineStr">
        <is>
          <t xml:space="preserve"> </t>
        </is>
      </c>
      <c r="D27" s="6" t="n">
        <v>35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stricted stock, net of forfeitures and shares withheld for taxes</t>
        </is>
      </c>
      <c r="B28" s="6" t="n">
        <v>-1047</v>
      </c>
      <c r="C28" s="4" t="inlineStr">
        <is>
          <t xml:space="preserve"> </t>
        </is>
      </c>
      <c r="D28" s="4" t="inlineStr">
        <is>
          <t xml:space="preserve"> </t>
        </is>
      </c>
      <c r="E28" s="4" t="inlineStr">
        <is>
          <t xml:space="preserve"> </t>
        </is>
      </c>
      <c r="F28" s="6" t="n">
        <v>1583</v>
      </c>
      <c r="G28" s="4" t="inlineStr">
        <is>
          <t xml:space="preserve"> </t>
        </is>
      </c>
      <c r="H28" s="4" t="inlineStr">
        <is>
          <t xml:space="preserve"> </t>
        </is>
      </c>
      <c r="I28" s="4" t="inlineStr">
        <is>
          <t xml:space="preserve"> </t>
        </is>
      </c>
      <c r="J28" s="6" t="n">
        <v>-2630</v>
      </c>
    </row>
    <row r="29">
      <c r="A29" s="4" t="inlineStr">
        <is>
          <t>Issuance of restricted stock for vested replacement awards (in shares)</t>
        </is>
      </c>
      <c r="B29" s="4" t="inlineStr">
        <is>
          <t xml:space="preserve"> </t>
        </is>
      </c>
      <c r="C29" s="4" t="inlineStr">
        <is>
          <t xml:space="preserve"> </t>
        </is>
      </c>
      <c r="D29" s="6" t="n">
        <v>4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2</v>
      </c>
      <c r="J30" s="6" t="n">
        <v>-238</v>
      </c>
    </row>
    <row r="31">
      <c r="A31" s="4" t="inlineStr">
        <is>
          <t>Stock-based compensation</t>
        </is>
      </c>
      <c r="B31" s="6" t="n">
        <v>17348</v>
      </c>
      <c r="C31" s="4" t="inlineStr">
        <is>
          <t xml:space="preserve"> </t>
        </is>
      </c>
      <c r="D31" s="4" t="inlineStr">
        <is>
          <t xml:space="preserve"> </t>
        </is>
      </c>
      <c r="E31" s="4" t="inlineStr">
        <is>
          <t xml:space="preserve"> </t>
        </is>
      </c>
      <c r="F31" s="6" t="n">
        <v>17085</v>
      </c>
      <c r="G31" s="4" t="inlineStr">
        <is>
          <t xml:space="preserve"> </t>
        </is>
      </c>
      <c r="H31" s="4" t="inlineStr">
        <is>
          <t xml:space="preserve"> </t>
        </is>
      </c>
      <c r="I31" s="4" t="inlineStr">
        <is>
          <t xml:space="preserve"> </t>
        </is>
      </c>
      <c r="J31" s="6" t="n">
        <v>263</v>
      </c>
    </row>
    <row r="32">
      <c r="A32" s="4" t="inlineStr">
        <is>
          <t>Distribution to members</t>
        </is>
      </c>
      <c r="B32" s="6" t="n">
        <v>-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7</v>
      </c>
    </row>
    <row r="33">
      <c r="A33" s="4" t="inlineStr">
        <is>
          <t>Ending balance (in shares) at Dec. 31, 2024</t>
        </is>
      </c>
      <c r="B33" s="4" t="inlineStr">
        <is>
          <t xml:space="preserve"> </t>
        </is>
      </c>
      <c r="C33" s="4" t="inlineStr">
        <is>
          <t xml:space="preserve"> </t>
        </is>
      </c>
      <c r="D33" s="6" t="n">
        <v>73653</v>
      </c>
      <c r="E33" s="6" t="n">
        <v>187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4</t>
        </is>
      </c>
      <c r="B34" s="5" t="n">
        <v>84996</v>
      </c>
      <c r="C34" s="4" t="inlineStr">
        <is>
          <t xml:space="preserve"> </t>
        </is>
      </c>
      <c r="D34" s="5" t="n">
        <v>7</v>
      </c>
      <c r="E34" s="5" t="n">
        <v>2</v>
      </c>
      <c r="F34" s="5" t="n">
        <v>863033</v>
      </c>
      <c r="G34" s="5" t="n">
        <v>-782335</v>
      </c>
      <c r="H34" s="4" t="inlineStr">
        <is>
          <t xml:space="preserve"> </t>
        </is>
      </c>
      <c r="I34" s="5" t="n">
        <v>-443</v>
      </c>
      <c r="J34" s="5" t="n">
        <v>47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Net - Future Minimum Principal Payments on Long-Term Debt (Details) $ in Thousands</t>
        </is>
      </c>
      <c r="B1" s="2" t="inlineStr">
        <is>
          <t>Dec. 31, 2024 USD ($)</t>
        </is>
      </c>
    </row>
    <row r="2">
      <c r="A2" s="3" t="inlineStr">
        <is>
          <t>Debt Disclosure [Abstract]</t>
        </is>
      </c>
      <c r="B2" s="4" t="inlineStr">
        <is>
          <t xml:space="preserve"> </t>
        </is>
      </c>
    </row>
    <row r="3">
      <c r="A3" s="4" t="inlineStr">
        <is>
          <t>2025</t>
        </is>
      </c>
      <c r="B3" s="5" t="n">
        <v>20000</v>
      </c>
    </row>
    <row r="4">
      <c r="A4" s="4" t="inlineStr">
        <is>
          <t>2026</t>
        </is>
      </c>
      <c r="B4" s="6" t="n">
        <v>30000</v>
      </c>
    </row>
    <row r="5">
      <c r="A5" s="4" t="inlineStr">
        <is>
          <t>2027</t>
        </is>
      </c>
      <c r="B5" s="6" t="n">
        <v>230090</v>
      </c>
    </row>
    <row r="6">
      <c r="A6" s="4" t="inlineStr">
        <is>
          <t>Total future minimum principal payment</t>
        </is>
      </c>
      <c r="B6" s="6" t="n">
        <v>280090</v>
      </c>
    </row>
    <row r="7">
      <c r="A7" s="4" t="inlineStr">
        <is>
          <t>Less: current portion</t>
        </is>
      </c>
      <c r="B7" s="6" t="n">
        <v>-20000</v>
      </c>
    </row>
    <row r="8">
      <c r="A8" s="4" t="inlineStr">
        <is>
          <t>Long-term portion</t>
        </is>
      </c>
      <c r="B8" s="5" t="n">
        <v>2600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50" customWidth="1" min="5" max="5"/>
    <col width="22" customWidth="1" min="6" max="6"/>
  </cols>
  <sheetData>
    <row r="1">
      <c r="A1" s="1" t="inlineStr">
        <is>
          <t>Related-Party Transactions (Details) $ in Thousands</t>
        </is>
      </c>
      <c r="E1" s="2" t="inlineStr">
        <is>
          <t>12 Months Ended</t>
        </is>
      </c>
    </row>
    <row r="2">
      <c r="B2" s="2" t="inlineStr">
        <is>
          <t>Oct. 06, 2023 USD ($)</t>
        </is>
      </c>
      <c r="C2" s="2" t="inlineStr">
        <is>
          <t>Sep. 06, 2023 USD ($) payment</t>
        </is>
      </c>
      <c r="D2" s="2" t="inlineStr">
        <is>
          <t>Apr. 10, 2023 USD ($)</t>
        </is>
      </c>
      <c r="E2" s="2" t="inlineStr">
        <is>
          <t>Dec. 31, 2024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party loan, net of lender fees</t>
        </is>
      </c>
      <c r="B4" s="4" t="inlineStr">
        <is>
          <t xml:space="preserve"> </t>
        </is>
      </c>
      <c r="C4" s="4" t="inlineStr">
        <is>
          <t xml:space="preserve"> </t>
        </is>
      </c>
      <c r="D4" s="4" t="inlineStr">
        <is>
          <t xml:space="preserve"> </t>
        </is>
      </c>
      <c r="E4" s="5" t="n">
        <v>0</v>
      </c>
      <c r="F4" s="5" t="n">
        <v>11278</v>
      </c>
    </row>
    <row r="5">
      <c r="A5" s="4" t="inlineStr">
        <is>
          <t>Loan fees</t>
        </is>
      </c>
      <c r="B5" s="4" t="inlineStr">
        <is>
          <t xml:space="preserve"> </t>
        </is>
      </c>
      <c r="C5" s="4" t="inlineStr">
        <is>
          <t xml:space="preserve"> </t>
        </is>
      </c>
      <c r="D5" s="4" t="inlineStr">
        <is>
          <t xml:space="preserve"> </t>
        </is>
      </c>
      <c r="E5" s="5" t="n">
        <v>400</v>
      </c>
      <c r="F5" s="6" t="n">
        <v>800</v>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Net loss from discontinued operations, net of tax</t>
        </is>
      </c>
      <c r="F6" s="4" t="inlineStr">
        <is>
          <t xml:space="preserve"> </t>
        </is>
      </c>
    </row>
    <row r="7">
      <c r="A7" s="4" t="inlineStr">
        <is>
          <t>Repayments of related party debt</t>
        </is>
      </c>
      <c r="B7" s="4" t="inlineStr">
        <is>
          <t xml:space="preserve"> </t>
        </is>
      </c>
      <c r="C7" s="4" t="inlineStr">
        <is>
          <t xml:space="preserve"> </t>
        </is>
      </c>
      <c r="D7" s="4" t="inlineStr">
        <is>
          <t xml:space="preserve"> </t>
        </is>
      </c>
      <c r="E7" s="5" t="n">
        <v>0</v>
      </c>
      <c r="F7" s="6" t="n">
        <v>2699</v>
      </c>
    </row>
    <row r="8">
      <c r="A8" s="4" t="inlineStr">
        <is>
          <t>2023 Revolving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lated-party loan, net of lender fees</t>
        </is>
      </c>
      <c r="B10" s="4" t="inlineStr">
        <is>
          <t xml:space="preserve"> </t>
        </is>
      </c>
      <c r="C10" s="4" t="inlineStr">
        <is>
          <t xml:space="preserve"> </t>
        </is>
      </c>
      <c r="D10" s="5" t="n">
        <v>20000</v>
      </c>
      <c r="E10" s="4" t="inlineStr">
        <is>
          <t xml:space="preserve"> </t>
        </is>
      </c>
      <c r="F10" s="4" t="inlineStr">
        <is>
          <t xml:space="preserve"> </t>
        </is>
      </c>
    </row>
    <row r="11">
      <c r="A11" s="4" t="inlineStr">
        <is>
          <t>Related party debt commitment</t>
        </is>
      </c>
      <c r="B11" s="4" t="inlineStr">
        <is>
          <t xml:space="preserve"> </t>
        </is>
      </c>
      <c r="C11" s="4" t="inlineStr">
        <is>
          <t xml:space="preserve"> </t>
        </is>
      </c>
      <c r="D11" s="5" t="n">
        <v>10000</v>
      </c>
      <c r="E11" s="4" t="inlineStr">
        <is>
          <t xml:space="preserve"> </t>
        </is>
      </c>
      <c r="F11" s="4" t="inlineStr">
        <is>
          <t xml:space="preserve"> </t>
        </is>
      </c>
    </row>
    <row r="12">
      <c r="A12" s="4" t="inlineStr">
        <is>
          <t>Related party transaction, rate</t>
        </is>
      </c>
      <c r="B12" s="4" t="inlineStr">
        <is>
          <t xml:space="preserve"> </t>
        </is>
      </c>
      <c r="C12" s="4" t="inlineStr">
        <is>
          <t xml:space="preserve"> </t>
        </is>
      </c>
      <c r="D12" s="11" t="n">
        <v>0.0315</v>
      </c>
      <c r="E12" s="4" t="inlineStr">
        <is>
          <t xml:space="preserve"> </t>
        </is>
      </c>
      <c r="F12" s="4" t="inlineStr">
        <is>
          <t xml:space="preserve"> </t>
        </is>
      </c>
    </row>
    <row r="13">
      <c r="A13" s="4" t="inlineStr">
        <is>
          <t>Extension term</t>
        </is>
      </c>
      <c r="B13" s="4" t="inlineStr">
        <is>
          <t xml:space="preserve"> </t>
        </is>
      </c>
      <c r="C13" s="4" t="inlineStr">
        <is>
          <t xml:space="preserve"> </t>
        </is>
      </c>
      <c r="D13" s="4" t="inlineStr">
        <is>
          <t>3 months</t>
        </is>
      </c>
      <c r="E13" s="4" t="inlineStr">
        <is>
          <t xml:space="preserve"> </t>
        </is>
      </c>
      <c r="F13" s="4" t="inlineStr">
        <is>
          <t xml:space="preserve"> </t>
        </is>
      </c>
    </row>
    <row r="14">
      <c r="A14" s="4" t="inlineStr">
        <is>
          <t>Related party transaction, unused commitment fee</t>
        </is>
      </c>
      <c r="B14" s="4" t="inlineStr">
        <is>
          <t xml:space="preserve"> </t>
        </is>
      </c>
      <c r="C14" s="4" t="inlineStr">
        <is>
          <t xml:space="preserve"> </t>
        </is>
      </c>
      <c r="D14" s="10" t="n">
        <v>0.01</v>
      </c>
      <c r="E14" s="4" t="inlineStr">
        <is>
          <t xml:space="preserve"> </t>
        </is>
      </c>
      <c r="F14" s="4" t="inlineStr">
        <is>
          <t xml:space="preserve"> </t>
        </is>
      </c>
    </row>
    <row r="15">
      <c r="A15" s="4" t="inlineStr">
        <is>
          <t>Related party transaction, closing fee</t>
        </is>
      </c>
      <c r="B15" s="4" t="inlineStr">
        <is>
          <t xml:space="preserve"> </t>
        </is>
      </c>
      <c r="C15" s="4" t="inlineStr">
        <is>
          <t xml:space="preserve"> </t>
        </is>
      </c>
      <c r="D15" s="10" t="n">
        <v>0.12</v>
      </c>
      <c r="E15" s="4" t="inlineStr">
        <is>
          <t xml:space="preserve"> </t>
        </is>
      </c>
      <c r="F15" s="4" t="inlineStr">
        <is>
          <t xml:space="preserve"> </t>
        </is>
      </c>
    </row>
    <row r="16">
      <c r="A16" s="4" t="inlineStr">
        <is>
          <t>Loan fees</t>
        </is>
      </c>
      <c r="B16" s="4" t="inlineStr">
        <is>
          <t xml:space="preserve"> </t>
        </is>
      </c>
      <c r="C16" s="4" t="inlineStr">
        <is>
          <t xml:space="preserve"> </t>
        </is>
      </c>
      <c r="D16" s="5" t="n">
        <v>2400</v>
      </c>
      <c r="E16" s="4" t="inlineStr">
        <is>
          <t xml:space="preserve"> </t>
        </is>
      </c>
      <c r="F16" s="4" t="inlineStr">
        <is>
          <t xml:space="preserve"> </t>
        </is>
      </c>
    </row>
    <row r="17">
      <c r="A17" s="4" t="inlineStr">
        <is>
          <t>Related party debt payable period</t>
        </is>
      </c>
      <c r="B17" s="4" t="inlineStr">
        <is>
          <t xml:space="preserve"> </t>
        </is>
      </c>
      <c r="C17" s="4" t="inlineStr">
        <is>
          <t xml:space="preserve"> </t>
        </is>
      </c>
      <c r="D17" s="4" t="inlineStr">
        <is>
          <t>180 days</t>
        </is>
      </c>
      <c r="E17" s="4" t="inlineStr">
        <is>
          <t xml:space="preserve"> </t>
        </is>
      </c>
      <c r="F17" s="4" t="inlineStr">
        <is>
          <t xml:space="preserve"> </t>
        </is>
      </c>
    </row>
    <row r="18">
      <c r="A18" s="4" t="inlineStr">
        <is>
          <t>Gain (loss) on extinguishment of debt</t>
        </is>
      </c>
      <c r="B18" s="4" t="inlineStr">
        <is>
          <t xml:space="preserve"> </t>
        </is>
      </c>
      <c r="C18" s="4" t="inlineStr">
        <is>
          <t xml:space="preserve"> </t>
        </is>
      </c>
      <c r="D18" s="5" t="n">
        <v>1200</v>
      </c>
      <c r="E18" s="4" t="inlineStr">
        <is>
          <t xml:space="preserve"> </t>
        </is>
      </c>
      <c r="F18" s="4" t="inlineStr">
        <is>
          <t xml:space="preserve"> </t>
        </is>
      </c>
    </row>
    <row r="19">
      <c r="A19" s="4" t="inlineStr">
        <is>
          <t>Senior Un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rate</t>
        </is>
      </c>
      <c r="B21" s="4" t="inlineStr">
        <is>
          <t xml:space="preserve"> </t>
        </is>
      </c>
      <c r="C21" s="11" t="n">
        <v>0.0315</v>
      </c>
      <c r="D21" s="4" t="inlineStr">
        <is>
          <t xml:space="preserve"> </t>
        </is>
      </c>
      <c r="E21" s="4" t="inlineStr">
        <is>
          <t xml:space="preserve"> </t>
        </is>
      </c>
      <c r="F21" s="4" t="inlineStr">
        <is>
          <t xml:space="preserve"> </t>
        </is>
      </c>
    </row>
    <row r="22">
      <c r="A22" s="4" t="inlineStr">
        <is>
          <t>Related party transaction, closing fee</t>
        </is>
      </c>
      <c r="B22" s="4" t="inlineStr">
        <is>
          <t xml:space="preserve"> </t>
        </is>
      </c>
      <c r="C22" s="10" t="n">
        <v>0.12</v>
      </c>
      <c r="D22" s="4" t="inlineStr">
        <is>
          <t xml:space="preserve"> </t>
        </is>
      </c>
      <c r="E22" s="4" t="inlineStr">
        <is>
          <t xml:space="preserve"> </t>
        </is>
      </c>
      <c r="F22" s="4" t="inlineStr">
        <is>
          <t xml:space="preserve"> </t>
        </is>
      </c>
    </row>
    <row r="23">
      <c r="A23" s="4" t="inlineStr">
        <is>
          <t>Senior Unsecured Promissory Note | Subsidia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extinguishment of debt</t>
        </is>
      </c>
      <c r="B25" s="4" t="inlineStr">
        <is>
          <t xml:space="preserve"> </t>
        </is>
      </c>
      <c r="C25" s="5" t="n">
        <v>600</v>
      </c>
      <c r="D25" s="4" t="inlineStr">
        <is>
          <t xml:space="preserve"> </t>
        </is>
      </c>
      <c r="E25" s="4" t="inlineStr">
        <is>
          <t xml:space="preserve"> </t>
        </is>
      </c>
      <c r="F25" s="4" t="inlineStr">
        <is>
          <t xml:space="preserve"> </t>
        </is>
      </c>
    </row>
    <row r="26">
      <c r="A26" s="4" t="inlineStr">
        <is>
          <t>Principal amount</t>
        </is>
      </c>
      <c r="B26" s="4" t="inlineStr">
        <is>
          <t xml:space="preserve"> </t>
        </is>
      </c>
      <c r="C26" s="6" t="n">
        <v>5200</v>
      </c>
      <c r="D26" s="4" t="inlineStr">
        <is>
          <t xml:space="preserve"> </t>
        </is>
      </c>
      <c r="E26" s="4" t="inlineStr">
        <is>
          <t xml:space="preserve"> </t>
        </is>
      </c>
      <c r="F26" s="4" t="inlineStr">
        <is>
          <t xml:space="preserve"> </t>
        </is>
      </c>
    </row>
    <row r="27">
      <c r="A27" s="4" t="inlineStr">
        <is>
          <t>Company's indebtedness</t>
        </is>
      </c>
      <c r="B27" s="4" t="inlineStr">
        <is>
          <t xml:space="preserve"> </t>
        </is>
      </c>
      <c r="C27" s="5" t="n">
        <v>2500</v>
      </c>
      <c r="D27" s="4" t="inlineStr">
        <is>
          <t xml:space="preserve"> </t>
        </is>
      </c>
      <c r="E27" s="4" t="inlineStr">
        <is>
          <t xml:space="preserve"> </t>
        </is>
      </c>
      <c r="F27" s="4" t="inlineStr">
        <is>
          <t xml:space="preserve"> </t>
        </is>
      </c>
    </row>
    <row r="28">
      <c r="A28" s="4" t="inlineStr">
        <is>
          <t>Number of equal amortization payments | payment</t>
        </is>
      </c>
      <c r="B28" s="4" t="inlineStr">
        <is>
          <t xml:space="preserve"> </t>
        </is>
      </c>
      <c r="C28" s="6" t="n">
        <v>4</v>
      </c>
      <c r="D28" s="4" t="inlineStr">
        <is>
          <t xml:space="preserve"> </t>
        </is>
      </c>
      <c r="E28" s="4" t="inlineStr">
        <is>
          <t xml:space="preserve"> </t>
        </is>
      </c>
      <c r="F28" s="4" t="inlineStr">
        <is>
          <t xml:space="preserve"> </t>
        </is>
      </c>
    </row>
    <row r="29">
      <c r="A29" s="4" t="inlineStr">
        <is>
          <t>Closing fee, percentage</t>
        </is>
      </c>
      <c r="B29" s="4" t="inlineStr">
        <is>
          <t xml:space="preserve"> </t>
        </is>
      </c>
      <c r="C29" s="10" t="n">
        <v>0.12</v>
      </c>
      <c r="D29" s="4" t="inlineStr">
        <is>
          <t xml:space="preserve"> </t>
        </is>
      </c>
      <c r="E29" s="4" t="inlineStr">
        <is>
          <t xml:space="preserve"> </t>
        </is>
      </c>
      <c r="F29" s="4" t="inlineStr">
        <is>
          <t xml:space="preserve"> </t>
        </is>
      </c>
    </row>
    <row r="30">
      <c r="A30" s="4" t="inlineStr">
        <is>
          <t>Interest rate</t>
        </is>
      </c>
      <c r="B30" s="4" t="inlineStr">
        <is>
          <t xml:space="preserve"> </t>
        </is>
      </c>
      <c r="C30" s="10" t="n">
        <v>0.5</v>
      </c>
      <c r="D30" s="4" t="inlineStr">
        <is>
          <t xml:space="preserve"> </t>
        </is>
      </c>
      <c r="E30" s="4" t="inlineStr">
        <is>
          <t xml:space="preserve"> </t>
        </is>
      </c>
      <c r="F30" s="4" t="inlineStr">
        <is>
          <t xml:space="preserve"> </t>
        </is>
      </c>
    </row>
    <row r="31">
      <c r="A31" s="4" t="inlineStr">
        <is>
          <t>Term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rate</t>
        </is>
      </c>
      <c r="B33" s="11" t="n">
        <v>0.0575</v>
      </c>
      <c r="C33" s="4" t="inlineStr">
        <is>
          <t xml:space="preserve"> </t>
        </is>
      </c>
      <c r="D33" s="4" t="inlineStr">
        <is>
          <t xml:space="preserve"> </t>
        </is>
      </c>
      <c r="E33" s="4" t="inlineStr">
        <is>
          <t xml:space="preserve"> </t>
        </is>
      </c>
      <c r="F33" s="4" t="inlineStr">
        <is>
          <t xml:space="preserve"> </t>
        </is>
      </c>
    </row>
    <row r="34">
      <c r="A34" s="4" t="inlineStr">
        <is>
          <t>Related party transaction, closing fee</t>
        </is>
      </c>
      <c r="B34" s="10" t="n">
        <v>0.1</v>
      </c>
      <c r="C34" s="4" t="inlineStr">
        <is>
          <t xml:space="preserve"> </t>
        </is>
      </c>
      <c r="D34" s="4" t="inlineStr">
        <is>
          <t xml:space="preserve"> </t>
        </is>
      </c>
      <c r="E34" s="4" t="inlineStr">
        <is>
          <t xml:space="preserve"> </t>
        </is>
      </c>
      <c r="F34" s="4" t="inlineStr">
        <is>
          <t xml:space="preserve"> </t>
        </is>
      </c>
    </row>
    <row r="35">
      <c r="A35" s="4" t="inlineStr">
        <is>
          <t>Related party debt payable period</t>
        </is>
      </c>
      <c r="B35" s="4" t="inlineStr">
        <is>
          <t>180 days</t>
        </is>
      </c>
      <c r="C35" s="4" t="inlineStr">
        <is>
          <t xml:space="preserve"> </t>
        </is>
      </c>
      <c r="D35" s="4" t="inlineStr">
        <is>
          <t xml:space="preserve"> </t>
        </is>
      </c>
      <c r="E35" s="4" t="inlineStr">
        <is>
          <t xml:space="preserve"> </t>
        </is>
      </c>
      <c r="F35" s="4" t="inlineStr">
        <is>
          <t xml:space="preserve"> </t>
        </is>
      </c>
    </row>
    <row r="36">
      <c r="A36" s="4" t="inlineStr">
        <is>
          <t>Unamortized portion of the loan</t>
        </is>
      </c>
      <c r="B36" s="5" t="n">
        <v>200</v>
      </c>
      <c r="C36" s="4" t="inlineStr">
        <is>
          <t xml:space="preserve"> </t>
        </is>
      </c>
      <c r="D36" s="4" t="inlineStr">
        <is>
          <t xml:space="preserve"> </t>
        </is>
      </c>
      <c r="E36" s="4" t="inlineStr">
        <is>
          <t xml:space="preserve"> </t>
        </is>
      </c>
      <c r="F36" s="4" t="inlineStr">
        <is>
          <t xml:space="preserve"> </t>
        </is>
      </c>
    </row>
    <row r="37">
      <c r="A37" s="4" t="inlineStr">
        <is>
          <t>Term Note | Subsidia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6" t="n">
        <v>2500</v>
      </c>
      <c r="C39" s="4" t="inlineStr">
        <is>
          <t xml:space="preserve"> </t>
        </is>
      </c>
      <c r="D39" s="4" t="inlineStr">
        <is>
          <t xml:space="preserve"> </t>
        </is>
      </c>
      <c r="E39" s="4" t="inlineStr">
        <is>
          <t xml:space="preserve"> </t>
        </is>
      </c>
      <c r="F39" s="4" t="inlineStr">
        <is>
          <t xml:space="preserve"> </t>
        </is>
      </c>
    </row>
    <row r="40">
      <c r="A40" s="4" t="inlineStr">
        <is>
          <t>Secured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debt commitment</t>
        </is>
      </c>
      <c r="B42" s="5" t="n">
        <v>10000</v>
      </c>
      <c r="C42" s="4" t="inlineStr">
        <is>
          <t xml:space="preserve"> </t>
        </is>
      </c>
      <c r="D42" s="4" t="inlineStr">
        <is>
          <t xml:space="preserve"> </t>
        </is>
      </c>
      <c r="E42" s="4" t="inlineStr">
        <is>
          <t xml:space="preserve"> </t>
        </is>
      </c>
      <c r="F42" s="4" t="inlineStr">
        <is>
          <t xml:space="preserve"> </t>
        </is>
      </c>
    </row>
    <row r="43">
      <c r="A43" s="4" t="inlineStr">
        <is>
          <t>Related party transaction, closing fee</t>
        </is>
      </c>
      <c r="B43" s="10" t="n">
        <v>0.12</v>
      </c>
      <c r="C43" s="4" t="inlineStr">
        <is>
          <t xml:space="preserve"> </t>
        </is>
      </c>
      <c r="D43" s="4" t="inlineStr">
        <is>
          <t xml:space="preserve"> </t>
        </is>
      </c>
      <c r="E43" s="4" t="inlineStr">
        <is>
          <t xml:space="preserve"> </t>
        </is>
      </c>
      <c r="F43" s="4" t="inlineStr">
        <is>
          <t xml:space="preserve"> </t>
        </is>
      </c>
    </row>
    <row r="44">
      <c r="A44" s="4" t="inlineStr">
        <is>
          <t>Net loss from discontinued operations</t>
        </is>
      </c>
      <c r="B44" s="4" t="inlineStr">
        <is>
          <t xml:space="preserve"> </t>
        </is>
      </c>
      <c r="C44" s="4" t="inlineStr">
        <is>
          <t xml:space="preserve"> </t>
        </is>
      </c>
      <c r="D44" s="4" t="inlineStr">
        <is>
          <t xml:space="preserve"> </t>
        </is>
      </c>
      <c r="E44" s="5" t="n">
        <v>1400</v>
      </c>
      <c r="F44" s="4" t="inlineStr">
        <is>
          <t xml:space="preserve"> </t>
        </is>
      </c>
    </row>
    <row r="45">
      <c r="A45" s="4" t="inlineStr">
        <is>
          <t>Secured Facility | Subsidiar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5" t="n">
        <v>10000</v>
      </c>
      <c r="C47" s="4" t="inlineStr">
        <is>
          <t xml:space="preserve"> </t>
        </is>
      </c>
      <c r="D47" s="4" t="inlineStr">
        <is>
          <t xml:space="preserve"> </t>
        </is>
      </c>
      <c r="E47" s="4" t="inlineStr">
        <is>
          <t xml:space="preserve"> </t>
        </is>
      </c>
      <c r="F47" s="4" t="inlineStr">
        <is>
          <t xml:space="preserve"> </t>
        </is>
      </c>
    </row>
    <row r="48">
      <c r="A48" s="4" t="inlineStr">
        <is>
          <t>Interest rate</t>
        </is>
      </c>
      <c r="B48" s="11" t="n">
        <v>0.08500000000000001</v>
      </c>
      <c r="C48" s="4" t="inlineStr">
        <is>
          <t xml:space="preserve"> </t>
        </is>
      </c>
      <c r="D48" s="4" t="inlineStr">
        <is>
          <t xml:space="preserve"> </t>
        </is>
      </c>
      <c r="E48" s="4" t="inlineStr">
        <is>
          <t xml:space="preserve"> </t>
        </is>
      </c>
      <c r="F48" s="4" t="inlineStr">
        <is>
          <t xml:space="preserve"> </t>
        </is>
      </c>
    </row>
    <row r="49">
      <c r="A49" s="4" t="inlineStr">
        <is>
          <t>Services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ayments of related party debt</t>
        </is>
      </c>
      <c r="B51" s="4" t="inlineStr">
        <is>
          <t xml:space="preserve"> </t>
        </is>
      </c>
      <c r="C51" s="4" t="inlineStr">
        <is>
          <t xml:space="preserve"> </t>
        </is>
      </c>
      <c r="D51" s="4" t="inlineStr">
        <is>
          <t xml:space="preserve"> </t>
        </is>
      </c>
      <c r="E51" s="4" t="inlineStr">
        <is>
          <t xml:space="preserve"> </t>
        </is>
      </c>
      <c r="F51" s="5" t="n">
        <v>100</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Warrants (Details)</t>
        </is>
      </c>
      <c r="B1" s="2" t="inlineStr">
        <is>
          <t>12 Months Ended</t>
        </is>
      </c>
    </row>
    <row r="2">
      <c r="B2" s="2" t="inlineStr">
        <is>
          <t>Dec. 31, 2024 business_day d $ / shares shares</t>
        </is>
      </c>
      <c r="C2" s="2" t="inlineStr">
        <is>
          <t>Dec. 31, 2023 shares</t>
        </is>
      </c>
    </row>
    <row r="3">
      <c r="A3" s="3" t="inlineStr">
        <is>
          <t>Derivative [Line Items]</t>
        </is>
      </c>
      <c r="B3" s="4" t="inlineStr">
        <is>
          <t xml:space="preserve"> </t>
        </is>
      </c>
      <c r="C3" s="4" t="inlineStr">
        <is>
          <t xml:space="preserve"> </t>
        </is>
      </c>
    </row>
    <row r="4">
      <c r="A4" s="4" t="inlineStr">
        <is>
          <t>Warrants and rights outstanding, term</t>
        </is>
      </c>
      <c r="B4" s="4" t="inlineStr">
        <is>
          <t>5 years</t>
        </is>
      </c>
      <c r="C4" s="4" t="inlineStr">
        <is>
          <t xml:space="preserve"> </t>
        </is>
      </c>
    </row>
    <row r="5">
      <c r="A5" s="4" t="inlineStr">
        <is>
          <t>Redemption period | d</t>
        </is>
      </c>
      <c r="B5" s="6" t="n">
        <v>30</v>
      </c>
      <c r="C5" s="4" t="inlineStr">
        <is>
          <t xml:space="preserve"> </t>
        </is>
      </c>
    </row>
    <row r="6">
      <c r="A6" s="4" t="inlineStr">
        <is>
          <t>Warrants exercised (in shares) | shares</t>
        </is>
      </c>
      <c r="B6" s="6" t="n">
        <v>0</v>
      </c>
      <c r="C6" s="6" t="n">
        <v>0</v>
      </c>
    </row>
    <row r="7">
      <c r="A7" s="4" t="inlineStr">
        <is>
          <t>Warrant outstanding (in shares) | shares</t>
        </is>
      </c>
      <c r="B7" s="6" t="n">
        <v>16800000</v>
      </c>
      <c r="C7" s="6" t="n">
        <v>16800000</v>
      </c>
    </row>
    <row r="8">
      <c r="A8" s="4" t="inlineStr">
        <is>
          <t>Redemption of Warrants When the Price per Class A Ordinary Share Equals or Exceeds $18.00</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tock price trigger for redemption of public warrants (in dollars per share)</t>
        </is>
      </c>
      <c r="B10" s="5" t="n">
        <v>18</v>
      </c>
      <c r="C10" s="4" t="inlineStr">
        <is>
          <t xml:space="preserve"> </t>
        </is>
      </c>
    </row>
    <row r="11">
      <c r="A11" s="4" t="inlineStr">
        <is>
          <t>Redemption price per public warrant (in dollars per share)</t>
        </is>
      </c>
      <c r="B11" s="8" t="n">
        <v>0.01</v>
      </c>
      <c r="C11" s="4" t="inlineStr">
        <is>
          <t xml:space="preserve"> </t>
        </is>
      </c>
    </row>
    <row r="12">
      <c r="A12" s="4" t="inlineStr">
        <is>
          <t>Minimum threshold written notice period for redemption of public warrants</t>
        </is>
      </c>
      <c r="B12" s="4" t="inlineStr">
        <is>
          <t>30 days</t>
        </is>
      </c>
      <c r="C12" s="4" t="inlineStr">
        <is>
          <t xml:space="preserve"> </t>
        </is>
      </c>
    </row>
    <row r="13">
      <c r="A13" s="4" t="inlineStr">
        <is>
          <t>Threshold trading days for redemption of public warrants | business_day</t>
        </is>
      </c>
      <c r="B13" s="6" t="n">
        <v>20</v>
      </c>
      <c r="C13" s="4" t="inlineStr">
        <is>
          <t xml:space="preserve"> </t>
        </is>
      </c>
    </row>
    <row r="14">
      <c r="A14" s="4" t="inlineStr">
        <is>
          <t>Threshold consecutive trading days for redemption of public warrants | d</t>
        </is>
      </c>
      <c r="B14" s="6" t="n">
        <v>30</v>
      </c>
      <c r="C14" s="4" t="inlineStr">
        <is>
          <t xml:space="preserve"> </t>
        </is>
      </c>
    </row>
    <row r="15">
      <c r="A15" s="4" t="inlineStr">
        <is>
          <t>Redemption of Warrants When the Price per Class A Ordinary Share Equals or Exceeds $10.00</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Stock price trigger for redemption of public warrants (in dollars per share)</t>
        </is>
      </c>
      <c r="B17" s="5" t="n">
        <v>10</v>
      </c>
      <c r="C17" s="4" t="inlineStr">
        <is>
          <t xml:space="preserve"> </t>
        </is>
      </c>
    </row>
    <row r="18">
      <c r="A18" s="4" t="inlineStr">
        <is>
          <t>Redemption price per public warrant (in dollars per share)</t>
        </is>
      </c>
      <c r="B18" s="8" t="n">
        <v>0.1</v>
      </c>
      <c r="C18" s="4" t="inlineStr">
        <is>
          <t xml:space="preserve"> </t>
        </is>
      </c>
    </row>
    <row r="19">
      <c r="A19" s="4" t="inlineStr">
        <is>
          <t>Minimum threshold written notice period for redemption of public warrants</t>
        </is>
      </c>
      <c r="B19" s="4" t="inlineStr">
        <is>
          <t>30 days</t>
        </is>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Level 1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liabilities</t>
        </is>
      </c>
      <c r="B3" s="5" t="n">
        <v>302</v>
      </c>
      <c r="C3" s="5" t="n">
        <v>2688</v>
      </c>
    </row>
    <row r="4">
      <c r="A4" s="4" t="inlineStr">
        <is>
          <t>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t>
        </is>
      </c>
      <c r="B6" s="5" t="n">
        <v>302</v>
      </c>
      <c r="C6" s="5" t="n">
        <v>26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rom continuing operations attributable to System1, Inc., basic (in dollars per share)</t>
        </is>
      </c>
      <c r="B4" s="8" t="n">
        <v>-1.07</v>
      </c>
      <c r="C4" s="8" t="n">
        <v>-0.9399999999999999</v>
      </c>
    </row>
    <row r="5">
      <c r="A5" s="4" t="inlineStr">
        <is>
          <t>Net loss from continuing operations attributable to System1, Inc., diluted (in dollars per share)</t>
        </is>
      </c>
      <c r="B5" s="9" t="n">
        <v>-1.07</v>
      </c>
      <c r="C5" s="9" t="n">
        <v>-0.9399999999999999</v>
      </c>
    </row>
    <row r="6">
      <c r="A6" s="4" t="inlineStr">
        <is>
          <t>Net loss from discontinued operations, net of tax attributable to System1, Inc., basic (in dollars per share)</t>
        </is>
      </c>
      <c r="B6" s="6" t="n">
        <v>0</v>
      </c>
      <c r="C6" s="9" t="n">
        <v>-1.54</v>
      </c>
    </row>
    <row r="7">
      <c r="A7" s="4" t="inlineStr">
        <is>
          <t>Net loss from discontinued operations, net of tax attributable to System1, Inc., diluted (in dollars per share)</t>
        </is>
      </c>
      <c r="B7" s="6" t="n">
        <v>0</v>
      </c>
      <c r="C7" s="9" t="n">
        <v>-1.54</v>
      </c>
    </row>
    <row r="8">
      <c r="A8" s="4" t="inlineStr">
        <is>
          <t>Basic net loss per share (in dollars per share)</t>
        </is>
      </c>
      <c r="B8" s="9" t="n">
        <v>-1.07</v>
      </c>
      <c r="C8" s="9" t="n">
        <v>-2.48</v>
      </c>
    </row>
    <row r="9">
      <c r="A9" s="4" t="inlineStr">
        <is>
          <t>Diluted net loss per share (in dollars per share)</t>
        </is>
      </c>
      <c r="B9" s="8" t="n">
        <v>-1.07</v>
      </c>
      <c r="C9" s="8" t="n">
        <v>-2.48</v>
      </c>
    </row>
    <row r="10">
      <c r="A10" s="3" t="inlineStr">
        <is>
          <t>Numerator:</t>
        </is>
      </c>
      <c r="B10" s="4" t="inlineStr">
        <is>
          <t xml:space="preserve"> </t>
        </is>
      </c>
      <c r="C10" s="4" t="inlineStr">
        <is>
          <t xml:space="preserve"> </t>
        </is>
      </c>
    </row>
    <row r="11">
      <c r="A11" s="4" t="inlineStr">
        <is>
          <t>Net loss from continuing operations attributable to System1, Inc.</t>
        </is>
      </c>
      <c r="B11" s="5" t="n">
        <v>-74673</v>
      </c>
      <c r="C11" s="5" t="n">
        <v>-85727</v>
      </c>
    </row>
    <row r="12">
      <c r="A12" s="4" t="inlineStr">
        <is>
          <t>Net loss from discontinued operations, net of tax attributable to System1, Inc.</t>
        </is>
      </c>
      <c r="B12" s="6" t="n">
        <v>0</v>
      </c>
      <c r="C12" s="6" t="n">
        <v>-141494</v>
      </c>
    </row>
    <row r="13">
      <c r="A13" s="4" t="inlineStr">
        <is>
          <t>Net loss attributable to System1, Inc.</t>
        </is>
      </c>
      <c r="B13" s="5" t="n">
        <v>-74673</v>
      </c>
      <c r="C13" s="5" t="n">
        <v>-227221</v>
      </c>
    </row>
    <row r="14">
      <c r="A14" s="3" t="inlineStr">
        <is>
          <t>Denominator:</t>
        </is>
      </c>
      <c r="B14" s="4" t="inlineStr">
        <is>
          <t xml:space="preserve"> </t>
        </is>
      </c>
      <c r="C14" s="4" t="inlineStr">
        <is>
          <t xml:space="preserve"> </t>
        </is>
      </c>
    </row>
    <row r="15">
      <c r="A15" s="4" t="inlineStr">
        <is>
          <t>Weighted-average common shares outstanding used in computing basic net loss per share (in shares)</t>
        </is>
      </c>
      <c r="B15" s="6" t="n">
        <v>69554</v>
      </c>
      <c r="C15" s="6" t="n">
        <v>91454</v>
      </c>
    </row>
    <row r="16">
      <c r="A16" s="4" t="inlineStr">
        <is>
          <t>Weighted-average common shares outstanding used in computing diluted net loss per share (in shares)</t>
        </is>
      </c>
      <c r="B16" s="6" t="n">
        <v>69554</v>
      </c>
      <c r="C16" s="6" t="n">
        <v>914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Millions</t>
        </is>
      </c>
      <c r="B1" s="2" t="inlineStr">
        <is>
          <t>12 Months Ended</t>
        </is>
      </c>
    </row>
    <row r="2">
      <c r="B2" s="2" t="inlineStr">
        <is>
          <t>Dec. 31, 2024</t>
        </is>
      </c>
      <c r="C2" s="2" t="inlineStr">
        <is>
          <t>Dec. 31, 2023</t>
        </is>
      </c>
    </row>
    <row r="3">
      <c r="A3" s="4" t="inlineStr">
        <is>
          <t>Stock Appreciation Rights (SAR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13" t="n">
        <v>21.9</v>
      </c>
      <c r="C5" s="4" t="inlineStr">
        <is>
          <t xml:space="preserve"> </t>
        </is>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13" t="n">
        <v>16.8</v>
      </c>
      <c r="C8" s="13" t="n">
        <v>1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31" customWidth="1" min="2" max="2"/>
  </cols>
  <sheetData>
    <row r="1">
      <c r="A1" s="1" t="inlineStr">
        <is>
          <t>Segment Reporting - Narrative (Details)</t>
        </is>
      </c>
      <c r="B1" s="2" t="inlineStr">
        <is>
          <t>12 Months Ended</t>
        </is>
      </c>
    </row>
    <row r="2">
      <c r="B2" s="2" t="inlineStr">
        <is>
          <t>Dec. 31, 2024 segment contract</t>
        </is>
      </c>
    </row>
    <row r="3">
      <c r="A3" s="3" t="inlineStr">
        <is>
          <t>Product Information [Line Items]</t>
        </is>
      </c>
      <c r="B3" s="4" t="inlineStr">
        <is>
          <t xml:space="preserve"> </t>
        </is>
      </c>
    </row>
    <row r="4">
      <c r="A4" s="4" t="inlineStr">
        <is>
          <t>Number of operating segments | segment</t>
        </is>
      </c>
      <c r="B4" s="6" t="n">
        <v>2</v>
      </c>
    </row>
    <row r="5">
      <c r="A5" s="4" t="inlineStr">
        <is>
          <t>Number of reportable segments | segment</t>
        </is>
      </c>
      <c r="B5" s="6" t="n">
        <v>2</v>
      </c>
    </row>
    <row r="6">
      <c r="A6" s="4" t="inlineStr">
        <is>
          <t>Google</t>
        </is>
      </c>
      <c r="B6" s="4" t="inlineStr">
        <is>
          <t xml:space="preserve"> </t>
        </is>
      </c>
    </row>
    <row r="7">
      <c r="A7" s="3" t="inlineStr">
        <is>
          <t>Product Information [Line Items]</t>
        </is>
      </c>
      <c r="B7" s="4" t="inlineStr">
        <is>
          <t xml:space="preserve"> </t>
        </is>
      </c>
    </row>
    <row r="8">
      <c r="A8" s="4" t="inlineStr">
        <is>
          <t>Number of contract | contract</t>
        </is>
      </c>
      <c r="B8" s="6" t="n">
        <v>2</v>
      </c>
    </row>
    <row r="9">
      <c r="A9" s="4" t="inlineStr">
        <is>
          <t>Microsoft</t>
        </is>
      </c>
      <c r="B9" s="4" t="inlineStr">
        <is>
          <t xml:space="preserve"> </t>
        </is>
      </c>
    </row>
    <row r="10">
      <c r="A10" s="3" t="inlineStr">
        <is>
          <t>Product Information [Line Items]</t>
        </is>
      </c>
      <c r="B10" s="4" t="inlineStr">
        <is>
          <t xml:space="preserve"> </t>
        </is>
      </c>
    </row>
    <row r="11">
      <c r="A11" s="4" t="inlineStr">
        <is>
          <t>Number of contract | contract</t>
        </is>
      </c>
      <c r="B11"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343925</v>
      </c>
      <c r="C4" s="5" t="n">
        <v>401971</v>
      </c>
    </row>
    <row r="5">
      <c r="A5" s="4" t="inlineStr">
        <is>
          <t>Total segment cost of revenue</t>
        </is>
      </c>
      <c r="B5" s="6" t="n">
        <v>183857</v>
      </c>
      <c r="C5" s="6" t="n">
        <v>240855</v>
      </c>
    </row>
    <row r="6">
      <c r="A6" s="4" t="inlineStr">
        <is>
          <t>Adjusted gross profit</t>
        </is>
      </c>
      <c r="B6" s="6" t="n">
        <v>160068</v>
      </c>
      <c r="C6" s="6" t="n">
        <v>161116</v>
      </c>
    </row>
    <row r="7">
      <c r="A7" s="4" t="inlineStr">
        <is>
          <t>Other cost of revenue</t>
        </is>
      </c>
      <c r="B7" s="6" t="n">
        <v>7704</v>
      </c>
      <c r="C7" s="6" t="n">
        <v>7890</v>
      </c>
    </row>
    <row r="8">
      <c r="A8" s="4" t="inlineStr">
        <is>
          <t>Salaries and benefits</t>
        </is>
      </c>
      <c r="B8" s="6" t="n">
        <v>113512</v>
      </c>
      <c r="C8" s="6" t="n">
        <v>106505</v>
      </c>
    </row>
    <row r="9">
      <c r="A9" s="4" t="inlineStr">
        <is>
          <t>Selling, general, and administrative</t>
        </is>
      </c>
      <c r="B9" s="6" t="n">
        <v>47346</v>
      </c>
      <c r="C9" s="6" t="n">
        <v>54307</v>
      </c>
    </row>
    <row r="10">
      <c r="A10" s="4" t="inlineStr">
        <is>
          <t>Depreciation and amortization</t>
        </is>
      </c>
      <c r="B10" s="6" t="n">
        <v>80107</v>
      </c>
      <c r="C10" s="6" t="n">
        <v>78403</v>
      </c>
    </row>
    <row r="11">
      <c r="A11" s="4" t="inlineStr">
        <is>
          <t>Interest expense, net</t>
        </is>
      </c>
      <c r="B11" s="6" t="n">
        <v>31562</v>
      </c>
      <c r="C11" s="6" t="n">
        <v>48745</v>
      </c>
    </row>
    <row r="12">
      <c r="A12" s="4" t="inlineStr">
        <is>
          <t>Change in fair value of warrant liabilities</t>
        </is>
      </c>
      <c r="B12" s="6" t="n">
        <v>-2386</v>
      </c>
      <c r="C12" s="6" t="n">
        <v>-5109</v>
      </c>
    </row>
    <row r="13">
      <c r="A13" s="4" t="inlineStr">
        <is>
          <t>Loss before income tax</t>
        </is>
      </c>
      <c r="B13" s="6" t="n">
        <v>-97668</v>
      </c>
      <c r="C13" s="6" t="n">
        <v>-131629</v>
      </c>
    </row>
    <row r="14">
      <c r="A14" s="4" t="inlineStr">
        <is>
          <t>Nonrelated Par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ain) loss on extinguishment of debt</t>
        </is>
      </c>
      <c r="B16" s="6" t="n">
        <v>-20109</v>
      </c>
      <c r="C16" s="6" t="n">
        <v>0</v>
      </c>
    </row>
    <row r="17">
      <c r="A17" s="4" t="inlineStr">
        <is>
          <t>Related Par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ain) loss on extinguishment of debt</t>
        </is>
      </c>
      <c r="B19" s="6" t="n">
        <v>0</v>
      </c>
      <c r="C19" s="6" t="n">
        <v>2004</v>
      </c>
    </row>
    <row r="20">
      <c r="A20" s="4" t="inlineStr">
        <is>
          <t>Owned and Operated Advertis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81930</v>
      </c>
      <c r="C22" s="6" t="n">
        <v>328934</v>
      </c>
    </row>
    <row r="23">
      <c r="A23" s="4" t="inlineStr">
        <is>
          <t>Total segment cost of revenue</t>
        </is>
      </c>
      <c r="B23" s="6" t="n">
        <v>173721</v>
      </c>
      <c r="C23" s="6" t="n">
        <v>221238</v>
      </c>
    </row>
    <row r="24">
      <c r="A24" s="4" t="inlineStr">
        <is>
          <t>Adjusted gross profit</t>
        </is>
      </c>
      <c r="B24" s="6" t="n">
        <v>108209</v>
      </c>
      <c r="C24" s="6" t="n">
        <v>107696</v>
      </c>
    </row>
    <row r="25">
      <c r="A25" s="4" t="inlineStr">
        <is>
          <t>Partner Network</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6" t="n">
        <v>61995</v>
      </c>
      <c r="C27" s="6" t="n">
        <v>73037</v>
      </c>
    </row>
    <row r="28">
      <c r="A28" s="4" t="inlineStr">
        <is>
          <t>Total segment cost of revenue</t>
        </is>
      </c>
      <c r="B28" s="6" t="n">
        <v>10136</v>
      </c>
      <c r="C28" s="6" t="n">
        <v>19617</v>
      </c>
    </row>
    <row r="29">
      <c r="A29" s="4" t="inlineStr">
        <is>
          <t>Adjusted gross profit</t>
        </is>
      </c>
      <c r="B29" s="5" t="n">
        <v>51859</v>
      </c>
      <c r="C29" s="5" t="n">
        <v>534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s Disaggregated by Geographic Reg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5" t="n">
        <v>343925</v>
      </c>
      <c r="C4" s="5" t="n">
        <v>40197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333069</v>
      </c>
      <c r="C7" s="6" t="n">
        <v>385847</v>
      </c>
    </row>
    <row r="8">
      <c r="A8" s="4" t="inlineStr">
        <is>
          <t>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0856</v>
      </c>
      <c r="C10" s="5" t="n">
        <v>161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Table Illustrates the Level of Concentration as a Percentage of Total Revenues (Details) - Advertising Partner Risk</t>
        </is>
      </c>
      <c r="B1" s="2" t="inlineStr">
        <is>
          <t>12 Months Ended</t>
        </is>
      </c>
    </row>
    <row r="2">
      <c r="B2" s="2" t="inlineStr">
        <is>
          <t>Dec. 31, 2024</t>
        </is>
      </c>
      <c r="C2" s="2" t="inlineStr">
        <is>
          <t>Dec. 31, 2023</t>
        </is>
      </c>
    </row>
    <row r="3">
      <c r="A3" s="4" t="inlineStr">
        <is>
          <t>Google | Revenue Benchmark</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78</v>
      </c>
      <c r="C5" s="10" t="n">
        <v>0.85</v>
      </c>
    </row>
    <row r="6">
      <c r="A6" s="4" t="inlineStr">
        <is>
          <t>Google | Accounts Receivabl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5600000000000001</v>
      </c>
      <c r="C8" s="10" t="n">
        <v>0.6899999999999999</v>
      </c>
    </row>
    <row r="9">
      <c r="A9" s="4" t="inlineStr">
        <is>
          <t>Microsoft | Accounts Receivabl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08</v>
      </c>
      <c r="C11" s="10" t="n">
        <v>0.05</v>
      </c>
    </row>
    <row r="12">
      <c r="A12" s="4" t="inlineStr">
        <is>
          <t>Yahoo | Accounts Receivable</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07000000000000001</v>
      </c>
      <c r="C14" s="10" t="n">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s>
  <sheetData>
    <row r="1">
      <c r="A1" s="1" t="inlineStr">
        <is>
          <t>Stockholders' Equity (Details) - 2022 Share Repurchase Program - USD ($)</t>
        </is>
      </c>
      <c r="B1" s="2" t="inlineStr">
        <is>
          <t>12 Months Ended</t>
        </is>
      </c>
    </row>
    <row r="2">
      <c r="B2" s="2" t="inlineStr">
        <is>
          <t>Dec. 31, 2024</t>
        </is>
      </c>
      <c r="C2" s="2" t="inlineStr">
        <is>
          <t>Dec.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 remaining of stock repurchase</t>
        </is>
      </c>
      <c r="B4" s="4" t="inlineStr">
        <is>
          <t xml:space="preserve"> </t>
        </is>
      </c>
      <c r="C4" s="4" t="inlineStr">
        <is>
          <t xml:space="preserve"> </t>
        </is>
      </c>
      <c r="D4" s="5" t="n">
        <v>23900000</v>
      </c>
    </row>
    <row r="5">
      <c r="A5" s="4" t="inlineStr">
        <is>
          <t>War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authorized amount</t>
        </is>
      </c>
      <c r="B7" s="4" t="inlineStr">
        <is>
          <t xml:space="preserve"> </t>
        </is>
      </c>
      <c r="C7" s="4" t="inlineStr">
        <is>
          <t xml:space="preserve"> </t>
        </is>
      </c>
      <c r="D7" s="6" t="n">
        <v>25000000</v>
      </c>
    </row>
    <row r="8">
      <c r="A8" s="4" t="inlineStr">
        <is>
          <t>Stock repurchased</t>
        </is>
      </c>
      <c r="B8" s="4" t="inlineStr">
        <is>
          <t xml:space="preserve"> </t>
        </is>
      </c>
      <c r="C8" s="5" t="n">
        <v>0</v>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repurchase, authorized amount</t>
        </is>
      </c>
      <c r="B11" s="4" t="inlineStr">
        <is>
          <t xml:space="preserve"> </t>
        </is>
      </c>
      <c r="C11" s="4" t="inlineStr">
        <is>
          <t xml:space="preserve"> </t>
        </is>
      </c>
      <c r="D11" s="5" t="n">
        <v>25000000</v>
      </c>
    </row>
    <row r="12">
      <c r="A12" s="4" t="inlineStr">
        <is>
          <t>Stock repurchased</t>
        </is>
      </c>
      <c r="B12" s="5"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s>
  <sheetData>
    <row r="1">
      <c r="A1" s="1" t="inlineStr">
        <is>
          <t>Stock-Based Compensation - Narrative (Details) - USD ($) $ / shares in Units, $ in Thousands</t>
        </is>
      </c>
      <c r="B1" s="2" t="inlineStr">
        <is>
          <t>1 Months Ended</t>
        </is>
      </c>
      <c r="C1" s="2" t="inlineStr">
        <is>
          <t>12 Months Ended</t>
        </is>
      </c>
    </row>
    <row r="2">
      <c r="B2" s="2" t="inlineStr">
        <is>
          <t>Jul. 31, 2024</t>
        </is>
      </c>
      <c r="C2" s="2" t="inlineStr">
        <is>
          <t>Dec. 31, 2024</t>
        </is>
      </c>
      <c r="D2" s="2" t="inlineStr">
        <is>
          <t>Dec. 31, 2023</t>
        </is>
      </c>
      <c r="E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5763</v>
      </c>
      <c r="D4" s="5" t="n">
        <v>21235</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2200</v>
      </c>
      <c r="D7" s="5" t="n">
        <v>6600</v>
      </c>
      <c r="E7" s="4" t="inlineStr">
        <is>
          <t xml:space="preserve"> </t>
        </is>
      </c>
    </row>
    <row r="8">
      <c r="A8" s="4" t="inlineStr">
        <is>
          <t>Unrecognized stock-based compensation expense</t>
        </is>
      </c>
      <c r="B8" s="4" t="inlineStr">
        <is>
          <t xml:space="preserve"> </t>
        </is>
      </c>
      <c r="C8" s="5" t="n">
        <v>200</v>
      </c>
      <c r="D8" s="4" t="inlineStr">
        <is>
          <t xml:space="preserve"> </t>
        </is>
      </c>
      <c r="E8" s="4" t="inlineStr">
        <is>
          <t xml:space="preserve"> </t>
        </is>
      </c>
    </row>
    <row r="9">
      <c r="A9" s="4" t="inlineStr">
        <is>
          <t>Weighted average grant date fair value (in dollars per share)</t>
        </is>
      </c>
      <c r="B9" s="4" t="inlineStr">
        <is>
          <t xml:space="preserve"> </t>
        </is>
      </c>
      <c r="C9" s="8" t="n">
        <v>1.42</v>
      </c>
      <c r="D9" s="8" t="n">
        <v>3.04</v>
      </c>
      <c r="E9" s="4" t="inlineStr">
        <is>
          <t xml:space="preserve"> </t>
        </is>
      </c>
    </row>
    <row r="10">
      <c r="A10" s="4" t="inlineStr">
        <is>
          <t>Fair value of restricted stock units vested</t>
        </is>
      </c>
      <c r="B10" s="4" t="inlineStr">
        <is>
          <t xml:space="preserve"> </t>
        </is>
      </c>
      <c r="C10" s="4" t="inlineStr">
        <is>
          <t xml:space="preserve"> </t>
        </is>
      </c>
      <c r="D10" s="5" t="n">
        <v>3100</v>
      </c>
      <c r="E10" s="4" t="inlineStr">
        <is>
          <t xml:space="preserve"> </t>
        </is>
      </c>
    </row>
    <row r="11">
      <c r="A11" s="4" t="inlineStr">
        <is>
          <t>Vested (in dollars per share)</t>
        </is>
      </c>
      <c r="B11" s="4" t="inlineStr">
        <is>
          <t xml:space="preserve"> </t>
        </is>
      </c>
      <c r="C11" s="8" t="n">
        <v>4.55</v>
      </c>
      <c r="D11" s="8" t="n">
        <v>8.99</v>
      </c>
      <c r="E11" s="4" t="inlineStr">
        <is>
          <t xml:space="preserve"> </t>
        </is>
      </c>
    </row>
    <row r="12">
      <c r="A12" s="4" t="inlineStr">
        <is>
          <t>Amount of cost not yet recognized</t>
        </is>
      </c>
      <c r="B12" s="4" t="inlineStr">
        <is>
          <t xml:space="preserve"> </t>
        </is>
      </c>
      <c r="C12" s="5" t="n">
        <v>9300</v>
      </c>
      <c r="D12" s="4" t="inlineStr">
        <is>
          <t xml:space="preserve"> </t>
        </is>
      </c>
      <c r="E12" s="4" t="inlineStr">
        <is>
          <t xml:space="preserve"> </t>
        </is>
      </c>
    </row>
    <row r="13">
      <c r="A13" s="4" t="inlineStr">
        <is>
          <t>Weighted average period</t>
        </is>
      </c>
      <c r="B13" s="4" t="inlineStr">
        <is>
          <t xml:space="preserve"> </t>
        </is>
      </c>
      <c r="C13" s="4" t="inlineStr">
        <is>
          <t>10 months 24 days</t>
        </is>
      </c>
      <c r="D13" s="4" t="inlineStr">
        <is>
          <t xml:space="preserve"> </t>
        </is>
      </c>
      <c r="E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900</v>
      </c>
      <c r="D16" s="4" t="inlineStr">
        <is>
          <t xml:space="preserve"> </t>
        </is>
      </c>
      <c r="E16" s="4" t="inlineStr">
        <is>
          <t xml:space="preserve"> </t>
        </is>
      </c>
    </row>
    <row r="17">
      <c r="A17" s="4" t="inlineStr">
        <is>
          <t>Unrecognized stock-based compensation expense</t>
        </is>
      </c>
      <c r="B17" s="4" t="inlineStr">
        <is>
          <t xml:space="preserve"> </t>
        </is>
      </c>
      <c r="C17" s="5" t="n">
        <v>3500</v>
      </c>
      <c r="D17" s="4" t="inlineStr">
        <is>
          <t xml:space="preserve"> </t>
        </is>
      </c>
      <c r="E17" s="4" t="inlineStr">
        <is>
          <t xml:space="preserve"> </t>
        </is>
      </c>
    </row>
    <row r="18">
      <c r="A18" s="4" t="inlineStr">
        <is>
          <t>Weighted average period</t>
        </is>
      </c>
      <c r="B18" s="4" t="inlineStr">
        <is>
          <t xml:space="preserve"> </t>
        </is>
      </c>
      <c r="C18" s="4" t="inlineStr">
        <is>
          <t>2 years</t>
        </is>
      </c>
      <c r="D18" s="4" t="inlineStr">
        <is>
          <t xml:space="preserve"> </t>
        </is>
      </c>
      <c r="E18" s="4" t="inlineStr">
        <is>
          <t xml:space="preserve"> </t>
        </is>
      </c>
    </row>
    <row r="19">
      <c r="A19" s="4" t="inlineStr">
        <is>
          <t>Granted (in shares)</t>
        </is>
      </c>
      <c r="B19" s="6" t="n">
        <v>22400000</v>
      </c>
      <c r="C19" s="6" t="n">
        <v>22446000</v>
      </c>
      <c r="D19" s="4" t="inlineStr">
        <is>
          <t xml:space="preserve"> </t>
        </is>
      </c>
      <c r="E19" s="4" t="inlineStr">
        <is>
          <t xml:space="preserve"> </t>
        </is>
      </c>
    </row>
    <row r="20">
      <c r="A20" s="4" t="inlineStr">
        <is>
          <t>Vesting period</t>
        </is>
      </c>
      <c r="B20" s="4" t="inlineStr">
        <is>
          <t>7 years</t>
        </is>
      </c>
      <c r="C20" s="4" t="inlineStr">
        <is>
          <t xml:space="preserve"> </t>
        </is>
      </c>
      <c r="D20" s="4" t="inlineStr">
        <is>
          <t xml:space="preserve"> </t>
        </is>
      </c>
      <c r="E20" s="4" t="inlineStr">
        <is>
          <t xml:space="preserve"> </t>
        </is>
      </c>
    </row>
    <row r="21">
      <c r="A21" s="4" t="inlineStr">
        <is>
          <t>Weighted average stock appreciation rights granted (in dollars per share)</t>
        </is>
      </c>
      <c r="B21" s="4" t="inlineStr">
        <is>
          <t xml:space="preserve"> </t>
        </is>
      </c>
      <c r="C21" s="8" t="n">
        <v>0.9399999999999999</v>
      </c>
      <c r="D21" s="4" t="inlineStr">
        <is>
          <t xml:space="preserve"> </t>
        </is>
      </c>
      <c r="E21" s="4" t="inlineStr">
        <is>
          <t xml:space="preserve"> </t>
        </is>
      </c>
    </row>
    <row r="22">
      <c r="A22" s="4" t="inlineStr">
        <is>
          <t>Stock appreciation rights expected to vest, Number of shares (in shares)</t>
        </is>
      </c>
      <c r="B22" s="4" t="inlineStr">
        <is>
          <t xml:space="preserve"> </t>
        </is>
      </c>
      <c r="C22" s="6" t="n">
        <v>0</v>
      </c>
      <c r="D22" s="4" t="inlineStr">
        <is>
          <t xml:space="preserve"> </t>
        </is>
      </c>
      <c r="E22" s="4" t="inlineStr">
        <is>
          <t xml:space="preserve"> </t>
        </is>
      </c>
    </row>
    <row r="23">
      <c r="A23" s="4" t="inlineStr">
        <is>
          <t>Stock Appreciation Rights (SARs) | Tranche I SA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appreciation rights, outstanding</t>
        </is>
      </c>
      <c r="B25" s="5" t="n">
        <v>50000</v>
      </c>
      <c r="C25" s="4" t="inlineStr">
        <is>
          <t xml:space="preserve"> </t>
        </is>
      </c>
      <c r="D25" s="4" t="inlineStr">
        <is>
          <t xml:space="preserve"> </t>
        </is>
      </c>
      <c r="E25" s="4" t="inlineStr">
        <is>
          <t xml:space="preserve"> </t>
        </is>
      </c>
    </row>
    <row r="26">
      <c r="A26" s="4" t="inlineStr">
        <is>
          <t>Stock Appreciation Rights (SARs) | Tranche II SA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appreciation rights, outstanding</t>
        </is>
      </c>
      <c r="B28" s="6" t="n">
        <v>60000</v>
      </c>
      <c r="C28" s="4" t="inlineStr">
        <is>
          <t xml:space="preserve"> </t>
        </is>
      </c>
      <c r="D28" s="4" t="inlineStr">
        <is>
          <t xml:space="preserve"> </t>
        </is>
      </c>
      <c r="E28" s="4" t="inlineStr">
        <is>
          <t xml:space="preserve"> </t>
        </is>
      </c>
    </row>
    <row r="29">
      <c r="A29" s="4" t="inlineStr">
        <is>
          <t>Stock Appreciation Rights (SARs) | Tranche III SAR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appreciation rights, outstanding</t>
        </is>
      </c>
      <c r="B31" s="6" t="n">
        <v>70000</v>
      </c>
      <c r="C31" s="4" t="inlineStr">
        <is>
          <t xml:space="preserve"> </t>
        </is>
      </c>
      <c r="D31" s="4" t="inlineStr">
        <is>
          <t xml:space="preserve"> </t>
        </is>
      </c>
      <c r="E31" s="4" t="inlineStr">
        <is>
          <t xml:space="preserve"> </t>
        </is>
      </c>
    </row>
    <row r="32">
      <c r="A32" s="4" t="inlineStr">
        <is>
          <t>Stock Appreciation Rights (SARs) | Tranche IV SA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appreciation rights, outstanding</t>
        </is>
      </c>
      <c r="B34" s="5" t="n">
        <v>80000</v>
      </c>
      <c r="C34" s="4" t="inlineStr">
        <is>
          <t xml:space="preserve"> </t>
        </is>
      </c>
      <c r="D34" s="4" t="inlineStr">
        <is>
          <t xml:space="preserve"> </t>
        </is>
      </c>
      <c r="E34" s="4" t="inlineStr">
        <is>
          <t xml:space="preserve"> </t>
        </is>
      </c>
    </row>
    <row r="35">
      <c r="A35" s="4" t="inlineStr">
        <is>
          <t>Stock Appreciation Rights (SARs) | Class A common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 awards were reserved and authorized for issuance (in shares)</t>
        </is>
      </c>
      <c r="B37" s="4" t="inlineStr">
        <is>
          <t xml:space="preserve"> </t>
        </is>
      </c>
      <c r="C37" s="6" t="n">
        <v>23800000</v>
      </c>
      <c r="D37" s="4" t="inlineStr">
        <is>
          <t xml:space="preserve"> </t>
        </is>
      </c>
      <c r="E37" s="4" t="inlineStr">
        <is>
          <t xml:space="preserve"> </t>
        </is>
      </c>
    </row>
    <row r="38">
      <c r="A38" s="4" t="inlineStr">
        <is>
          <t>2022 Incentive Award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 awards were reserved and authorized for issuance (in shares)</t>
        </is>
      </c>
      <c r="B40" s="4" t="inlineStr">
        <is>
          <t xml:space="preserve"> </t>
        </is>
      </c>
      <c r="C40" s="6" t="n">
        <v>1100000</v>
      </c>
      <c r="D40" s="4" t="inlineStr">
        <is>
          <t xml:space="preserve"> </t>
        </is>
      </c>
      <c r="E40" s="4" t="inlineStr">
        <is>
          <t xml:space="preserve"> </t>
        </is>
      </c>
    </row>
    <row r="41">
      <c r="A41" s="4" t="inlineStr">
        <is>
          <t>Aggregate percentage of common stock outstanding</t>
        </is>
      </c>
      <c r="B41" s="4" t="inlineStr">
        <is>
          <t xml:space="preserve"> </t>
        </is>
      </c>
      <c r="C41" s="11" t="n">
        <v>0.025</v>
      </c>
      <c r="D41" s="4" t="inlineStr">
        <is>
          <t xml:space="preserve"> </t>
        </is>
      </c>
      <c r="E41" s="4" t="inlineStr">
        <is>
          <t xml:space="preserve"> </t>
        </is>
      </c>
    </row>
    <row r="42">
      <c r="A42" s="4" t="inlineStr">
        <is>
          <t>2022 Incentive Award Plan | Subsequent even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authorized (in shares)</t>
        </is>
      </c>
      <c r="B44" s="4" t="inlineStr">
        <is>
          <t xml:space="preserve"> </t>
        </is>
      </c>
      <c r="C44" s="4" t="inlineStr">
        <is>
          <t xml:space="preserve"> </t>
        </is>
      </c>
      <c r="D44" s="4" t="inlineStr">
        <is>
          <t xml:space="preserve"> </t>
        </is>
      </c>
      <c r="E44" s="6" t="n">
        <v>23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expense</t>
        </is>
      </c>
      <c r="B4" s="5" t="n">
        <v>15763</v>
      </c>
      <c r="C4" s="5" t="n">
        <v>212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Restricted Stock Units (RSUs) - $ / shares shares in Thousands</t>
        </is>
      </c>
      <c r="B1" s="2" t="inlineStr">
        <is>
          <t>12 Months Ended</t>
        </is>
      </c>
    </row>
    <row r="2">
      <c r="B2" s="2" t="inlineStr">
        <is>
          <t>Dec. 31, 2024</t>
        </is>
      </c>
      <c r="C2" s="2" t="inlineStr">
        <is>
          <t>Dec. 31, 2023</t>
        </is>
      </c>
    </row>
    <row r="3">
      <c r="A3" s="3" t="inlineStr">
        <is>
          <t>Shares (in thousands)</t>
        </is>
      </c>
      <c r="B3" s="4" t="inlineStr">
        <is>
          <t xml:space="preserve"> </t>
        </is>
      </c>
      <c r="C3" s="4" t="inlineStr">
        <is>
          <t xml:space="preserve"> </t>
        </is>
      </c>
    </row>
    <row r="4">
      <c r="A4" s="4" t="inlineStr">
        <is>
          <t>Unvested, beginning balance (in shares)</t>
        </is>
      </c>
      <c r="B4" s="6" t="n">
        <v>4423</v>
      </c>
      <c r="C4" s="4" t="inlineStr">
        <is>
          <t xml:space="preserve"> </t>
        </is>
      </c>
    </row>
    <row r="5">
      <c r="A5" s="4" t="inlineStr">
        <is>
          <t>Granted (in shares)</t>
        </is>
      </c>
      <c r="B5" s="6" t="n">
        <v>6135</v>
      </c>
      <c r="C5" s="4" t="inlineStr">
        <is>
          <t xml:space="preserve"> </t>
        </is>
      </c>
    </row>
    <row r="6">
      <c r="A6" s="4" t="inlineStr">
        <is>
          <t>Vested (in shares)</t>
        </is>
      </c>
      <c r="B6" s="6" t="n">
        <v>-4089</v>
      </c>
      <c r="C6" s="4" t="inlineStr">
        <is>
          <t xml:space="preserve"> </t>
        </is>
      </c>
    </row>
    <row r="7">
      <c r="A7" s="4" t="inlineStr">
        <is>
          <t>Forfeited (in shares)</t>
        </is>
      </c>
      <c r="B7" s="6" t="n">
        <v>-544</v>
      </c>
      <c r="C7" s="4" t="inlineStr">
        <is>
          <t xml:space="preserve"> </t>
        </is>
      </c>
    </row>
    <row r="8">
      <c r="A8" s="4" t="inlineStr">
        <is>
          <t>Unvested, ending balance (in shares)</t>
        </is>
      </c>
      <c r="B8" s="6" t="n">
        <v>5925</v>
      </c>
      <c r="C8" s="6" t="n">
        <v>4423</v>
      </c>
    </row>
    <row r="9">
      <c r="A9" s="3" t="inlineStr">
        <is>
          <t>Weighted-Average Grant Date Fair Value per Share</t>
        </is>
      </c>
      <c r="B9" s="4" t="inlineStr">
        <is>
          <t xml:space="preserve"> </t>
        </is>
      </c>
      <c r="C9" s="4" t="inlineStr">
        <is>
          <t xml:space="preserve"> </t>
        </is>
      </c>
    </row>
    <row r="10">
      <c r="A10" s="4" t="inlineStr">
        <is>
          <t>Unvested, beginning balance (in dollars per share)</t>
        </is>
      </c>
      <c r="B10" s="8" t="n">
        <v>5.41</v>
      </c>
      <c r="C10" s="4" t="inlineStr">
        <is>
          <t xml:space="preserve"> </t>
        </is>
      </c>
    </row>
    <row r="11">
      <c r="A11" s="4" t="inlineStr">
        <is>
          <t>Granted (in dollars per share)</t>
        </is>
      </c>
      <c r="B11" s="9" t="n">
        <v>1.42</v>
      </c>
      <c r="C11" s="8" t="n">
        <v>3.04</v>
      </c>
    </row>
    <row r="12">
      <c r="A12" s="4" t="inlineStr">
        <is>
          <t>Vested (in dollars per share)</t>
        </is>
      </c>
      <c r="B12" s="9" t="n">
        <v>4.55</v>
      </c>
      <c r="C12" s="9" t="n">
        <v>8.99</v>
      </c>
    </row>
    <row r="13">
      <c r="A13" s="4" t="inlineStr">
        <is>
          <t>Forfeited (in dollars per share)</t>
        </is>
      </c>
      <c r="B13" s="9" t="n">
        <v>3.14</v>
      </c>
      <c r="C13" s="4" t="inlineStr">
        <is>
          <t xml:space="preserve"> </t>
        </is>
      </c>
    </row>
    <row r="14">
      <c r="A14" s="4" t="inlineStr">
        <is>
          <t>Unvested, ending balance (in dollars per share)</t>
        </is>
      </c>
      <c r="B14" s="8" t="n">
        <v>2.08</v>
      </c>
      <c r="C14" s="8" t="n">
        <v>5.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Determination of Fair Value (Details) - Stock Appreciation Rights (SAR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1" t="n">
        <v>0.0401</v>
      </c>
    </row>
    <row r="8">
      <c r="A8" s="4" t="inlineStr">
        <is>
          <t>Term (in years)</t>
        </is>
      </c>
      <c r="B8" s="4" t="inlineStr">
        <is>
          <t>2 years 6 months</t>
        </is>
      </c>
    </row>
    <row r="9">
      <c r="A9" s="4" t="inlineStr">
        <is>
          <t>Volatility factor</t>
        </is>
      </c>
      <c r="B9" s="11" t="n">
        <v>0.7318</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1" t="n">
        <v>0.0456</v>
      </c>
    </row>
    <row r="13">
      <c r="A13" s="4" t="inlineStr">
        <is>
          <t>Term (in years)</t>
        </is>
      </c>
      <c r="B13" s="4" t="inlineStr">
        <is>
          <t>7 years</t>
        </is>
      </c>
    </row>
    <row r="14">
      <c r="A14" s="4" t="inlineStr">
        <is>
          <t>Volatility factor</t>
        </is>
      </c>
      <c r="B14" s="11" t="n">
        <v>0.897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SARs Activity (Details) - Stock Appreciation Rights (SARs) - USD ($) $ / shares in Units, $ in Thousands</t>
        </is>
      </c>
      <c r="B1" s="2" t="inlineStr">
        <is>
          <t>1 Months Ended</t>
        </is>
      </c>
      <c r="C1" s="2" t="inlineStr">
        <is>
          <t>12 Months Ended</t>
        </is>
      </c>
    </row>
    <row r="2">
      <c r="B2" s="2" t="inlineStr">
        <is>
          <t>Jul. 31, 2024</t>
        </is>
      </c>
      <c r="C2" s="2" t="inlineStr">
        <is>
          <t>Dec. 31, 2024</t>
        </is>
      </c>
    </row>
    <row r="3">
      <c r="A3" s="3" t="inlineStr">
        <is>
          <t>Number of Shares (in thousands)</t>
        </is>
      </c>
      <c r="B3" s="4" t="inlineStr">
        <is>
          <t xml:space="preserve"> </t>
        </is>
      </c>
      <c r="C3" s="4" t="inlineStr">
        <is>
          <t xml:space="preserve"> </t>
        </is>
      </c>
    </row>
    <row r="4">
      <c r="A4" s="4" t="inlineStr">
        <is>
          <t>Outstanding, beginning balance (in shares)</t>
        </is>
      </c>
      <c r="B4" s="4" t="inlineStr">
        <is>
          <t xml:space="preserve"> </t>
        </is>
      </c>
      <c r="C4" s="6" t="n">
        <v>0</v>
      </c>
    </row>
    <row r="5">
      <c r="A5" s="4" t="inlineStr">
        <is>
          <t>Granted (in shares)</t>
        </is>
      </c>
      <c r="B5" s="6" t="n">
        <v>22400000</v>
      </c>
      <c r="C5" s="6" t="n">
        <v>22446000</v>
      </c>
    </row>
    <row r="6">
      <c r="A6" s="4" t="inlineStr">
        <is>
          <t>Forfeited/canceled (in shares)</t>
        </is>
      </c>
      <c r="B6" s="4" t="inlineStr">
        <is>
          <t xml:space="preserve"> </t>
        </is>
      </c>
      <c r="C6" s="6" t="n">
        <v>-498000</v>
      </c>
    </row>
    <row r="7">
      <c r="A7" s="4" t="inlineStr">
        <is>
          <t>Outstanding, ending balance (in shares)</t>
        </is>
      </c>
      <c r="B7" s="4" t="inlineStr">
        <is>
          <t xml:space="preserve"> </t>
        </is>
      </c>
      <c r="C7" s="6" t="n">
        <v>21948000</v>
      </c>
    </row>
    <row r="8">
      <c r="A8" s="4" t="inlineStr">
        <is>
          <t>Stock appreciation rights expected to vest, Number of shares (in shares)</t>
        </is>
      </c>
      <c r="B8" s="4" t="inlineStr">
        <is>
          <t xml:space="preserve"> </t>
        </is>
      </c>
      <c r="C8" s="6" t="n">
        <v>0</v>
      </c>
    </row>
    <row r="9">
      <c r="A9" s="3" t="inlineStr">
        <is>
          <t>Weighted Average Exercise Price</t>
        </is>
      </c>
      <c r="B9" s="4" t="inlineStr">
        <is>
          <t xml:space="preserve"> </t>
        </is>
      </c>
      <c r="C9" s="4" t="inlineStr">
        <is>
          <t xml:space="preserve"> </t>
        </is>
      </c>
    </row>
    <row r="10">
      <c r="A10" s="4" t="inlineStr">
        <is>
          <t>Shares outstanding, Weighted average exercise price, beginning balance (in dollars per share)</t>
        </is>
      </c>
      <c r="B10" s="4" t="inlineStr">
        <is>
          <t xml:space="preserve"> </t>
        </is>
      </c>
      <c r="C10" s="5" t="n">
        <v>0</v>
      </c>
    </row>
    <row r="11">
      <c r="A11" s="4" t="inlineStr">
        <is>
          <t>Granted, Weighted average exercise price (in dollars per share)</t>
        </is>
      </c>
      <c r="B11" s="4" t="inlineStr">
        <is>
          <t xml:space="preserve"> </t>
        </is>
      </c>
      <c r="C11" s="9" t="n">
        <v>1.44</v>
      </c>
    </row>
    <row r="12">
      <c r="A12" s="4" t="inlineStr">
        <is>
          <t>Forfeited/canceled, Weighted average exercise price (in dollars per share)</t>
        </is>
      </c>
      <c r="B12" s="4" t="inlineStr">
        <is>
          <t xml:space="preserve"> </t>
        </is>
      </c>
      <c r="C12" s="9" t="n">
        <v>1.44</v>
      </c>
    </row>
    <row r="13">
      <c r="A13" s="4" t="inlineStr">
        <is>
          <t>Shares outstanding, Weighted average exercise price, ending balance (in dollars per share)</t>
        </is>
      </c>
      <c r="B13" s="4" t="inlineStr">
        <is>
          <t xml:space="preserve"> </t>
        </is>
      </c>
      <c r="C13" s="9" t="n">
        <v>1.44</v>
      </c>
    </row>
    <row r="14">
      <c r="A14" s="4" t="inlineStr">
        <is>
          <t>Stock appreciation rights expected to vest, weighted average exercise price (in dollars per share)</t>
        </is>
      </c>
      <c r="B14" s="4" t="inlineStr">
        <is>
          <t xml:space="preserve"> </t>
        </is>
      </c>
      <c r="C14" s="8" t="n">
        <v>1.44</v>
      </c>
    </row>
    <row r="15">
      <c r="A15" s="4" t="inlineStr">
        <is>
          <t>Shares outstanding, Weighted average remaining contractual life (in years)</t>
        </is>
      </c>
      <c r="B15" s="4" t="inlineStr">
        <is>
          <t xml:space="preserve"> </t>
        </is>
      </c>
      <c r="C15" s="4" t="inlineStr">
        <is>
          <t>5 years</t>
        </is>
      </c>
    </row>
    <row r="16">
      <c r="A16" s="4" t="inlineStr">
        <is>
          <t>Stock appreciation rights expected to vest, weighted average remaining contractual life (in years)</t>
        </is>
      </c>
      <c r="B16" s="4" t="inlineStr">
        <is>
          <t xml:space="preserve"> </t>
        </is>
      </c>
      <c r="C16" s="4" t="inlineStr">
        <is>
          <t>5 years</t>
        </is>
      </c>
    </row>
    <row r="17">
      <c r="A17" s="4" t="inlineStr">
        <is>
          <t>Shares outstanding, aggregate intrinsic value</t>
        </is>
      </c>
      <c r="B17" s="4" t="inlineStr">
        <is>
          <t xml:space="preserve"> </t>
        </is>
      </c>
      <c r="C17" s="4" t="inlineStr">
        <is>
          <t xml:space="preserve"> </t>
        </is>
      </c>
    </row>
    <row r="18">
      <c r="A18" s="4" t="inlineStr">
        <is>
          <t>Stock appreciation rights expected to vest, aggregate intrinsic value</t>
        </is>
      </c>
      <c r="B18" s="4" t="inlineStr">
        <is>
          <t xml:space="preserve"> </t>
        </is>
      </c>
      <c r="C18"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 width="40" customWidth="1" min="6" max="6"/>
  </cols>
  <sheetData>
    <row r="1">
      <c r="A1" s="1" t="inlineStr">
        <is>
          <t>Discontinued Operations - Narrative (Details) $ / shares in Units, shares in Thousands, £ in Millions</t>
        </is>
      </c>
      <c r="D1" s="2" t="inlineStr">
        <is>
          <t>12 Months Ended</t>
        </is>
      </c>
    </row>
    <row r="2">
      <c r="B2" s="2" t="inlineStr">
        <is>
          <t>Nov. 30, 2023 USD ($) $ / shares shares</t>
        </is>
      </c>
      <c r="C2" s="2" t="inlineStr">
        <is>
          <t>Aug. 30, 2022 USD ($) shares</t>
        </is>
      </c>
      <c r="D2" s="2" t="inlineStr">
        <is>
          <t>Dec. 31, 2024 USD ($) $ / shares shares</t>
        </is>
      </c>
      <c r="E2" s="2" t="inlineStr">
        <is>
          <t>Dec. 31, 2024 GBP (£)</t>
        </is>
      </c>
      <c r="F2" s="2" t="inlineStr">
        <is>
          <t>Dec. 31, 2023 USD ($) $ / shares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5" t="n">
        <v>0</v>
      </c>
      <c r="E4" s="4" t="inlineStr">
        <is>
          <t xml:space="preserve"> </t>
        </is>
      </c>
      <c r="F4" s="5" t="n">
        <v>0</v>
      </c>
    </row>
    <row r="5">
      <c r="A5" s="4" t="inlineStr">
        <is>
          <t>Impairment of assets held for sale</t>
        </is>
      </c>
      <c r="B5" s="4" t="inlineStr">
        <is>
          <t xml:space="preserve"> </t>
        </is>
      </c>
      <c r="C5" s="4" t="inlineStr">
        <is>
          <t xml:space="preserve"> </t>
        </is>
      </c>
      <c r="D5" s="6" t="n">
        <v>0</v>
      </c>
      <c r="E5" s="4" t="inlineStr">
        <is>
          <t xml:space="preserve"> </t>
        </is>
      </c>
      <c r="F5" s="6" t="n">
        <v>3276000</v>
      </c>
    </row>
    <row r="6">
      <c r="A6" s="4" t="inlineStr">
        <is>
          <t>Reimbursement cost</t>
        </is>
      </c>
      <c r="B6" s="4" t="inlineStr">
        <is>
          <t xml:space="preserve"> </t>
        </is>
      </c>
      <c r="C6" s="4" t="inlineStr">
        <is>
          <t xml:space="preserve"> </t>
        </is>
      </c>
      <c r="D6" s="5" t="n">
        <v>4300000</v>
      </c>
      <c r="E6" s="4" t="inlineStr">
        <is>
          <t xml:space="preserve"> </t>
        </is>
      </c>
      <c r="F6" s="4" t="inlineStr">
        <is>
          <t xml:space="preserve"> </t>
        </is>
      </c>
    </row>
    <row r="7">
      <c r="A7" s="4" t="inlineStr">
        <is>
          <t>Paysafe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card processing fees</t>
        </is>
      </c>
      <c r="B9" s="4" t="inlineStr">
        <is>
          <t xml:space="preserve"> </t>
        </is>
      </c>
      <c r="C9" s="4" t="inlineStr">
        <is>
          <t xml:space="preserve"> </t>
        </is>
      </c>
      <c r="D9" s="4" t="inlineStr">
        <is>
          <t xml:space="preserve"> </t>
        </is>
      </c>
      <c r="E9" s="4" t="inlineStr">
        <is>
          <t xml:space="preserve"> </t>
        </is>
      </c>
      <c r="F9" s="5" t="n">
        <v>14900000</v>
      </c>
    </row>
    <row r="10">
      <c r="A10" s="4" t="inlineStr">
        <is>
          <t>Just Develop It Limited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payment for desk occupancy | £</t>
        </is>
      </c>
      <c r="B12" s="4" t="inlineStr">
        <is>
          <t xml:space="preserve"> </t>
        </is>
      </c>
      <c r="C12" s="4" t="inlineStr">
        <is>
          <t xml:space="preserve"> </t>
        </is>
      </c>
      <c r="D12" s="4" t="inlineStr">
        <is>
          <t xml:space="preserve"> </t>
        </is>
      </c>
      <c r="E12" s="14" t="n">
        <v>0.1</v>
      </c>
      <c r="F12" s="4" t="inlineStr">
        <is>
          <t xml:space="preserve"> </t>
        </is>
      </c>
    </row>
    <row r="13">
      <c r="A13" s="4" t="inlineStr">
        <is>
          <t>Just Develop It Limited | Related Party | Waiv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Quarterly payments</t>
        </is>
      </c>
      <c r="B15" s="4" t="inlineStr">
        <is>
          <t xml:space="preserve"> </t>
        </is>
      </c>
      <c r="C15" s="5" t="n">
        <v>10000000</v>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outstanding (in shares) | shares</t>
        </is>
      </c>
      <c r="B18" s="4" t="inlineStr">
        <is>
          <t xml:space="preserve"> </t>
        </is>
      </c>
      <c r="C18" s="4" t="inlineStr">
        <is>
          <t xml:space="preserve"> </t>
        </is>
      </c>
      <c r="D18" s="6" t="n">
        <v>73653</v>
      </c>
      <c r="E18" s="4" t="inlineStr">
        <is>
          <t xml:space="preserve"> </t>
        </is>
      </c>
      <c r="F18" s="6" t="n">
        <v>65855</v>
      </c>
    </row>
    <row r="19">
      <c r="A19" s="4" t="inlineStr">
        <is>
          <t>Common stock, par value (in dollars per share) | $ / shares</t>
        </is>
      </c>
      <c r="B19" s="4" t="inlineStr">
        <is>
          <t xml:space="preserve"> </t>
        </is>
      </c>
      <c r="C19" s="4" t="inlineStr">
        <is>
          <t xml:space="preserve"> </t>
        </is>
      </c>
      <c r="D19" s="7" t="n">
        <v>0.0001</v>
      </c>
      <c r="E19" s="4" t="inlineStr">
        <is>
          <t xml:space="preserve"> </t>
        </is>
      </c>
      <c r="F19" s="7" t="n">
        <v>0.0001</v>
      </c>
    </row>
    <row r="20">
      <c r="A20" s="4" t="inlineStr">
        <is>
          <t>Class A common stock | 2023 Award Modification | Protected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restricted stock, net of forfeitures and shares withheld for taxes</t>
        </is>
      </c>
      <c r="B22" s="4" t="inlineStr">
        <is>
          <t xml:space="preserve"> </t>
        </is>
      </c>
      <c r="C22" s="6" t="n">
        <v>100000000</v>
      </c>
      <c r="D22" s="4" t="inlineStr">
        <is>
          <t xml:space="preserve"> </t>
        </is>
      </c>
      <c r="E22" s="4" t="inlineStr">
        <is>
          <t xml:space="preserve"> </t>
        </is>
      </c>
      <c r="F22" s="5" t="n">
        <v>40800000</v>
      </c>
    </row>
    <row r="23">
      <c r="A23" s="4" t="inlineStr">
        <is>
          <t>Cash rewards</t>
        </is>
      </c>
      <c r="B23" s="4" t="inlineStr">
        <is>
          <t xml:space="preserve"> </t>
        </is>
      </c>
      <c r="C23" s="5" t="n">
        <v>20000000</v>
      </c>
      <c r="D23" s="4" t="inlineStr">
        <is>
          <t xml:space="preserve"> </t>
        </is>
      </c>
      <c r="E23" s="4" t="inlineStr">
        <is>
          <t xml:space="preserve"> </t>
        </is>
      </c>
      <c r="F23" s="4" t="inlineStr">
        <is>
          <t xml:space="preserve"> </t>
        </is>
      </c>
    </row>
    <row r="24">
      <c r="A24" s="4" t="inlineStr">
        <is>
          <t>Class A common stock | Just Develop It Limited | Related Party | Waiv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n waiver agreement (in shares) | shares</t>
        </is>
      </c>
      <c r="B26" s="4" t="inlineStr">
        <is>
          <t xml:space="preserve"> </t>
        </is>
      </c>
      <c r="C26" s="6" t="n">
        <v>50000</v>
      </c>
      <c r="D26" s="4" t="inlineStr">
        <is>
          <t xml:space="preserve"> </t>
        </is>
      </c>
      <c r="E26" s="4" t="inlineStr">
        <is>
          <t xml:space="preserve"> </t>
        </is>
      </c>
      <c r="F26" s="4" t="inlineStr">
        <is>
          <t xml:space="preserve"> </t>
        </is>
      </c>
    </row>
    <row r="27">
      <c r="A27" s="4" t="inlineStr">
        <is>
          <t>Discontinued Operations, Held-for-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sale</t>
        </is>
      </c>
      <c r="B29" s="5" t="n">
        <v>51000000</v>
      </c>
      <c r="C29" s="4" t="inlineStr">
        <is>
          <t xml:space="preserve"> </t>
        </is>
      </c>
      <c r="D29" s="4" t="inlineStr">
        <is>
          <t xml:space="preserve"> </t>
        </is>
      </c>
      <c r="E29" s="4" t="inlineStr">
        <is>
          <t xml:space="preserve"> </t>
        </is>
      </c>
      <c r="F29" s="4" t="inlineStr">
        <is>
          <t xml:space="preserve"> </t>
        </is>
      </c>
    </row>
    <row r="30">
      <c r="A30" s="4" t="inlineStr">
        <is>
          <t>Repayments of secured and unsecured obligation</t>
        </is>
      </c>
      <c r="B30" s="6" t="n">
        <v>18800000</v>
      </c>
      <c r="C30" s="4" t="inlineStr">
        <is>
          <t xml:space="preserve"> </t>
        </is>
      </c>
      <c r="D30" s="4" t="inlineStr">
        <is>
          <t xml:space="preserve"> </t>
        </is>
      </c>
      <c r="E30" s="4" t="inlineStr">
        <is>
          <t xml:space="preserve"> </t>
        </is>
      </c>
      <c r="F30" s="4" t="inlineStr">
        <is>
          <t xml:space="preserve"> </t>
        </is>
      </c>
    </row>
    <row r="31">
      <c r="A31" s="4" t="inlineStr">
        <is>
          <t>Repayment of intercompany obligation</t>
        </is>
      </c>
      <c r="B31" s="6" t="n">
        <v>9600000</v>
      </c>
      <c r="C31" s="4" t="inlineStr">
        <is>
          <t xml:space="preserve"> </t>
        </is>
      </c>
      <c r="D31" s="4" t="inlineStr">
        <is>
          <t xml:space="preserve"> </t>
        </is>
      </c>
      <c r="E31" s="4" t="inlineStr">
        <is>
          <t xml:space="preserve"> </t>
        </is>
      </c>
      <c r="F31" s="4" t="inlineStr">
        <is>
          <t xml:space="preserve"> </t>
        </is>
      </c>
    </row>
    <row r="32">
      <c r="A32" s="4" t="inlineStr">
        <is>
          <t>Repayments of unsecured obligation</t>
        </is>
      </c>
      <c r="B32" s="6" t="n">
        <v>22700000</v>
      </c>
      <c r="C32" s="4" t="inlineStr">
        <is>
          <t xml:space="preserve"> </t>
        </is>
      </c>
      <c r="D32" s="4" t="inlineStr">
        <is>
          <t xml:space="preserve"> </t>
        </is>
      </c>
      <c r="E32" s="4" t="inlineStr">
        <is>
          <t xml:space="preserve"> </t>
        </is>
      </c>
      <c r="F32" s="4" t="inlineStr">
        <is>
          <t xml:space="preserve"> </t>
        </is>
      </c>
    </row>
    <row r="33">
      <c r="A33" s="4" t="inlineStr">
        <is>
          <t>Discontinued Operations, Held-for-sale | JD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sale</t>
        </is>
      </c>
      <c r="B35" s="5" t="n">
        <v>240000000</v>
      </c>
      <c r="C35" s="4" t="inlineStr">
        <is>
          <t xml:space="preserve"> </t>
        </is>
      </c>
      <c r="D35" s="4" t="inlineStr">
        <is>
          <t xml:space="preserve"> </t>
        </is>
      </c>
      <c r="E35" s="4" t="inlineStr">
        <is>
          <t xml:space="preserve"> </t>
        </is>
      </c>
      <c r="F35" s="4" t="inlineStr">
        <is>
          <t xml:space="preserve"> </t>
        </is>
      </c>
    </row>
    <row r="36">
      <c r="A36" s="4" t="inlineStr">
        <is>
          <t>Common stock outstanding (in shares) | shares</t>
        </is>
      </c>
      <c r="B36" s="6" t="n">
        <v>29100</v>
      </c>
      <c r="C36" s="4" t="inlineStr">
        <is>
          <t xml:space="preserve"> </t>
        </is>
      </c>
      <c r="D36" s="4" t="inlineStr">
        <is>
          <t xml:space="preserve"> </t>
        </is>
      </c>
      <c r="E36" s="4" t="inlineStr">
        <is>
          <t xml:space="preserve"> </t>
        </is>
      </c>
      <c r="F36" s="4" t="inlineStr">
        <is>
          <t xml:space="preserve"> </t>
        </is>
      </c>
    </row>
    <row r="37">
      <c r="A37" s="4" t="inlineStr">
        <is>
          <t>Goodwill impairment loss</t>
        </is>
      </c>
      <c r="B37" s="4" t="inlineStr">
        <is>
          <t xml:space="preserve"> </t>
        </is>
      </c>
      <c r="C37" s="4" t="inlineStr">
        <is>
          <t xml:space="preserve"> </t>
        </is>
      </c>
      <c r="D37" s="4" t="inlineStr">
        <is>
          <t xml:space="preserve"> </t>
        </is>
      </c>
      <c r="E37" s="4" t="inlineStr">
        <is>
          <t xml:space="preserve"> </t>
        </is>
      </c>
      <c r="F37" s="6" t="n">
        <v>115500000</v>
      </c>
    </row>
    <row r="38">
      <c r="A38" s="4" t="inlineStr">
        <is>
          <t>Impairment of assets held for sale</t>
        </is>
      </c>
      <c r="B38" s="4" t="inlineStr">
        <is>
          <t xml:space="preserve"> </t>
        </is>
      </c>
      <c r="C38" s="4" t="inlineStr">
        <is>
          <t xml:space="preserve"> </t>
        </is>
      </c>
      <c r="D38" s="4" t="inlineStr">
        <is>
          <t xml:space="preserve"> </t>
        </is>
      </c>
      <c r="E38" s="4" t="inlineStr">
        <is>
          <t xml:space="preserve"> </t>
        </is>
      </c>
      <c r="F38" s="6" t="n">
        <v>3300000</v>
      </c>
    </row>
    <row r="39">
      <c r="A39" s="4" t="inlineStr">
        <is>
          <t>Total impairment charges</t>
        </is>
      </c>
      <c r="B39" s="4" t="inlineStr">
        <is>
          <t xml:space="preserve"> </t>
        </is>
      </c>
      <c r="C39" s="4" t="inlineStr">
        <is>
          <t xml:space="preserve"> </t>
        </is>
      </c>
      <c r="D39" s="4" t="inlineStr">
        <is>
          <t xml:space="preserve"> </t>
        </is>
      </c>
      <c r="E39" s="4" t="inlineStr">
        <is>
          <t xml:space="preserve"> </t>
        </is>
      </c>
      <c r="F39" s="5" t="n">
        <v>118800000</v>
      </c>
    </row>
    <row r="40">
      <c r="A40" s="4" t="inlineStr">
        <is>
          <t>Discontinued Operations, Held-for-sale | JDIL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par value (in dollars per share) | $ / shares</t>
        </is>
      </c>
      <c r="B42" s="7" t="n">
        <v>0.0001</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Statements of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5" t="n">
        <v>0</v>
      </c>
      <c r="C4" s="5" t="n">
        <v>-141494</v>
      </c>
    </row>
    <row r="5">
      <c r="A5" s="4" t="inlineStr">
        <is>
          <t>JDIL | 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6" t="n">
        <v>190090</v>
      </c>
    </row>
    <row r="8">
      <c r="A8" s="4" t="inlineStr">
        <is>
          <t>Cost of revenue (excluding depreciation and amortization)</t>
        </is>
      </c>
      <c r="B8" s="4" t="inlineStr">
        <is>
          <t xml:space="preserve"> </t>
        </is>
      </c>
      <c r="C8" s="6" t="n">
        <v>161134</v>
      </c>
    </row>
    <row r="9">
      <c r="A9" s="4" t="inlineStr">
        <is>
          <t>Salaries and benefits</t>
        </is>
      </c>
      <c r="B9" s="4" t="inlineStr">
        <is>
          <t xml:space="preserve"> </t>
        </is>
      </c>
      <c r="C9" s="6" t="n">
        <v>41972</v>
      </c>
    </row>
    <row r="10">
      <c r="A10" s="4" t="inlineStr">
        <is>
          <t>Selling, general, and administrative</t>
        </is>
      </c>
      <c r="B10" s="4" t="inlineStr">
        <is>
          <t xml:space="preserve"> </t>
        </is>
      </c>
      <c r="C10" s="6" t="n">
        <v>11546</v>
      </c>
    </row>
    <row r="11">
      <c r="A11" s="4" t="inlineStr">
        <is>
          <t>Depreciation and amortization</t>
        </is>
      </c>
      <c r="B11" s="4" t="inlineStr">
        <is>
          <t xml:space="preserve"> </t>
        </is>
      </c>
      <c r="C11" s="6" t="n">
        <v>26727</v>
      </c>
    </row>
    <row r="12">
      <c r="A12" s="4" t="inlineStr">
        <is>
          <t>Impairment of assets held for sale</t>
        </is>
      </c>
      <c r="B12" s="4" t="inlineStr">
        <is>
          <t xml:space="preserve"> </t>
        </is>
      </c>
      <c r="C12" s="6" t="n">
        <v>3276</v>
      </c>
    </row>
    <row r="13">
      <c r="A13" s="4" t="inlineStr">
        <is>
          <t>Impairment of goodwill</t>
        </is>
      </c>
      <c r="B13" s="4" t="inlineStr">
        <is>
          <t xml:space="preserve"> </t>
        </is>
      </c>
      <c r="C13" s="6" t="n">
        <v>115483</v>
      </c>
    </row>
    <row r="14">
      <c r="A14" s="4" t="inlineStr">
        <is>
          <t>Total operating expenses</t>
        </is>
      </c>
      <c r="B14" s="4" t="inlineStr">
        <is>
          <t xml:space="preserve"> </t>
        </is>
      </c>
      <c r="C14" s="6" t="n">
        <v>360138</v>
      </c>
    </row>
    <row r="15">
      <c r="A15" s="4" t="inlineStr">
        <is>
          <t>Operating loss</t>
        </is>
      </c>
      <c r="B15" s="4" t="inlineStr">
        <is>
          <t xml:space="preserve"> </t>
        </is>
      </c>
      <c r="C15" s="6" t="n">
        <v>-170048</v>
      </c>
    </row>
    <row r="16">
      <c r="A16" s="4" t="inlineStr">
        <is>
          <t>Other expense, net</t>
        </is>
      </c>
      <c r="B16" s="4" t="inlineStr">
        <is>
          <t xml:space="preserve"> </t>
        </is>
      </c>
      <c r="C16" s="6" t="n">
        <v>548</v>
      </c>
    </row>
    <row r="17">
      <c r="A17" s="4" t="inlineStr">
        <is>
          <t>Loss on sale of business</t>
        </is>
      </c>
      <c r="B17" s="4" t="inlineStr">
        <is>
          <t xml:space="preserve"> </t>
        </is>
      </c>
      <c r="C17" s="6" t="n">
        <v>4247</v>
      </c>
    </row>
    <row r="18">
      <c r="A18" s="4" t="inlineStr">
        <is>
          <t>Loss from discontinued operations before income taxes</t>
        </is>
      </c>
      <c r="B18" s="4" t="inlineStr">
        <is>
          <t xml:space="preserve"> </t>
        </is>
      </c>
      <c r="C18" s="6" t="n">
        <v>-174843</v>
      </c>
    </row>
    <row r="19">
      <c r="A19" s="4" t="inlineStr">
        <is>
          <t>Income tax benefit</t>
        </is>
      </c>
      <c r="B19" s="4" t="inlineStr">
        <is>
          <t xml:space="preserve"> </t>
        </is>
      </c>
      <c r="C19" s="6" t="n">
        <v>-516</v>
      </c>
    </row>
    <row r="20">
      <c r="A20" s="4" t="inlineStr">
        <is>
          <t>Net loss from discontinued operations</t>
        </is>
      </c>
      <c r="B20" s="4" t="inlineStr">
        <is>
          <t xml:space="preserve"> </t>
        </is>
      </c>
      <c r="C20" s="5" t="n">
        <v>-1743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iscontinued Operations - Depreciation, Amortization, Capital Expenditure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sale of business</t>
        </is>
      </c>
      <c r="B4" s="5" t="n">
        <v>0</v>
      </c>
      <c r="C4" s="5" t="n">
        <v>4247</v>
      </c>
    </row>
    <row r="5">
      <c r="A5" s="4" t="inlineStr">
        <is>
          <t>Stock-based compensation</t>
        </is>
      </c>
      <c r="B5" s="5" t="n">
        <v>15763</v>
      </c>
      <c r="C5" s="5" t="n">
        <v>21235</v>
      </c>
    </row>
    <row r="6">
      <c r="A6" s="4" t="inlineStr">
        <is>
          <t>Income Loss Ongoing Equity Method Investment In Discontinued Operation After Disposal Extensible Enumeration Not Disclosed Flag</t>
        </is>
      </c>
      <c r="B6" s="4" t="inlineStr">
        <is>
          <t xml:space="preserve"> </t>
        </is>
      </c>
      <c r="C6" s="4" t="inlineStr">
        <is>
          <t>Stock-based compensation</t>
        </is>
      </c>
    </row>
    <row r="7">
      <c r="A7" s="4" t="inlineStr">
        <is>
          <t>JDIL | Discontinued Operations, Held-for-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mpairment of assets held for sale</t>
        </is>
      </c>
      <c r="B9" s="4" t="inlineStr">
        <is>
          <t xml:space="preserve"> </t>
        </is>
      </c>
      <c r="C9" s="5" t="n">
        <v>3276</v>
      </c>
    </row>
    <row r="10">
      <c r="A10" s="4" t="inlineStr">
        <is>
          <t>Impairment of goodwill</t>
        </is>
      </c>
      <c r="B10" s="4" t="inlineStr">
        <is>
          <t xml:space="preserve"> </t>
        </is>
      </c>
      <c r="C10" s="6" t="n">
        <v>115483</v>
      </c>
    </row>
    <row r="11">
      <c r="A11" s="4" t="inlineStr">
        <is>
          <t>Loss on sale of business</t>
        </is>
      </c>
      <c r="B11" s="4" t="inlineStr">
        <is>
          <t xml:space="preserve"> </t>
        </is>
      </c>
      <c r="C11" s="6" t="n">
        <v>4247</v>
      </c>
    </row>
    <row r="12">
      <c r="A12" s="4" t="inlineStr">
        <is>
          <t>Depreciation and amortization</t>
        </is>
      </c>
      <c r="B12" s="4" t="inlineStr">
        <is>
          <t xml:space="preserve"> </t>
        </is>
      </c>
      <c r="C12" s="6" t="n">
        <v>26727</v>
      </c>
    </row>
    <row r="13">
      <c r="A13" s="4" t="inlineStr">
        <is>
          <t>Stock-based compensation</t>
        </is>
      </c>
      <c r="B13" s="4" t="inlineStr">
        <is>
          <t xml:space="preserve"> </t>
        </is>
      </c>
      <c r="C13" s="6" t="n">
        <v>31850</v>
      </c>
    </row>
    <row r="14">
      <c r="A14" s="4" t="inlineStr">
        <is>
          <t>Capital expenditures</t>
        </is>
      </c>
      <c r="B14" s="4" t="inlineStr">
        <is>
          <t xml:space="preserve"> </t>
        </is>
      </c>
      <c r="C14" s="5" t="n">
        <v>17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7298</v>
      </c>
      <c r="C4" s="5" t="n">
        <v>-2855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0107</v>
      </c>
      <c r="C6" s="6" t="n">
        <v>105208</v>
      </c>
    </row>
    <row r="7">
      <c r="A7" s="4" t="inlineStr">
        <is>
          <t>Stock-based compensation</t>
        </is>
      </c>
      <c r="B7" s="6" t="n">
        <v>15763</v>
      </c>
      <c r="C7" s="6" t="n">
        <v>53085</v>
      </c>
    </row>
    <row r="8">
      <c r="A8" s="4" t="inlineStr">
        <is>
          <t>Impairment of goodwill</t>
        </is>
      </c>
      <c r="B8" s="6" t="n">
        <v>0</v>
      </c>
      <c r="C8" s="6" t="n">
        <v>115483</v>
      </c>
    </row>
    <row r="9">
      <c r="A9" s="4" t="inlineStr">
        <is>
          <t>Shared-based compensation liabilities</t>
        </is>
      </c>
      <c r="B9" s="6" t="n">
        <v>17949</v>
      </c>
      <c r="C9" s="6" t="n">
        <v>0</v>
      </c>
    </row>
    <row r="10">
      <c r="A10" s="4" t="inlineStr">
        <is>
          <t>Impairment of assets held for sale</t>
        </is>
      </c>
      <c r="B10" s="6" t="n">
        <v>0</v>
      </c>
      <c r="C10" s="6" t="n">
        <v>3276</v>
      </c>
    </row>
    <row r="11">
      <c r="A11" s="4" t="inlineStr">
        <is>
          <t>Loss on sale of business</t>
        </is>
      </c>
      <c r="B11" s="6" t="n">
        <v>0</v>
      </c>
      <c r="C11" s="6" t="n">
        <v>4247</v>
      </c>
    </row>
    <row r="12">
      <c r="A12" s="4" t="inlineStr">
        <is>
          <t>Amortization of debt issuance costs</t>
        </is>
      </c>
      <c r="B12" s="6" t="n">
        <v>3914</v>
      </c>
      <c r="C12" s="6" t="n">
        <v>6418</v>
      </c>
    </row>
    <row r="13">
      <c r="A13" s="4" t="inlineStr">
        <is>
          <t>Noncash lease expense</t>
        </is>
      </c>
      <c r="B13" s="6" t="n">
        <v>1991</v>
      </c>
      <c r="C13" s="6" t="n">
        <v>1680</v>
      </c>
    </row>
    <row r="14">
      <c r="A14" s="4" t="inlineStr">
        <is>
          <t>Change in fair value of warrant liabilities</t>
        </is>
      </c>
      <c r="B14" s="6" t="n">
        <v>-2386</v>
      </c>
      <c r="C14" s="6" t="n">
        <v>-5109</v>
      </c>
    </row>
    <row r="15">
      <c r="A15" s="4" t="inlineStr">
        <is>
          <t>Deferred tax benefits</t>
        </is>
      </c>
      <c r="B15" s="6" t="n">
        <v>-2103</v>
      </c>
      <c r="C15" s="6" t="n">
        <v>-22330</v>
      </c>
    </row>
    <row r="16">
      <c r="A16" s="4" t="inlineStr">
        <is>
          <t>Other, net</t>
        </is>
      </c>
      <c r="B16" s="6" t="n">
        <v>-161</v>
      </c>
      <c r="C16" s="6" t="n">
        <v>2042</v>
      </c>
    </row>
    <row r="17">
      <c r="A17" s="3" t="inlineStr">
        <is>
          <t>Changes in operating assets and liabilities</t>
        </is>
      </c>
      <c r="B17" s="4" t="inlineStr">
        <is>
          <t xml:space="preserve"> </t>
        </is>
      </c>
      <c r="C17" s="4" t="inlineStr">
        <is>
          <t xml:space="preserve"> </t>
        </is>
      </c>
    </row>
    <row r="18">
      <c r="A18" s="4" t="inlineStr">
        <is>
          <t>Accounts receivable</t>
        </is>
      </c>
      <c r="B18" s="6" t="n">
        <v>-6802</v>
      </c>
      <c r="C18" s="6" t="n">
        <v>20857</v>
      </c>
    </row>
    <row r="19">
      <c r="A19" s="4" t="inlineStr">
        <is>
          <t>Prepaid expenses and other current assets</t>
        </is>
      </c>
      <c r="B19" s="6" t="n">
        <v>2846</v>
      </c>
      <c r="C19" s="6" t="n">
        <v>5207</v>
      </c>
    </row>
    <row r="20">
      <c r="A20" s="4" t="inlineStr">
        <is>
          <t>Accounts payable</t>
        </is>
      </c>
      <c r="B20" s="6" t="n">
        <v>903</v>
      </c>
      <c r="C20" s="6" t="n">
        <v>-6796</v>
      </c>
    </row>
    <row r="21">
      <c r="A21" s="4" t="inlineStr">
        <is>
          <t>Accrued expenses and other current liabilities</t>
        </is>
      </c>
      <c r="B21" s="6" t="n">
        <v>1992</v>
      </c>
      <c r="C21" s="6" t="n">
        <v>-19438</v>
      </c>
    </row>
    <row r="22">
      <c r="A22" s="4" t="inlineStr">
        <is>
          <t>Deferred revenue</t>
        </is>
      </c>
      <c r="B22" s="6" t="n">
        <v>-364</v>
      </c>
      <c r="C22" s="6" t="n">
        <v>15273</v>
      </c>
    </row>
    <row r="23">
      <c r="A23" s="4" t="inlineStr">
        <is>
          <t>Long-term earnout liabilities</t>
        </is>
      </c>
      <c r="B23" s="6" t="n">
        <v>0</v>
      </c>
      <c r="C23" s="6" t="n">
        <v>-20000</v>
      </c>
    </row>
    <row r="24">
      <c r="A24" s="4" t="inlineStr">
        <is>
          <t>Other non-current liabilities</t>
        </is>
      </c>
      <c r="B24" s="6" t="n">
        <v>-1497</v>
      </c>
      <c r="C24" s="6" t="n">
        <v>-264</v>
      </c>
    </row>
    <row r="25">
      <c r="A25" s="4" t="inlineStr">
        <is>
          <t>Net cash used in operating activities</t>
        </is>
      </c>
      <c r="B25" s="6" t="n">
        <v>-5255</v>
      </c>
      <c r="C25" s="6" t="n">
        <v>-24742</v>
      </c>
    </row>
    <row r="26">
      <c r="A26" s="3" t="inlineStr">
        <is>
          <t>Cash Flows from Investing Activities</t>
        </is>
      </c>
      <c r="B26" s="4" t="inlineStr">
        <is>
          <t xml:space="preserve"> </t>
        </is>
      </c>
      <c r="C26" s="4" t="inlineStr">
        <is>
          <t xml:space="preserve"> </t>
        </is>
      </c>
    </row>
    <row r="27">
      <c r="A27" s="4" t="inlineStr">
        <is>
          <t>Purchases of property and equipment</t>
        </is>
      </c>
      <c r="B27" s="6" t="n">
        <v>-31</v>
      </c>
      <c r="C27" s="6" t="n">
        <v>-2353</v>
      </c>
    </row>
    <row r="28">
      <c r="A28" s="4" t="inlineStr">
        <is>
          <t>Capitalized software development costs</t>
        </is>
      </c>
      <c r="B28" s="6" t="n">
        <v>-6224</v>
      </c>
      <c r="C28" s="6" t="n">
        <v>-5607</v>
      </c>
    </row>
    <row r="29">
      <c r="A29" s="4" t="inlineStr">
        <is>
          <t>Proceeds from sale of business, net of cash sold</t>
        </is>
      </c>
      <c r="B29" s="6" t="n">
        <v>0</v>
      </c>
      <c r="C29" s="6" t="n">
        <v>211139</v>
      </c>
    </row>
    <row r="30">
      <c r="A30" s="4" t="inlineStr">
        <is>
          <t>Net cash (used in) provided by investing activities</t>
        </is>
      </c>
      <c r="B30" s="6" t="n">
        <v>-6255</v>
      </c>
      <c r="C30" s="6" t="n">
        <v>203179</v>
      </c>
    </row>
    <row r="31">
      <c r="A31" s="3" t="inlineStr">
        <is>
          <t>Cash Flows from Financing Activities</t>
        </is>
      </c>
      <c r="B31" s="4" t="inlineStr">
        <is>
          <t xml:space="preserve"> </t>
        </is>
      </c>
      <c r="C31" s="4" t="inlineStr">
        <is>
          <t xml:space="preserve"> </t>
        </is>
      </c>
    </row>
    <row r="32">
      <c r="A32" s="4" t="inlineStr">
        <is>
          <t>Proceeds from related-party loan, net of lender fees</t>
        </is>
      </c>
      <c r="B32" s="6" t="n">
        <v>0</v>
      </c>
      <c r="C32" s="6" t="n">
        <v>11278</v>
      </c>
    </row>
    <row r="33">
      <c r="A33" s="4" t="inlineStr">
        <is>
          <t>Repayments of related party loan, inclusive of lender fees</t>
        </is>
      </c>
      <c r="B33" s="6" t="n">
        <v>0</v>
      </c>
      <c r="C33" s="6" t="n">
        <v>-2699</v>
      </c>
    </row>
    <row r="34">
      <c r="A34" s="4" t="inlineStr">
        <is>
          <t>Proceeds from 2023 Revolving Note</t>
        </is>
      </c>
      <c r="B34" s="6" t="n">
        <v>0</v>
      </c>
      <c r="C34" s="6" t="n">
        <v>64000</v>
      </c>
    </row>
    <row r="35">
      <c r="A35" s="4" t="inlineStr">
        <is>
          <t>Repayment of 2023 Revolving Note, inclusive of lender fees</t>
        </is>
      </c>
      <c r="B35" s="6" t="n">
        <v>0</v>
      </c>
      <c r="C35" s="6" t="n">
        <v>-66400</v>
      </c>
    </row>
    <row r="36">
      <c r="A36" s="4" t="inlineStr">
        <is>
          <t>Repayment of Term Loan</t>
        </is>
      </c>
      <c r="B36" s="6" t="n">
        <v>-61786</v>
      </c>
      <c r="C36" s="6" t="n">
        <v>-20000</v>
      </c>
    </row>
    <row r="37">
      <c r="A37" s="4" t="inlineStr">
        <is>
          <t>Repayment of 2022 Revolving Facility</t>
        </is>
      </c>
      <c r="B37" s="6" t="n">
        <v>0</v>
      </c>
      <c r="C37" s="6" t="n">
        <v>-50000</v>
      </c>
    </row>
    <row r="38">
      <c r="A38" s="4" t="inlineStr">
        <is>
          <t>Payment of acquisition holdback</t>
        </is>
      </c>
      <c r="B38" s="6" t="n">
        <v>0</v>
      </c>
      <c r="C38" s="6" t="n">
        <v>-1935</v>
      </c>
    </row>
    <row r="39">
      <c r="A39" s="4" t="inlineStr">
        <is>
          <t>Payment of promissory note</t>
        </is>
      </c>
      <c r="B39" s="6" t="n">
        <v>0</v>
      </c>
      <c r="C39" s="6" t="n">
        <v>-5156</v>
      </c>
    </row>
    <row r="40">
      <c r="A40" s="4" t="inlineStr">
        <is>
          <t>Taxes paid related to net settlement of stock awards</t>
        </is>
      </c>
      <c r="B40" s="6" t="n">
        <v>-2148</v>
      </c>
      <c r="C40" s="6" t="n">
        <v>-3063</v>
      </c>
    </row>
    <row r="41">
      <c r="A41" s="4" t="inlineStr">
        <is>
          <t>Distributions to members, net of contributions</t>
        </is>
      </c>
      <c r="B41" s="6" t="n">
        <v>-27</v>
      </c>
      <c r="C41" s="6" t="n">
        <v>-97</v>
      </c>
    </row>
    <row r="42">
      <c r="A42" s="4" t="inlineStr">
        <is>
          <t>Net cash used in financing activities</t>
        </is>
      </c>
      <c r="B42" s="6" t="n">
        <v>-63961</v>
      </c>
      <c r="C42" s="6" t="n">
        <v>-74072</v>
      </c>
    </row>
    <row r="43">
      <c r="A43" s="4" t="inlineStr">
        <is>
          <t>Effect of exchange rate changes in cash, cash equivalent and restricted cash</t>
        </is>
      </c>
      <c r="B43" s="6" t="n">
        <v>-31</v>
      </c>
      <c r="C43" s="6" t="n">
        <v>10</v>
      </c>
    </row>
    <row r="44">
      <c r="A44" s="4" t="inlineStr">
        <is>
          <t>Net (decrease) increase in cash, cash equivalents and restricted cash</t>
        </is>
      </c>
      <c r="B44" s="6" t="n">
        <v>-75502</v>
      </c>
      <c r="C44" s="6" t="n">
        <v>104375</v>
      </c>
    </row>
    <row r="45">
      <c r="A45" s="4" t="inlineStr">
        <is>
          <t>Cash and cash equivalents and restricted cash, beginning of the period</t>
        </is>
      </c>
      <c r="B45" s="6" t="n">
        <v>143450</v>
      </c>
      <c r="C45" s="6" t="n">
        <v>39075</v>
      </c>
    </row>
    <row r="46">
      <c r="A46" s="4" t="inlineStr">
        <is>
          <t>Cash and cash equivalents and restricted cash, end of the period</t>
        </is>
      </c>
      <c r="B46" s="6" t="n">
        <v>67948</v>
      </c>
      <c r="C46" s="6" t="n">
        <v>143450</v>
      </c>
    </row>
    <row r="47">
      <c r="A47" s="3" t="inlineStr">
        <is>
          <t>Reconciliation of cash, cash equivalents and restricted cash to the consolidated balance sheets:</t>
        </is>
      </c>
      <c r="B47" s="4" t="inlineStr">
        <is>
          <t xml:space="preserve"> </t>
        </is>
      </c>
      <c r="C47" s="4" t="inlineStr">
        <is>
          <t xml:space="preserve"> </t>
        </is>
      </c>
    </row>
    <row r="48">
      <c r="A48" s="4" t="inlineStr">
        <is>
          <t>Cash and cash equivalents</t>
        </is>
      </c>
      <c r="B48" s="6" t="n">
        <v>63607</v>
      </c>
      <c r="C48" s="6" t="n">
        <v>135343</v>
      </c>
    </row>
    <row r="49">
      <c r="A49" s="4" t="inlineStr">
        <is>
          <t>Restricted cash</t>
        </is>
      </c>
      <c r="B49" s="6" t="n">
        <v>4341</v>
      </c>
      <c r="C49" s="6" t="n">
        <v>8107</v>
      </c>
    </row>
    <row r="50">
      <c r="A50" s="4" t="inlineStr">
        <is>
          <t>Total cash, cash equivalents and restricted cash</t>
        </is>
      </c>
      <c r="B50" s="6" t="n">
        <v>67948</v>
      </c>
      <c r="C50" s="6" t="n">
        <v>143450</v>
      </c>
    </row>
    <row r="51">
      <c r="A51" s="3" t="inlineStr">
        <is>
          <t>Supplemental cash flow information:</t>
        </is>
      </c>
      <c r="B51" s="4" t="inlineStr">
        <is>
          <t xml:space="preserve"> </t>
        </is>
      </c>
      <c r="C51" s="4" t="inlineStr">
        <is>
          <t xml:space="preserve"> </t>
        </is>
      </c>
    </row>
    <row r="52">
      <c r="A52" s="4" t="inlineStr">
        <is>
          <t>Cash (refunds) paid for income taxes</t>
        </is>
      </c>
      <c r="B52" s="6" t="n">
        <v>-1617</v>
      </c>
      <c r="C52" s="6" t="n">
        <v>7102</v>
      </c>
    </row>
    <row r="53">
      <c r="A53" s="4" t="inlineStr">
        <is>
          <t>Cash paid for interest</t>
        </is>
      </c>
      <c r="B53" s="6" t="n">
        <v>30677</v>
      </c>
      <c r="C53" s="6" t="n">
        <v>42875</v>
      </c>
    </row>
    <row r="54">
      <c r="A54" s="4" t="inlineStr">
        <is>
          <t>Cash paid for operating lease liabilities</t>
        </is>
      </c>
      <c r="B54" s="6" t="n">
        <v>2583</v>
      </c>
      <c r="C54" s="6" t="n">
        <v>2141</v>
      </c>
    </row>
    <row r="55">
      <c r="A55" s="4" t="inlineStr">
        <is>
          <t>Stock-based compensation included in capitalized software development costs</t>
        </is>
      </c>
      <c r="B55" s="6" t="n">
        <v>1382</v>
      </c>
      <c r="C55" s="6" t="n">
        <v>2008</v>
      </c>
    </row>
    <row r="56">
      <c r="A56" s="4" t="inlineStr">
        <is>
          <t>Settlement of incentive plan through issuance of common stock</t>
        </is>
      </c>
      <c r="B56" s="6" t="n">
        <v>1707</v>
      </c>
      <c r="C56" s="6" t="n">
        <v>1658</v>
      </c>
    </row>
    <row r="57">
      <c r="A57" s="4" t="inlineStr">
        <is>
          <t>Restructuring of holdback liability to promissory note</t>
        </is>
      </c>
      <c r="B57" s="6" t="n">
        <v>0</v>
      </c>
      <c r="C57" s="6" t="n">
        <v>5156</v>
      </c>
    </row>
    <row r="58">
      <c r="A58" s="4" t="inlineStr">
        <is>
          <t>Nonrelated Party</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Gain (loss) on extinguishment of debt</t>
        </is>
      </c>
      <c r="B60" s="6" t="n">
        <v>-20109</v>
      </c>
      <c r="C60" s="6" t="n">
        <v>0</v>
      </c>
    </row>
    <row r="61">
      <c r="A61" s="4" t="inlineStr">
        <is>
          <t>Related Party</t>
        </is>
      </c>
      <c r="B61" s="4" t="inlineStr">
        <is>
          <t xml:space="preserve"> </t>
        </is>
      </c>
      <c r="C61" s="4" t="inlineStr">
        <is>
          <t xml:space="preserve"> </t>
        </is>
      </c>
    </row>
    <row r="62">
      <c r="A62" s="3" t="inlineStr">
        <is>
          <t>Adjustments to reconcile net loss to net cash used in operating activities:</t>
        </is>
      </c>
      <c r="B62" s="4" t="inlineStr">
        <is>
          <t xml:space="preserve"> </t>
        </is>
      </c>
      <c r="C62" s="4" t="inlineStr">
        <is>
          <t xml:space="preserve"> </t>
        </is>
      </c>
    </row>
    <row r="63">
      <c r="A63" s="4" t="inlineStr">
        <is>
          <t>Gain (loss) on extinguishment of debt</t>
        </is>
      </c>
      <c r="B63" s="5" t="n">
        <v>0</v>
      </c>
      <c r="C63" s="5" t="n">
        <v>2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8:10Z</dcterms:created>
  <dcterms:modified xmlns:dcterms="http://purl.org/dc/terms/" xmlns:xsi="http://www.w3.org/2001/XMLSchema-instance" xsi:type="dcterms:W3CDTF">2025-03-10T20:18:10Z</dcterms:modified>
</cp:coreProperties>
</file>